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Goodwill and Other Intangible A" sheetId="9" state="visible" r:id="rId9"/>
    <sheet xmlns:r="http://schemas.openxmlformats.org/officeDocument/2006/relationships" name="Accounts Receivable Factoring"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Assets Held for Sale" sheetId="15" state="visible" r:id="rId15"/>
    <sheet xmlns:r="http://schemas.openxmlformats.org/officeDocument/2006/relationships" name="Indebtedness" sheetId="16" state="visible" r:id="rId16"/>
    <sheet xmlns:r="http://schemas.openxmlformats.org/officeDocument/2006/relationships" name="Earnings Per Share and Sharehol"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Charges" sheetId="21" state="visible" r:id="rId21"/>
    <sheet xmlns:r="http://schemas.openxmlformats.org/officeDocument/2006/relationships" name="Segment Informa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Goodwill and Other Intangible26" sheetId="26" state="visible" r:id="rId26"/>
    <sheet xmlns:r="http://schemas.openxmlformats.org/officeDocument/2006/relationships" name="Inventories (Tables)"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Derivative Instruments and He30" sheetId="30" state="visible" r:id="rId30"/>
    <sheet xmlns:r="http://schemas.openxmlformats.org/officeDocument/2006/relationships" name="Assets Held for Sale (Tables)" sheetId="31" state="visible" r:id="rId31"/>
    <sheet xmlns:r="http://schemas.openxmlformats.org/officeDocument/2006/relationships" name="Indebtedness (Tables)" sheetId="32" state="visible" r:id="rId32"/>
    <sheet xmlns:r="http://schemas.openxmlformats.org/officeDocument/2006/relationships" name="Earnings Per Share and Shareh33" sheetId="33" state="visible" r:id="rId33"/>
    <sheet xmlns:r="http://schemas.openxmlformats.org/officeDocument/2006/relationships" name="Accumulated Other Comprehensi34" sheetId="34" state="visible" r:id="rId34"/>
    <sheet xmlns:r="http://schemas.openxmlformats.org/officeDocument/2006/relationships" name="Restructuring Charge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 Purchase Price A" sheetId="41" state="visible" r:id="rId41"/>
    <sheet xmlns:r="http://schemas.openxmlformats.org/officeDocument/2006/relationships" name="Acquisitions - Acquisition Cost" sheetId="42" state="visible" r:id="rId42"/>
    <sheet xmlns:r="http://schemas.openxmlformats.org/officeDocument/2006/relationships" name="Acquisitions - Consideration fo" sheetId="43" state="visible" r:id="rId43"/>
    <sheet xmlns:r="http://schemas.openxmlformats.org/officeDocument/2006/relationships" name="Acquisitions - Pro Forma Inform" sheetId="44" state="visible" r:id="rId44"/>
    <sheet xmlns:r="http://schemas.openxmlformats.org/officeDocument/2006/relationships" name="Acquisitions - Additional Infor"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Accounts Receivable Factoring (" sheetId="48" state="visible" r:id="rId48"/>
    <sheet xmlns:r="http://schemas.openxmlformats.org/officeDocument/2006/relationships" name="Inventories (Details)" sheetId="49" state="visible" r:id="rId49"/>
    <sheet xmlns:r="http://schemas.openxmlformats.org/officeDocument/2006/relationships" name="Fair Value Measurements - Valua" sheetId="50" state="visible" r:id="rId50"/>
    <sheet xmlns:r="http://schemas.openxmlformats.org/officeDocument/2006/relationships" name="Fair Value Measurements - Recon" sheetId="51" state="visible" r:id="rId51"/>
    <sheet xmlns:r="http://schemas.openxmlformats.org/officeDocument/2006/relationships" name="Fair Value Measurements - Rec52" sheetId="52" state="visible" r:id="rId52"/>
    <sheet xmlns:r="http://schemas.openxmlformats.org/officeDocument/2006/relationships" name="Fair Value Measurements - Addit" sheetId="53" state="visible" r:id="rId53"/>
    <sheet xmlns:r="http://schemas.openxmlformats.org/officeDocument/2006/relationships" name="Investments (Details)"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Assets Held for Sale (Details)" sheetId="60" state="visible" r:id="rId60"/>
    <sheet xmlns:r="http://schemas.openxmlformats.org/officeDocument/2006/relationships" name="Indebtedness (Details)" sheetId="61" state="visible" r:id="rId61"/>
    <sheet xmlns:r="http://schemas.openxmlformats.org/officeDocument/2006/relationships" name="Earnings Per Share and Shareh62" sheetId="62" state="visible" r:id="rId62"/>
    <sheet xmlns:r="http://schemas.openxmlformats.org/officeDocument/2006/relationships" name="Accumulated Other Comprehensi63" sheetId="63" state="visible" r:id="rId63"/>
    <sheet xmlns:r="http://schemas.openxmlformats.org/officeDocument/2006/relationships" name="Income Taxes (Details)" sheetId="64" state="visible" r:id="rId64"/>
    <sheet xmlns:r="http://schemas.openxmlformats.org/officeDocument/2006/relationships" name="Commitments and Contingencies C" sheetId="65" state="visible" r:id="rId65"/>
    <sheet xmlns:r="http://schemas.openxmlformats.org/officeDocument/2006/relationships" name="Restructuring Charges (Details)" sheetId="66" state="visible" r:id="rId66"/>
    <sheet xmlns:r="http://schemas.openxmlformats.org/officeDocument/2006/relationships" name="Segment Information (Details)" sheetId="67" state="visible" r:id="rId67"/>
  </sheets>
  <definedNames/>
  <calcPr calcId="124519" fullCalcOnLoad="1"/>
</workbook>
</file>

<file path=xl/sharedStrings.xml><?xml version="1.0" encoding="utf-8"?>
<sst xmlns="http://schemas.openxmlformats.org/spreadsheetml/2006/main" uniqueCount="831">
  <si>
    <t>Document and Entity Information Document and Entity Information - shares</t>
  </si>
  <si>
    <t>3 Months Ended</t>
  </si>
  <si>
    <t>Apr. 02, 2016</t>
  </si>
  <si>
    <t>May 06, 2016</t>
  </si>
  <si>
    <t>Document and Entity Information [Abstract]</t>
  </si>
  <si>
    <t>Entity registrant name</t>
  </si>
  <si>
    <t>PERRIGO CO PLC</t>
  </si>
  <si>
    <t>Entity central index key</t>
  </si>
  <si>
    <t>Current calendar year end date</t>
  </si>
  <si>
    <t>--12-31</t>
  </si>
  <si>
    <t>Entity filer category</t>
  </si>
  <si>
    <t>Large Accelerated Filer</t>
  </si>
  <si>
    <t>Document type</t>
  </si>
  <si>
    <t>10-Q/A</t>
  </si>
  <si>
    <t>Document period end date</t>
  </si>
  <si>
    <t>Apr. 2,
		2016</t>
  </si>
  <si>
    <t>Document calendar year focus</t>
  </si>
  <si>
    <t>Document calendar period focus</t>
  </si>
  <si>
    <t>Q1</t>
  </si>
  <si>
    <t>Amendment flag</t>
  </si>
  <si>
    <t>true</t>
  </si>
  <si>
    <t>Amendment Description</t>
  </si>
  <si>
    <t>In connection with our year-end financial statement close and preparation of our Form 10-K for 2016, misstatements were identified in certain of our previous financial statements.</t>
  </si>
  <si>
    <t>Entity common stock, shares outstanding</t>
  </si>
  <si>
    <t>Condensed Consolidated Statements of Operations - USD ($) shares in Millions, $ in Millions</t>
  </si>
  <si>
    <t>Mar. 28, 2015</t>
  </si>
  <si>
    <t>Income Statement [Abstract]</t>
  </si>
  <si>
    <t>Net sales</t>
  </si>
  <si>
    <t>Cost of sales</t>
  </si>
  <si>
    <t>Gross profit</t>
  </si>
  <si>
    <t>Operating expenses</t>
  </si>
  <si>
    <t>Distribution</t>
  </si>
  <si>
    <t>Research and development</t>
  </si>
  <si>
    <t>Selling</t>
  </si>
  <si>
    <t>Administration</t>
  </si>
  <si>
    <t>Impairment charges</t>
  </si>
  <si>
    <t>Restructuring</t>
  </si>
  <si>
    <t>Total operating expenses</t>
  </si>
  <si>
    <t>Operating income (loss)</t>
  </si>
  <si>
    <t>Tysabri® royalty stream - change in fair value</t>
  </si>
  <si>
    <t>Interest expense, net</t>
  </si>
  <si>
    <t>Other expense, net</t>
  </si>
  <si>
    <t>Loss on extinguishment of debt</t>
  </si>
  <si>
    <t>Loss before income taxes</t>
  </si>
  <si>
    <t>Income tax expense (benefit)</t>
  </si>
  <si>
    <t>Net loss</t>
  </si>
  <si>
    <t>Loss per share</t>
  </si>
  <si>
    <t>Basic loss per share (in dollars per share)</t>
  </si>
  <si>
    <t>Diluted loss per share (in dollars per share)</t>
  </si>
  <si>
    <t>Weighted-average shares outstanding</t>
  </si>
  <si>
    <t>Basic (in shares)</t>
  </si>
  <si>
    <t>Diluted (in shares)</t>
  </si>
  <si>
    <t>Dividends declared per share (in dollars per share)</t>
  </si>
  <si>
    <t>Condensed Consolidated Statements of Comprehensive Income (Loss) - USD ($) $ in Millions</t>
  </si>
  <si>
    <t>Statement of Comprehensive Income [Abstract]</t>
  </si>
  <si>
    <t>Other comprehensive income (loss):</t>
  </si>
  <si>
    <t>Foreign currency translation adjustments</t>
  </si>
  <si>
    <t>Change in fair value of derivative financial instruments, net of tax</t>
  </si>
  <si>
    <t>Change in fair value of investment securities, net of tax</t>
  </si>
  <si>
    <t>Change in post-retirement and pension liability adjustments, net of tax</t>
  </si>
  <si>
    <t>Other comprehensive income (loss), net of tax</t>
  </si>
  <si>
    <t>Comprehensive loss</t>
  </si>
  <si>
    <t>Condensed Consolidated Balance Sheets - USD ($) shares in Millions, $ in Millions</t>
  </si>
  <si>
    <t>Dec. 31, 2015</t>
  </si>
  <si>
    <t>Assets</t>
  </si>
  <si>
    <t>Cash and cash equivalents</t>
  </si>
  <si>
    <t>Accounts receivable, net of allowance for doubtful accounts of $4.3 million, and $4.5 million, respectively</t>
  </si>
  <si>
    <t>Inventories</t>
  </si>
  <si>
    <t>Prepaid expenses and other current assets</t>
  </si>
  <si>
    <t>Total current assets</t>
  </si>
  <si>
    <t>Property, plant and equipment, net</t>
  </si>
  <si>
    <t>Tysabri® royalty stream - at fair value</t>
  </si>
  <si>
    <t>Goodwill and other indefinite-lived intangible assets</t>
  </si>
  <si>
    <t>Other intangible assets, net</t>
  </si>
  <si>
    <t>Non-current deferred income taxes</t>
  </si>
  <si>
    <t>Other non-current assets</t>
  </si>
  <si>
    <t>Total non-current assets</t>
  </si>
  <si>
    <t>Total assets</t>
  </si>
  <si>
    <t>Liabilities and Shareholders’ Equity</t>
  </si>
  <si>
    <t>Accounts payable</t>
  </si>
  <si>
    <t>Payroll and related taxes</t>
  </si>
  <si>
    <t>Accrued customer programs</t>
  </si>
  <si>
    <t>Accrued liabilities</t>
  </si>
  <si>
    <t>Accrued income taxes</t>
  </si>
  <si>
    <t>Current indebtedness</t>
  </si>
  <si>
    <t>Total current liabilities</t>
  </si>
  <si>
    <t>Long-term debt, less current portion</t>
  </si>
  <si>
    <t>Other non-current liabilities</t>
  </si>
  <si>
    <t>Total non-current liabilities</t>
  </si>
  <si>
    <t>Total liabilities</t>
  </si>
  <si>
    <t>Commitments and contingencies - Note 14</t>
  </si>
  <si>
    <t xml:space="preserve"> </t>
  </si>
  <si>
    <t>Shareholders’ equity</t>
  </si>
  <si>
    <t>Preferred shares, $0.0001 par value, 10 million shares authorized</t>
  </si>
  <si>
    <t>Ordinary shares, €0.001 par value, 10 billion shares authorized</t>
  </si>
  <si>
    <t>Accumulated other comprehensive income (loss)</t>
  </si>
  <si>
    <t>Retained earnings</t>
  </si>
  <si>
    <t>Total controlling interest</t>
  </si>
  <si>
    <t>Noncontrolling interest</t>
  </si>
  <si>
    <t>Total shareholders’ equity</t>
  </si>
  <si>
    <t>Total liabilities and shareholders' equity</t>
  </si>
  <si>
    <t>Supplemental Disclosures of Balance Sheet Information</t>
  </si>
  <si>
    <t>Preferred shares, issued and outstanding (in shares)</t>
  </si>
  <si>
    <t>Ordinary shares, issued and outstanding (in shares)</t>
  </si>
  <si>
    <t>Condensed Consolidated Balance Sheets (Parenthetical) $ in Millions</t>
  </si>
  <si>
    <t>Apr. 02, 2016USD ($)$ / sharesshares</t>
  </si>
  <si>
    <t>Apr. 02, 2016€ / shares</t>
  </si>
  <si>
    <t>Dec. 31, 2015USD ($)$ / sharesshares</t>
  </si>
  <si>
    <t>Dec. 31, 2015€ / shares</t>
  </si>
  <si>
    <t>Statement of Financial Position [Abstract]</t>
  </si>
  <si>
    <t>Allowance for doubtful accounts | $</t>
  </si>
  <si>
    <t>Preferred shares, par value (in usd per share) | $ / shares</t>
  </si>
  <si>
    <t>Preferred shares, authorized (in shares)</t>
  </si>
  <si>
    <t>Ordinary shares, par value (in dollars per share) | € / shares</t>
  </si>
  <si>
    <t>Ordinary shares, authorized (in shares)</t>
  </si>
  <si>
    <t>Condensed Consolidated Statements of Cash Flows - USD ($) $ in Millions</t>
  </si>
  <si>
    <t>Cash Flows From (For) Operating Activities</t>
  </si>
  <si>
    <t>Adjustments to derive cash flows</t>
  </si>
  <si>
    <t>Depreciation and amortization</t>
  </si>
  <si>
    <t>Loss on acquisition-related foreign currency derivatives</t>
  </si>
  <si>
    <t>Share-based compensation</t>
  </si>
  <si>
    <t>Restructuring charges</t>
  </si>
  <si>
    <t>Amortization of financing fees and debt discount (premium)</t>
  </si>
  <si>
    <t>Deferred income taxes</t>
  </si>
  <si>
    <t>Other non-cash adjustments</t>
  </si>
  <si>
    <t>Subtotal</t>
  </si>
  <si>
    <t>Increase (decrease) in cash due to:</t>
  </si>
  <si>
    <t>Accounts receivable</t>
  </si>
  <si>
    <t>Other</t>
  </si>
  <si>
    <t>Net cash from (for) operating activities</t>
  </si>
  <si>
    <t>Cash Flows From (For) Investing Activities</t>
  </si>
  <si>
    <t>Proceeds from royalty rights</t>
  </si>
  <si>
    <t>Acquisitions of businesses, net of cash acquired</t>
  </si>
  <si>
    <t>Additions to property, plant and equipment</t>
  </si>
  <si>
    <t>Settlement of acquisition-related foreign currency derivatives</t>
  </si>
  <si>
    <t>Other investing</t>
  </si>
  <si>
    <t>Net cash from (for) investing activities</t>
  </si>
  <si>
    <t>Cash Flows From (For) Financing Activities</t>
  </si>
  <si>
    <t>Issuances of long-term debt</t>
  </si>
  <si>
    <t>Payments on long-term debt</t>
  </si>
  <si>
    <t>Borrowings (repayments) of revolving credit agreements and other financing, net</t>
  </si>
  <si>
    <t>Deferred financing fees</t>
  </si>
  <si>
    <t>Issuance of ordinary shares</t>
  </si>
  <si>
    <t>Repurchase of ordinary shares</t>
  </si>
  <si>
    <t>Cash dividends</t>
  </si>
  <si>
    <t>Other financing</t>
  </si>
  <si>
    <t>Net cash from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 - Cash paid/received during the period for:</t>
  </si>
  <si>
    <t>Interest paid</t>
  </si>
  <si>
    <t>Interest received</t>
  </si>
  <si>
    <t>Income taxes paid</t>
  </si>
  <si>
    <t>Income taxes refunded</t>
  </si>
  <si>
    <t>Summary of Significant Accounting Policies</t>
  </si>
  <si>
    <t>Accounting Policies [Abstract]</t>
  </si>
  <si>
    <t>SUMMARY OF SIGNIFICANT ACCOUNTING POLICIES General Information The Company Perrigo Company plc was incorporated under the laws of Ireland on June 28, 2013. We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global over-the-counter ("OTC") consumer goods and specialty pharmaceutical company, offering patients and customers high quality products at affordable prices. From our beginning in 1887 as a packager of home remedies, we have grown to become the world's largest manufacturer of OTC healthcare products and supplier of infant formulas for the store brand market. We are also a leading provider of generic extended topical prescription products, and we receive royalties from sales of the multiple sclerosis drug Tysabri ® . We provide “Quality Affordable Healthcare Products ® ” across a wide variety of product categories and geographies, primarily in North America, Europe, and Australia, as well as in other markets, including Israel, China, and Latin America. Basis of Presentation The accompanying unaudited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6. In the opinion of management, all adjustments (consisting of normal recurring accruals and other adjustments) considered necessary for a fair presentation have been included. The Condensed Consolidated Financial Statements include our accounts and the accounts of all majority-owned subsidiaries. All intercompany transactions and balances have been eliminated in consolidation. Our fiscal year previously consisted of a 52- or 53-week year ending on or around June 30 of each year with each quarter ending on the Saturday closest to each calendar quarter end. Beginning on January 1, 2016, we changed our fiscal year to begin on January 1 and end on December 31 of each year. We will continue to cut off our quarterly accounting periods on the Saturday closest to the end of the calendar quarter, with the fourth quarter ending on December 31 of each year. Restatement In connection with our year-end financial statement close and preparation of our Annual Report on Form 10-K for 2016, we identified misstatements in our historical financial statements, including for the nine months ended October 1, 2016, six months ended December 31, 2015 , and the years ended June 27, 2015 and June 28, 2014 (the "Restated Periods"). Accordingly, we have restated the Condensed Consolidated Financial Statements for the three months ended April 2, 2016 and March 28, 2015 to reflect the correction of the misstatements, the most significant of which are described below. The segments predominantly affected by this restatement are Specialty Sciences and Consumer Healthcare International. Refer to Note 10 for additional information on how this restatement affects our debt covenants. During the 2016 year-end financial statement close process, and in anticipation of our potential sale of our royalty rights, we evaluated the potential effects of the Tysabri ® royalty stream sale accounting and the accounting and disclosures associated with the pending 2018 adoption of ASC 606 “Revenues from Contracts with Customers.” After an extensive evaluation of the facts and circumstances and the judgments required to determine the appropriate classification, it was determined that under existing U.S. GAAP the contingent payments from Elan's May 2013 sale of Tysabri ® to Biogen (the "Tysabri ® royalty stream") should have been recorded as a financial asset, rather than an intangible asset, on the date of our acquisition of Elan. Our Tysabri ® royalty stream is now accounted for in our financial statements for fiscal 2016 and prior restated periods as a financial asset using the fair value option. We made the election to account for the Tysabri ® financial asset using the fair value option as we believe this method is most appropriate for an asset that does not have a par value, a stated interest stream, or a termination date. Accounting for the Tysabri ® royalty stream as a financial asset required us to adjust our financial statements for the Restated Periods to (1) remove the Tysabri ® royalty stream from net sales in our Condensed Consolidated Statements of Operations, (2) remove the amortization expense (reflected in cost of goods sold) associated with recording the Tysabri ® royalty stream as an intangible asset, and (3) include the quarterly changes in fair value of the Tysabri ® royalty stream as a component of other non-operating income/expense. The cash payments we received from the royalty stream are included in our Condensed Consolidated Statements of Cash Flows for the Restated Periods and reflect the cash received from the Tysabri ® royalty stream as cash from investing activities, rather than as cash from operating activities. In addition, in connection with the financial closing for the year ended December 31, 2016, we identified certain tax basis intangible assets that existed at the time of the acquisition of Omega Pharma Invest N.V. (“Omega”) on March 30, 2015 , which reduced the deferred tax liabilities in acquired intangible assets and increased our valuation allowance resulting in a net change to our deferred taxes of approximately $236.3 million . The resulting balance sheet reclassification required a reduction of goodwill, offset by a corresponding reduction to net deferred taxes at the date of the Omega acquisition. Further, we have evaluated the accounting effect subsequent to the acquisition date related to the remeasured deferred tax liability, including the impairments of Omega goodwill recorded in 2016 and certain adjustments to valuation allowances, which have been reflected in the Restated Periods. In restating our financial statements to correct the misstatements discussed above, we are also making adjustments for previously identified required corrections with respect to the three months ended April 2, 2016 and March 28, 2015, which were recorded in our year ended December 31, 2016 and year ended June 27, 2015 financial results. In conjunction with the restatement, we have determined that it would be appropriate within this Form 10-Q/A to reflect these adjustments in the three months ended April 2, 2016 and March 28, 2015. The Condensed Consolidated Balance Sheet, Condensed Consolidated Statements of Operations, Condensed Consolidated Comprehensive Income (Loss), and Condensed Consolidated Statement of Cash Flows, and Notes 2 , 3 , 4 , 5 , 6 , 8 , 10 , 11 , 12 , 13 , and 16 in these financial statements were updated to reflect the restatement. The tables below present the impact of the changes to our Condensed Consolidated Financial Statement line items in our Original Filing: Condensed Consolidated Statement of Operations (in millions, except per share amounts) (unaudited) Three Months Ended April 2, 2016 Adjustments Previously Reported Tysabri ® Other Restated Net sales $ 1,383.2 $ (85.7 ) $ 49.8 (b) $ 1,347.3 Cost of sales 860.3 (72.5 ) 26.4 (b) 814.2 Gross profit 522.9 (13.2 ) 23.4 533.1 Operating expenses Distribution 21.8 — — 21.8 Research and development 45.3 — — 45.3 Selling 180.8 — 180.8 Administration 106.4 — 1.1 107.5 Impairment charges 467.0 — (63.1 ) (a) 403.9 Restructuring 5.4 — — 5.4 Total operating expenses 826.7 — (62.0 ) 764.7 Operating loss (303.8 ) (13.2 ) 85.4 (231.6 ) Tysabri ® royalty stream - change in fair value — 204.4 — 204.4 Interest expense, net 51.2 — — 51.2 Other expense, net 3.8 (0.1 ) (1.2 ) 2.5 Loss on extinguishment of debt 0.4 — — 0.4 Loss before income taxes (359.2 ) (217.5 ) 86.6 (490.1 ) Income tax expense (benefit) (24.6 ) (27.2 ) 90.9 (a)(b)(c) 39.1 Net loss $ (334.6 ) $ (190.3 ) $ (4.3 ) $ (529.2 ) Loss per share Basic $ (2.34 ) $ (1.33 ) $ (0.03 ) $ (3.70 ) Diluted $ (2.34 ) $ (1.33 ) $ (0.03 ) $ (3.70 ) Weighted-average shares outstanding Basic 143.2 143.2 Diluted 143.2 143.2 (a) Adjustments primarily related to certain tax basis intangible assets that existed at the time of the acquisition of Omega on March 30, 2015 , which reduced the deferred tax liabilities in acquired intangible assets and increased our valuation allowance resulting in a net change to our deferred taxes. The resulting balance sheet reclassification required a reduction of goodwill, offset by a corresponding reduction to net deferred taxes at the date of the Omega acquisition. The adjustment made at the date of the Omega acquisition also had an impact on previously reported goodwill impairment charges. ("BCH Deferred Tax Matters"). (Income tax expense (benefit): ($30.9) million ) (b) Adjustments primarily related to certain contracts related to a specific Belgium distributor that were consignment in nature due to an option for the distributor to return the product if it was not sold timely. The characterization of the contracts as consignment impacted the timing of revenue recognition in the Condensed Consolidated Statement of Operations and, due to the impact on factoring arrangements, required a reclassification between accounts receivable and current liabilities for the amounts factored for these contracts. (“BCH Belgium Distribution Contracts”) (Income tax expense (benefit): $6.9 million ) (c) Adjustment related to income tax expense (benefit) for interim period tax accounting required under ASC 740, Accounting for Income Taxes. (Income tax expense (benefit): $113.8 million ) Condensed Consolidated Statement of Operations (in millions, except per share amounts) (unaudited) Three Months Ended March 28, 2015 Adjustments Previously Reported Tysabri ® Other Restated Net sales $ 1,049.1 $ (79.9 ) $ (2.0 ) $ 967.2 Cost of sales 670.3 (72.5 ) — 597.8 Gross profit 378.8 (7.4 ) (2.0 ) 369.4 Operating expenses Distribution 14.7 — — 14.7 Research and development 35.4 — — 35.4 Selling 48.8 — — 48.8 Administration 79.6 — (0.6 ) 79.0 Restructuring 1.1 — — 1.1 Total operating expenses 179.6 — (0.6 ) 179.0 Operating income 199.2 (7.4 ) (1.4 ) 190.4 Tysabri ® royalty stream - change in fair value — (100.8 ) — (100.8 ) Interest expense, net 43.3 — — 43.3 Other expense, net 258.6 0.8 (1.3 ) 258.1 Loss before income taxes (102.7 ) 92.6 (0.1 ) (10.2 ) Income tax expense (benefit) (7.8 ) 11.6 8.2 (c) 12.0 Net loss $ (94.9 ) $ 81.0 $ (8.3 ) $ (22.2 ) Loss per share Basic $ (0.67 ) $ 0.57 $ (0.06 ) $ (0.16 ) Diluted $ (0.67 ) $ 0.57 $ (0.06 ) $ (0.16 ) Weighted-average shares outstanding Basic 140.8 140.8 Diluted 140.8 140.8 (c) Adjustment related to income tax expense (benefit) for interim period tax accounting required under ASC 740, Accounting for Income Taxes. Condensed Consolidated Balance Sheet (in millions) (unaudited) April 2, 2016 Adjustments Previously Reported Tysabri ® Other Restated Assets Cash and cash equivalents $ 588.9 $ — $ — $ 588.9 Accounts receivable, net of allowance for doubtful accounts of $4.3 million 1,184.2 — 3.8 (b) 1,188.0 Inventories 868.8 — 36.3 (b) 905.1 Prepaid expenses and other current assets 332.6 — — 332.6 Total current assets 2,974.5 — 40.1 3,014.6 Property, plant and equipment, net 896.3 — — 896.3 Tysabri ® royalty stream - at fair value — 5,020.0 — 5,020.0 Goodwill and other indefinite-lived intangible assets 7,033.0 — (159.4 ) (a)(b) 6,873.6 Other intangible assets, net 8,519.1 (5,139.7 ) (4.6 ) 3,374.8 Non-current deferred income taxes 78.0 — 8.8 (a)(c) 86.8 Other non-current assets 225.3 — 8.3 233.6 Total non-current assets 16,751.7 (119.7 ) (146.9 ) 16,485.1 Total assets $ 19,726.2 $ (119.7 ) $ (106.8 ) $ 19,499.7 Liabilities and Shareholders’ Equity Accounts payable $ 559.9 $ — $ (2.7 ) (b) $ 557.2 Payroll and related taxes 92.2 — — 92.2 Accrued customer programs 331.0 — (14.3 ) (b) 316.7 Accrued liabilities 307.5 — 35.7 (b) 343.2 Accrued income taxes 179.4 — 83.0 (a)(c) 262.4 Current indebtedness 619.2 — 31.5 (b) 650.7 Total current liabilities 2,089.2 — 133.2 2,222.4 Long-term debt, less current portion 5,902.7 — — 5,902.7 Non-current deferred income taxes 1,487.0 (15.0 ) (231.3 ) (a)(b) 1,240.7 Other non-current liabilities 400.6 — 7.9 408.5 Total non-current liabilities 7,790.3 (15.0 ) (223.4 ) 7,551.9 Total liabilities 9,879.5 (15.0 ) (90.2 ) 9,774.3 Commitments and contingencies - Note 14 Shareholders’ equity Controlling interest: Preferred shares, $0.0001 par value, 10 million shares authorized — — — — Ordinary shares, €0.001 par value, 10 billion shares authorized 8,160.8 — — 8,160.8 Accumulated other comprehensive income 136.7 — 0.7 (b) 137.4 Retained earnings 1,549.8 (104.7 ) (17.3 ) 1,427.8 Total controlling interest 9,847.3 (104.7 ) (16.6 ) 9,726.0 Noncontrolling interest (0.6 ) — — (0.6 ) Total shareholders’ equity 9,846.7 (104.7 ) (16.6 ) 9,725.4 Total liabilities and shareholders' equity $ 19,726.2 $ (119.7 ) $ (106.8 ) $ 19,499.7 (a) Adjustments primarily related to the BCH Deferred Tax Matters as described above. (Goodwill and other indefinite-lived intangible assets: $234.2 million , Non-current deferred income tax asset: $284.7 million , Non-current deferred tax liability: $48.4 million , and Accrued income taxes: $(29.6) million ) (b) Adjustments primarily related to BCH Belgium Distribution Contracts as described above. (Goodwill and other indefinite-lived intangible assets: $10.7 million and Non-current deferred income tax liability: ( $2.1 million )) (c) Adjustment related to income tax expense (benefit) for interim period tax accounting required under ASC 740, Accounting for Income Taxes. (Accrued income taxes: $113.7 million ) The balance of the adjustment to deferred taxes relates to jurisdictional netting. Condensed Consolidated Balance Sheet (in millions) December 31, 2015 Adjustments Previously Reported Tysabri ® Other Restated Assets Cash and cash equivalents $ 417.8 $ — $ — $ 417.8 Accounts receivable, net of allowance for doubtful accounts of $4.5 million 1,193.1 — (4.1 ) (b) 1,189.0 Inventories 844.4 — 54.3 (b) 898.7 Prepaid expenses and other current assets 289.1 — (3.0 ) 286.1 Total current assets 2,744.4 — 47.2 2,791.6 Property, plant and equipment, net 886.2 — — 886.2 Tysabri ® royalty stream - at fair value — 5,310.0 — 5,310.0 Goodwill and other indefinite-lived intangible assets 7,281.2 — (212.2 ) (a)(b) 7,069.0 Other intangible assets, net 8,190.5 (5,212.2 ) (5.2 ) 2,973.1 Non-current deferred income taxes 54.6 — 16.8 (a)(c) 71.4 Other non-current assets 237.0 — 11.3 248.3 Total non-current assets 16,649.5 97.8 (189.3 ) 16,558.0 Total assets $ 19,393.9 $ 97.8 $ (142.1 ) $ 19,349.6 Liabilities and Shareholders’ Equity Accounts payable $ 554.9 $ — $ 0.9 (b) $ 555.8 Payroll and related taxes 125.3 — — 125.3 Accrued customer programs 398.0 — (2.0 ) (b) 396.0 Accrued liabilities 308.4 — 43.5 (b) 351.9 Accrued income taxes 85.2 — (22.5 ) (a) 62.7 Current indebtedness 1,018.3 — 42.2 (b) 1,060.5 Total current liabilities 2,490.1 — 62.1 2,552.2 Long-term debt, less current portion 4,971.6 — — 4,971.6 Non-current deferred income taxes 1,563.7 12.2 (203.2 ) (a)(b)(c) 1,372.7 Other non-current liabilities 332.4 — 13.9 (a) 346.3 Total non-current liabilities 6,867.7 12.2 (189.3 ) 6,690.6 Total liabilities 9,357.8 12.2 (127.2 ) 9,242.8 Commitments and contingencies - Note 14 Shareholders’ equity Controlling interest: Preferred shares, $0.0001 par value, 10 million shares authorized — — — — Ordinary shares, €0.001 par value, 10 billion shares authorized 8,144.6 — (2.0 ) 8,142.6 Accumulated other comprehensive income (loss) (15.5 ) — 0.2 (b) (15.3 ) Retained earnings 1,907.6 85.6 (13.1 ) 1,980.1 Total controlling interest 10,036.7 85.6 (14.9 ) 10,107.4 Noncontrolling interest (0.6 ) — — (0.6 ) Total shareholders’ equity 10,036.1 85.6 (14.9 ) 10,106.8 Total liabilities and shareholders' equity $ 19,393.9 $ 97.8 $ (142.1 ) $ 19,349.6 (a) Adjustments primarily related to the BCH Deferred Tax Matters as described above. (Goodwill and other indefinite-lived intangible assets: $(223.3) million , Non-current deferred income tax asset: $272.2 million , and Non-current deferred income tax liability $65.4 million ) (b) Adjustments primarily related to BCH Belgium Distribution Contracts as described above. (Goodwill and other indefinite-lived intangible assets: $10.2 million and Non-current deferred income taxes: $8.7 million ) (c) Adjustment related to income tax expense (benefit) for interim period tax accounting required under ASC 740, Accounting for Income Taxes. The balance of the adjustment to deferred taxes relates to jurisdictional netting. Condensed Consolidated Statement of Cash Flows (in millions) (unaudited) Three Months Ended April 2, 2016 Adjustments Previously Reported Tysabri ® Other Restated Cash Flows From (For) Operating Activities Net loss $ (334.6 ) $ (190.3 ) $ (4.3 ) $ (529.2 ) Adjustments to derive cash flows Loss on extinguishment of debt 0.4 — — 0.4 Restructuring charges 5.4 — — 5.4 Depreciation and amortization 182.5 (72.5 ) (0.3 ) 109.7 Impairment charges 467.0 — (63.1 ) (a) 403.9 Tysabri ® royalty stream - change in fair value — 204.4 — 204.4 Share-based compensation 13.8 — 2.0 15.8 Amortization of financing fees and debt premium — — (6.7 ) (6.7 ) Deferred income taxes (138.0 ) (27.2 ) (13.1 ) (a)(b) (178.3 ) Other non-cash adjustments 1.6 — — 1.6 Subtotal 198.1 (85.6 ) (85.5 ) 27.0 Increase (decrease) in cash due to: Accounts receivable 23.0 2.2 (7.9 ) (b) 17.3 Inventories (14.8 ) — 19.2 (b) 4.4 Accounts payable 0.3 — (3.5 ) (3.2 ) Payroll and related taxes (37.4 ) — — (37.4 ) Accrued customer programs (69.7 ) — (12.0 ) (b) (81.7 ) Accrued liabilities (3.4 ) — (9.4 ) (b) (12.8 ) Accrued income taxes 99.5 — 86.2 (a) 185.7 Other (25.3 ) — 24.5 (0.8 ) Subtotal (27.8 ) 2.2 97.1 71.5 Net cash from (for) operating activities 170.3 (83.4 ) 11.6 98.5 Cash Flows From (For) Investing Activities Proceeds from royalty rights — 83.4 — 83.4 Acquisitions of businesses, net of cash acquired (416.4 ) — — (416.4 ) Additions to property, plant and equipment (34.7 ) — — (34.7 ) Other investing (1.0 ) — — (1.0 ) Net cash from (for) investing activities (452.1 ) 83.4 — (368.7 ) Cash Flows From (For) Financing Activities Issuances of long-term debt 1,190.3 — — 1,190.3 Payments on long-term debt (14.3 ) — — (14.3 ) Borrowings (repayments) of revolving credit agreements and other financing, net (704.3 ) — (11.6 ) (b) (715.9 ) Deferred financing fees (1.5 ) — — (1.5 ) Issuance of ordinary shares 3.1 — — 3.1 Cash dividends (20.8 ) — — (20.8 ) Other financing (3.5 ) — — (3.5 ) Net cash from (for) financing activities 449.0 — (11.6 ) 437.4 Effect of exchange rate changes on cash and cash equivalents 3.9 — — 3.9 Net increase (decrease) in cash and cash equivalents 171.1 — — 171.1 Cash and cash equivalents, beginning of period 417.8 — — 417.8 Cash and cash equivalents, end of period $ 588.9 $ — $ — $ 588.9 (a) Adjustments primarily related to the BCH Deferred Tax Matters as described above. (b) Adjustments primarily related to BCH Belgium Distribution Contracts as described above. Condensed Consolidated Statement of Cash Flows (in millions) (unaudited) Three Months Ended March 28, 2015 Adjustments Previously Reported Tysabri ® Other Restated Cash Flows From (For) Operating Activities Net loss $ (94.9 ) $ 81.0 $ (8.3 ) $ (22.2 ) Adjustments to derive cash flows Restructuring charges 1.1 — — 1.1 Depreciation and amortization 127.7 (72.6 ) — 55.1 Impairment charges — — — — Tysabri ® royalty stream - change in fair value — (100.8 ) — (100.8 ) Share-based compensation 7.5 — — 7.5 Loss on acquisition-related foreign currency derivatives 298.1 — — 298.1 Amortization of financing fees and debt discount — — 1.8 1.8 Deferred income taxes (46.3 ) 11.6 — (34.7 ) Other non-cash adjustments (0.2 ) 0.1 — (0.1 ) Subtotal 293.0 (80.7 ) (6.5 ) 205.8 Increase (decrease) in cash due to: Accounts receivable 39.4 (5.9 ) (1.2 ) 32.3 Inventories 2.1 — — 2.1 Accounts payable 18.0 — — 18.0 Payroll and related taxes (1.0 ) — — (1.0 ) Accrued customer programs (27.8 ) — — (27.8 ) Accrued liabilities (2.5 ) — — (2.5 ) Accrued income taxes (51.2 ) — 8.3 (c) (42.9 ) Other (2.0 ) — (1.8 ) (3.8 ) Subtotal (25.0 ) (5.9 ) 5.3 (25.6 ) Net cash from (for) operating activities 268.0 (86.6 ) (1.2 ) 180.2 Cash Flows From (For) Investing Activities Proceeds from royalty rights — 86.6 1.2 87.8 Acquisitions of businesses, net of cash acquired (4.0 ) — — (4.0 ) Settlement of acquisition-related foreign currency derivatives (298.1 ) — — (298.1 ) Additions to property, plant and equipment (31.9 ) — — (31.9 ) Net cash from (for) investing activities (334.0 ) 86.6 1.2 (246.2 ) Cash Flows From (For) Financing Activities Payments on long-term debt (13.6 ) — — (13.6 ) Borrowings (repayments) of revolving credit agreements and other financing, net 3.4 — — 3.4 Deferred financing fees (3.3 ) — — (3.3 ) Issuance of ordinary shares 1.2 — — 1.2 Repurchase of ordinary shares (0.1 ) — (0.1 ) Cash dividends (17.6 ) — — (17.6 ) Other financing (1.6 ) — — (1.6 ) Net cash from (for) financing activities (31.6 ) — — (31.6 ) Effect of exchange rate changes on cash and cash equivalents (68.1 ) — — (68.1 ) Net increase (decrease) in cash and cash equivalents (165.7 ) — — (165.7 ) Cash and cash equivalents, beginning of period 3,596.1 — — 3,596.1 Cash and cash equivalents, end of period $ 3,430.4 $ — $ — $ 3,430.4 (c) Adjustment related to income tax expense (benefit) for interim period tax accounting required under ASC 740, Accounting for Income Taxes. The Condensed Consolidated Statement of Comprehensive Income (Loss) was adjusted primarily for the $194.6 million increase in net loss and $0.5 million in foreign currency translation adjustments for the three months ended April 2, 2016, and the $72.7 million decrease in net loss for the three months ended March 28, 2015. The accumulated effect on Shareholders' equity at December 27, 2014 was a $41.7 million increase. Recent Accounting Standard Pronouncements Below are recent accounting standard updates that we are still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Improvements to Employee Share-Based Payment Accounting This guidance is intended to simplify several aspects of the accounting for share-based payment award transactions. It will require all income tax effects of awards to be recorded through the income statement when they vest or settle as opposed to certain amounts being recorded in additional paid-in capital. An entity will also have to elect whether to account for forfeitures as they occur or by estimating the number of awards expected to be forfeited and adjusting the estimate when it is likely to change (as currently required). The guidance will also increase the amount an employer can withhold to cover income taxes on awards. Early adoption is permitted. January 1, 2017 We are currently evaluating the implications of adoption on our consolidated financial statements and considering whether to early adopt the standard.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Early adoption is not permitted. January 1, 2018 We are currently evaluating the possible adoption methodologies and the implications of adoption on our consolidated financial statements.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Upon adoption, lessees will apply the new standard as of the beginning of the earliest comparative period presented in the financial statements, however lessees will be able to exclude leases that expire as of the implementation date. Early adoption is permitted. January 1, 2019 We are currently evaluating the implications of adoption on our consolidated financial statements and considering whether to early adopt the standard.</t>
  </si>
  <si>
    <t>Acquisitions</t>
  </si>
  <si>
    <t>Business Combinations [Abstract]</t>
  </si>
  <si>
    <t>ACQUISITIONS All of the below acquisitions have been accounted for under the acquisition method of accounting based on our analysis of the acquired inputs and processes, and the related assets acquired and liabilities assumed were recorded at fair value as of the acquisition date. Fair value estimates are based on a complex series of judgments about future events and rely heavily on estimates and assumptions. The judgments used to determine the estimated fair value assigned to each class of assets acquired and liabilities assumed, as well as asset lives, can materially impact our results of operations. For those acquisitions for which the purchase price allocation is preliminary, we will continue to refine the allocation during the measurement period. As we obtain the information to finalize our purchase accounting assessments, it is reasonably possible that there will be changes in the valuation of assets acquired and liabilities assumed that may have a material impact on our results of operations and financial position. The effects of all of the acquisitions described below were included in the Condensed Consolidated Financial Statements prospectively from the date of each acquisition. Unless otherwise indicated, acquisition costs incurred were immaterial and were recorded in Administration expense. Current Year Acquisitions Tretinoin Product Portfolio On January 22, 2016 , we acquired a portfolio of generic dosage forms and strengths of Retin-A ® (tretinoin), a topical prescription acne treatment, from Matawan Pharmaceuticals, LLC, for $416.4 million in cash ("Tretinoin Products"), which further expanded our extended topicals portfolio. We were the authorized generic distributor of these products from 2005 to 2013. Operating results attributable to the acquisition are included within our Prescription Pharmaceuticals ("Rx") segment. The generic product rights were valued using the multi-period excess earnings method and assigned a 20 -year useful life. The non-compete agreements were valued using the lost income method and assigned a five -year useful life. The goodwill acquired is deductible for tax purposes. Development-Stage Rx Products In May 2015, we entered into an agreement with a clinical stage biotechnology company for two specialty pharmaceutical products in development ("Development-Stage Rx Products"). We paid $18.0 million for an option to acquire the two products, which was recorded in research and development expense. On March 1, 2016 , to further invest in our specialty Rx portfolio, we exercised the option for both products, which requires us to make contingent payments if we obtain regulatory approval and achieve certain sales milestones. We will also be obligated to make certain royalty payments over periods ranging from seven to ten years from the launch of each product. We accounted for the option exercise as a business acquisition within our Rx segment, recording in-process research and development assets ("IPR&amp;D") and contingent consideration on the balance sheet. The IPR&amp;D was valued using the multi-period excess earnings method and has an indefinite useful life until such time as the research is completed (at which time it will become a definite-lived intangible asset), or is determined to have no future use (at which time it would be impaired). The contingent consideration is an estimate of the future milestone payments and royalties based on probability-weighted outcomes, sensitivity analysis, and discount rates reflective of the risk involved. The preliminary amount of contingent consideration recognized as of the acquisition date was $29.5 million and is recorded in Other non-current liabilities . The amount is subject to change as the valuation assumptions are refined over the measurement period. Once the purchase accounting has been finalized, the contingent consideration will continue to be updated quarterly to adjust the liability to fair value depending on a number of assumptions, including the competitive landscape and regulatory approvals that may impact future sales of the products. Any change in the liability after the purchase accounting is finalized will be recorded in Administration expense. The goodwill acquired is deductible for tax purposes. Purchase Price Allocation of Current Year Acquisitions The purchase accounting allocation for the acquisitions of the Tretinoin Products and Development-Stage Rx Products is preliminary and is based on the valuation information, estimates, and assumptions available at April 2, 2016 . The Tretinoin Products intangible assets and the Development-Stage Rx Products contingent consideration have not yet been finalized as we are still evaluating the valuation assumptions. As we finalize the fair value estimates for these items, additional purchase price adjustments may be recorded during the measurement period to these line items as well as goodwill. The below table indicates the purchase price allocation for the above-mentioned acquisitions as of April 2, 2016 (in millions): Tretinoin Products* Development-Stage Rx Products* Purchase price paid $ 416.4 $ — Contingent consideration — 29.5 Total purchase consideration $ 416.4 $ 29.5 Assets acquired: Inventories $ 1.4 $ — Goodwill 1.7 0.5 Definite-lived intangibles : Developed product technology, formulations, and product rights 411.0 — Non-compete agreements 2.3 — Indefinite-lived intangibles : In-process research and development — 29.0 Total intangible assets 413.3 29.0 Total assets $ 416.4 $ 29.5 * Opening balance sheet is preliminary Prior Year Acquisitions Entocort ® On December 15, 2015 , we completed our acquisition of Entocort ® (budesonide) capsules, as well as the authorized generic capsules, for sale within the U.S., from AstraZeneca plc for $380.2 million in cash. Entocort ® is a gastroenterology medicine for patients with mild to moderate Crohn's disease and the acquisition complemented our Rx portfolio. Operating results attributable to the acquisition are included within our Rx segment. The intangible assets included the branded and authorized generic product rights with useful lives of 10 and 15 years, respectively. The intangible assets were valued with the multi-period excess earnings method. Naturwohl Pharma GmbH On September 15, 2015 , we completed our acquisition of 100% of Naturwohl Pharma GmbH ("Naturwohl"), a Munich, Germany-based nutritional business known for its leading German dietary supplement brand, Yokebe ® . The acquisition built on our Branded Consumer Healthcare ("BCH") segment's leading OTC product portfolio and European commercial infrastructure. The assets were purchased through an all-cash transaction valued at €133.5 million ( $150.4 million ). Operating results attributable to Naturwohl are included in the BCH segment. The intangible assets acquired included a trademark with a 20 -year useful life, customer relationships with a 15 -year useful life, non-compete agreements with a three -year useful life, and a licensing agreement with a three -year useful life. We utilized the relief from royalty method for valuing the trademark, the multi-period excess earnings method for valuing the customer relationships, and the lost income method for valuing the non-compete agreements and the licensing agreement. The goodwill acquired is not deductible for tax purposes. ScarAway ® On August 28, 2015 , we completed our acquisition of ScarAway ® , a leading U.S. OTC scar management brand portfolio comprised of five products, from Enaltus, LLC, for $26.7 million in cash. This acquisition served as our entry into the niche branded OTC business in the U.S. Operating results attributable to ScarAway ® are included in the Consumer Healthcare ("CHC") segment. The intangible assets acquired included a trademark with a 25 -year useful life, non-compete agreements with a four -year useful life, developed product technology with an eight -year useful life, and customer relationships with a 15 -year useful life. We utilized the relief from royalty method for valuing the trademark and developed product technology, the multi-period excess earnings method for valuing the customer relationships, and the lost income method for valuing the non-compete agreements. The goodwill acquired is deductible for tax purposes. GlaxoSmithKline Consumer Healthcare Product Portfolio On August 28, 2015 , we completed our acquisition of a portfolio of well-established OTC brands from GlaxoSmithKline Consumer Healthcare (“GSK Products”). This acquisition further leveraged our European market share and expanded our product offerings. The assets were purchased through an all-cash transaction valued at €200.0 million ( $223.6 million ). Operating results attributable to the acquired GSK Products are included primarily in the BCH segment. The intangible assets acquired included trademarks with a 20 -year useful life and customer relationships with a 15 -year useful life. We utilized the relief from royalty method for valuing the trademarks and the multi-period excess earnings method for valuing the customer relationships. The goodwill acquired is deductible for tax purposes and recorded primarily in the BCH segment. Gelcaps Exportadora de Mexico, S.A. de C.V. On May 12, 2015 , we completed our acquisition of 100% of Gelcaps Exportadora de Mexico, S.A. de C.V. ("Gelcaps"), the Mexican operations of Durham, North Carolina-based Patheon Inc., for $37.9 million in cash. The acquisition added softgel manufacturing technology to our supply chain capabilities and broadened our presence, product portfolio, and customer network in Mexico. Operating results attributable to Gelcaps are included in the CHC segment. The intangible assets acquired included a trademark with a 25 -year useful life and customer relationships with a 20 -year useful life. We utilized the relief from royalty method for valuing the trademark and the multi-period excess earnings method for valuing the customer relationships. Based on valuation estimates utilizing the comparative sales method, a step-up in the value of inventory of $0.6 million was recorded in the opening balance sheet, which was charged to cost of goods sold during the three months ended June 27, 2015. In addition, property, plant and equipment were written up by $0.9 million to their estimated fair market value based on a valuation method that included both the cost and market approaches. This additional step-up in value is being depreciated over the estimated remaining useful lives of the assets. The goodwill recorded is not deductible for tax purposes. Omega Pharma Invest N.V. On March 30, 2015 , we completed our acquisition of Omega Pharma Invest N.V. ("Omega"), a limited liability company incorporated under the laws of Belgium. Omega was a leading European OTC company and is providing us several key benefits, including advancing our growth strategy outside the U.S. by providing access across a larger global platform with critical mass in key European countries, establishing commercial infrastructure in the high barrier-to-entry European OTC marketplace, strengthening our product portfolio while enhancing scale and distribution, and expanding our international management capabilities. We purchased 95.77% of the issued and outstanding share capital of Omega ( 685,348,257 shares) from Alychlo N.V. (“Alychlo”) and Holdco I BE N.V. (together with Alychlo, the “Sellers”), limited liability companies incorporated under the laws of Belgium, under the terms of the Share Purchase Agreement dated November 6, 2014 (the "Share Purchase Agreement"). Omega holds the remaining 30,243,983 shares as treasury shares. The acquisition was a cash and stock transaction made up of the following consideration (in millions except per share data): Perrigo ordinary shares issued 5.4 Perrigo share price at transaction close on March 30, 2015 $ 167.64 Total value of Perrigo ordinary shares issued $ 904.9 Cash consideration 2,078.3 Total consideration $ 2,983.2 The cash consideration shown in the above table was financed by a combination of debt and equity. We issued $1.6 billion of debt as described in Note 10 , and issued 6.8 million ordinary shares, which raised $999.3 million net of issuance costs. The Sellers agreed to indemnify us for certain potential future losses. The Sellers’ indemnification and other obligations to us under the Share Purchase Agreement are secured up to €248.0 million ( $277.0 million ). Under the terms of the Share Purchase Agreement, Alychlo and its affiliates are subject to a three -year non-compete in Europe, and the Sellers are subject to a two -year non-solicit, in each case subject to certain exceptions. The Share Purchase Agreement contains other customary representations, warranties, and covenants of the parties thereto. The operating results attributable to Omega are included in the BCH segment. We incurred general transaction costs (legal, banking and other professional fees), financing fees, and debt extinguishment charges in connection with the Omega acquisition. The amounts recorded were not allocated to a reporting segment. The table below details the acquisition costs, as well as losses on hedging activities associated with the acquisition purchase price, and where they were recorded for the three months ended March 28, 2015 (in millions): Three months ended Line item March 28, 2015 Administration $ 2.0 Interest expense, net 18.7 Other expense, net 258.2 Total acquisition-related costs $ 278.9 See Note 8 for further details on losses on Omega-related hedging activities shown above in Other expense, net, and Note 10 for details on the loss on extinguishment of debt. We acquired the following intangible assets: indefinite-lived brands, a definite-lived trade name with an eight -year useful life, definite-lived brands with a 22 -year useful life, a distribution network with a 21 -year useful life, and developed product technology with useful lives ranging from four to 13 years. We also recorded goodwill, which is not deductible for tax purposes and represents the value we assigned to the expected synergies described above, in our BCH segment. We utilized the multi-period excess earnings method for the indefinite-lived brands, the definite-lived brands, and distribution network. We utilized the relief from royalty method for the developed product technology and definite-lived trade name. The weighted-average useful life of all intangible assets acquired is 20.6 years. Based on valuation estimates utilizing the comparative sales method, a step-up in the value of inventory of $15.1 million was recorded in the opening balance sheet and was charged to cost of goods sold during the three months ended June 27, 2015. In addition, property, plant and equipment were written up $41.5 million to their estimated fair market value based on a valuation method that included both the cost and market approaches. This additional step-up in value is being depreciated over the estimated remaining useful lives of the assets. Additionally, the fair value of the debt assumed on the date of acquisition exceeded par value by $101.9 million , which was recorded as part of the carrying value of the underlying debt and will be amortized as a reduction of interest expense over the remaining terms of the respective debt instruments. For more information on the debt we assumed from Omega and our subsequent payments on the debt, see Note 10 . Purchase Price Allocation of Prior Year Acquisitions The purchase accounting allocations for the Entocort ® and GSK Products acquisitions were finalized during the three months ended April 2, 2016 . Changes to the allocations were due to adjustments to the intangible asset valuation assumptions. The purchase accounting for all other prior year acquisitions was final as of December 31, 2015 . The Omega opening balance sheet adjustments made in connection with the restatement described in Note 1 are included in the balances below. The restatement adjustments impacting the Omega purchase accounting were due primarily to the BCH Belgium Distribution Contracts and taxes. See Note 1 for further detail on the restatement. The below table indicates the purchase price allocation for acquisitions completed during the year ended December 31, 2015 (in millions): Entocort ® Naturwohl ScarAway ® GSK Products Gelcaps Omega* Restated All Other (1) Purchase price paid $ 380.2 $ 150.4 $ 26.7 $ 223.6 $ 37.9 $ 2,983.2 $ 15.3 Contingent consideration — — — — — — 13.9 Total purchase consideration $ 380.2 $ 150.4 $ 26.7 $ 223.6 $ 37.9 $ 2,983.2 $ 29.2 Assets acquired: Cash and cash equivalents $ — $ 4.6 $ — $ — $ 4.6 $ 14.7 $ — Accounts receivable — 3.3 — — 7.3 222.9 — Inventories 0.2 1.5 1.0 — 7.2 277.0 — Prepaid expenses and other current assets — — — — 2.1 51.2 — Property and equipment — — — — 6.0 130.8 — Goodwill — 61.0 3.5 32.6 6.0 1,688.7 — Definite-lived intangibles : Distribution and license agreements, supply agreements — 21.4 — — — — — Developed product technology, formulations, and product rights 380.0 — 0.5 — — 31.4 — Customer relationships and distribution networks — 25.9 9.8 61.5 6.6 1,056.3 — Trademarks, trade names, and brands — 64.2 11.4 129.5 — 287.5 — Non-compete agreements — 0.3 0.5 — — — — Indefinite-lived intangibles : Trademarks, trade names, and brands — — — — 4.4 2,003.8 — In-process research and development — — — — — — 29.2 Total intangible assets 380.0 111.8 22.2 191.0 11.0 3,379.0 29.2 Other non-current assets — — — — 0.4 2.4 — Total assets 380.2 182.2 26.7 223.6 44.6 5,766.7 29.2 Liabilities assumed: Accounts payable — 2.8 — — 3.3 225.0 — Short-term debt — — — — — 112.6 — Accrued liabilities — 1.6 — — 1.6 49.3 — Payroll and related taxes — — — — — 51.3 — Accrued customer programs — — — — — 28.9 — Long-term debt — — — — — 1,471.0 — Net deferred income tax liabilities — 27.4 — — 1.4 785.5 — Other non-current liabilities — — — — 0.4 59.9 — Total liabilities — 31.8 — — 6.7 2,783.5 — Net assets acquired $ 380.2 $ 150.4 $ 26.7 $ 223.6 $ 37.9 $ 2,983.2 $ 29.2 (1) Consists of eight product acquisitions in our CHC, BCH and Rx segments. * Includes opening balance sheet adjustments made as part of the restatement described in Note 1. Actual and Unaudited Pro Forma Impact of Acquisitions Our Condensed Consolidated Financial Statements include operating results from the acquisitions of the Tretinoin Products, Entocort ® , Naturwohl, GSK Products, ScarAway ® , Omega, and Gelcaps, and two small product acquisitions (included in "All Other" in the above table) from the date of each acquisition through April 2, 2016 . Net sales and operating income attributable to the Tretinoin Products acquisition and included in our financial statements for the three months ended April 2, 2016 totaled $15.9 million and $11.4 million , respectively. The following unaudited pro forma information gives effect to the Tretinoin Products, Entocort ® , Naturwohl, GSK Products, ScarAway ® , Omega, and Gelcaps acquisitions, and two small product acquisitions, as if the acquisitions had occurred on the first day of the three months ended March 28, 2015 and had been included in our Results of Operations for all periods presented thereafter (in millions): Three Months Ended April 2, March 28, (Unaudited) Restated Restated Net sales $ 1,350.6 $ 1,295.4 Net loss $ (527.7 ) $ (2.7 ) The historical consolidated financial information of Perrigo, and the Tretinoin Products, Entocort ® , Naturwohl, GSK Products, ScarAway ® , Omega, Gelcaps, and two small product acquisitions, has been adjusted in the pro forma information to give effect to pro forma events that are (1) directly attributable to the transactions, (2) factually supportable and (3) expected to have a continuing impact on combined results. In order to reflect the occurrence of the acquisitions on the first day of the three months ended March 28, 2015 as required, the unaudited pro forma results include adjustments to reflect the incremental amortization expense to be incurred based on the current values of each acquisition's identifiable intangible and tangible assets, along with the reclassification of acquisition-related costs from the three months ended April 2, 2016 to the three months ended March 28, 2015 . The unaudited pro forma results do not reflect future events that have occurred or may occur after the acquisitions.</t>
  </si>
  <si>
    <t>Goodwill and Other Intangible Assets</t>
  </si>
  <si>
    <t>Goodwill and Intangible Assets Disclosure [Abstract]</t>
  </si>
  <si>
    <t>GOODWILL AND OTHER INTANGIBLE ASSETS Goodwill Changes in the carrying amount of goodwill, by reportable segment, were as follows (in millions): December 31, 2015 Business acquisitions Purchase accounting adjustments Impairments Changes in assets held for sale Currency translation adjustment April 2, Reporting Segments: Restated Restated Restated Restated Restated Restated Restated CHC $ 1,890.0 $ — $ — $ — $ 4.8 $ (1.3 ) $ 1,893.5 BCH 1,769.4 — 0.6 (130.5 ) — 89.7 1,729.2 Rx 1,222.2 2.2 — — — (2.6 ) 1,221.8 Specialty Sciences 199.6 — — — — — 199.6 Other 71.5 — — — 3.7 2.5 77.7 Total goodwill $ 5,152.7 $ 2.2 $ 0.6 $ (130.5 ) $ 8.5 $ 88.3 $ 5,121.8 In connection with the preparation of our financial statements for the three month period ended April 2, 2016, we identified indicators of goodwill impairment in our BCH - rest of world (“BCH - ROW”) reporting unit, which comprises primarily of operations attributable to the Omega acquisition in all geographic regions except for Belgium. The primary impairment indicators included the decline in our 2016 performance expectations and a reduction in our long range revenue growth forecast. In step one of the goodwill impairment testing, the fair value of the BCH - ROW reporting unit did not exceed its carrying value. The fair value of the reporting unit was determined using a discounted cash flow technique. The main assumptions supporting the cash flow projections assume revenue growth based on product line extensions, product life cycle strategies, and geographical expansion within the markets in which the reporting unit distributes products, gross margins consistent with historical trends, and advertising and promotion investments largely consistent with the reporting unit's growth plans. The second step of the test requires that we determine the fair value of the BCH - ROW reporting unit’s goodwill, which involves determining the value of the reporting unit’s assets and liabilities. Based on our estimates of the fair values of the assets and liabilities and the deficit of the fair value when compared to the related book value, we recorded an impairment charge of $130.5 million in Impairment charges on the Condensed Consolidated Statements of Operations for the three months ended April 2, 2016. The change in fair value from previous estimates was due primarily to the changes in the current market and performance of the brands such that the evaluation of brand prioritization and product extensions or launches in new regions are being more focused to maximize the potential of all brands in the segment's portfolio. As of April 2, 2016, the implied fair value of the impaired goodwill was $1.6 billion . While no impairment charges were recorded as a result of the goodwill impairment testing for the transition period of June 28, 2015 to December 31, 2015 , our Specialty Sciences reporting unit's fair value exceeded the carrying value by less than 10%. Management evaluated the primary source of cash flow in this segment, the Tysabri ® royalty stream, based on a combination of factors including independent external research, information provided from our royalty partner, and internal estimates. Based on this information, management’s assessment of future cash flow from this royalty stream has been reduced primarily due to anticipated new competitors entering the market and unfavorable currency exchange effects. Future performance different from the assumptions utilized in our quantitative analysis may further reduce the fair value of the reporting unit, which may result in the fair value no longer exceeding the carrying value. In February 2016, a competitor's pipeline product, Roche's Ocrelizumab, received “Breakthrough Therapy Designation in Primary Progressive Multiple Sclerosis” from the FDA and could potentially be approved in 2017. The product would compete with Tysabri ® and could have a significant impact on the royalty we receive. We will continue to monitor the progress of the potential competing product and assess the reporting unit for potential impairment should impairment indicators arise and at least annually as applicable. Intangible Assets Other intangible assets and related accumulated amortization consisted of the following (in millions): April 2, 2016 December 31, 2015 Restated Restated Gross Accumulated Amortization Gross Accumulated Amortization Definite-lived intangibles : Distribution and license agreements, supply agreements $ 243.8 $ 87.6 $ 242.4 $ 77.7 Developed product technology, formulations, and product rights 1,800.1 462.3 1,387.6 426.0 Customer relationships and distribution networks 1,573.3 229.0 1,520.7 193.0 Trademarks, trade names, and brands 563.6 31.2 539.4 22.8 Non-compete agreements 17.6 13.5 15.2 12.7 Total definite-lived intangibles $ 4,198.4 $ 823.6 $ 3,705.3 $ 732.2 Indefinite-lived intangibles : Trademarks, trade names, and brands* $ 1,682.3 $ — $ 1,868.1 $ — In-process research and development 69.5 — 48.2 — Total indefinite-lived intangibles 1,751.8 — 1,916.3 — Total other intangible assets $ 5,950.2 $ 823.6 $ 5,621.6 $ 732.2 * Inc ludes impairment charges of $273.4 million and $185.1 million at April 2, 2016 and December 31, 2015, respectively, as described further below. Certain intangible assets are denominated in currencies other than the U.S. dollar; therefore, their gross and accumulated amortization balances are subject to foreign currency movements. We recorded amortization expense of $85.3 million and $35.2 million for the three months ended April 2, 2016 and March 28, 2015 , respectively. The increase in amortization expense was due primarily to the incremental amortization expense incurred on the definite-lived intangible assets acquired from Omega. During our impairment testing for the transition period of June 28, 2015 to December 31, 2015 , we identified an impairment of certain indefinite-lived intangible assets purchased in conjunction with the Omega acquisition based on management’s expectations of the prospects for future revenues, profits, and cash flows associated with these assets. The assessment resulted in an impairment charge of $185.1 million within our BCH segment, which represented the difference between the carrying amount of the intangible assets and their estimated fair value. See our Transition Report on Form 10-KT filed on February 25, 2016 for a further discussion of this impairment charge. In connection with the preparation of our financial statements for the three month period ended April 2, 2016, we identified indicators of impairment associated with certain indefinite-lived intangible assets acquired in conjunction with the Omega acquisition. The primary impairment indicators included the decline in our 2016 performance expectations and a reduction in our long range revenue growth forecast. The assessment utilized the excess earnings method to determine fair value and resulted in an impairment charge of $273.4 million in Impairment charges on the Condensed Consolidated Statements of Operations within our BCH segment, which represented the difference between the carrying amount of the intangible assets and their estimated fair value. The change in fair value from previous estimates was due primarily to the changes in the current market and performance of the brands such that the evaluation of brand prioritization and product extensions or launches in new regions are being more focused to maximize the potential of all brands in the segment's portfolio. The main assumptions supporting the fair value of these assets and cash flow projections assume revenue growth based on product line extensions, product life cycle strategies, and geographical expansion within the markets in which the BCH segment distributes products, gross margins consistent with historical trends, and advertising and promotion investments largely consistent with the segment's growth plans. The carrying value for certain intangible assets and goodwill equals estimated and implied fair value, accordingly, any further deterioration in those assets' fair value would lead to a further impairment charge. Future performance different from the assumptions utilized in our quantitative analyses may result in additional changes in the fair value. We will continue to monitor and assess these assets for potential impairment should further impairment indicators arise, as applicable, and at least annually during our fourth quarter annual impairment testing. In addition, due to the reprioritization of certain brands in the BCH segment and change in performance expectations for our impaired lifestyle brands previously recorded as indefinite-lived assets, we reclassified the remaining asset balance of $364.5 million to definite-lived assets with a useful life of 20 years as of April 3, 2016.</t>
  </si>
  <si>
    <t>Accounts Receivable Factoring</t>
  </si>
  <si>
    <t>Accounts Receivable Factoring [Abstract]</t>
  </si>
  <si>
    <t>ACCOUNTS RECEIVABLE FACTORING We have multipl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ranging from 0.14% to 0.15% per invoice is charged on the gross amount of accounts receivables assigned to the Factors, plus interest is calculated at the applicable EUR LIBOR rate plus 70 basis points. The total amount factored on a non-recourse basis and excluded from accounts receivable was $78.5 million and $64.5 million at April 2, 2016 and December 31, 2015 , respectively.</t>
  </si>
  <si>
    <t>Inventory Disclosure [Abstract]</t>
  </si>
  <si>
    <t>INVENTORIES Major components of inventory were as follows (in millions): April 2, December 31, Restated Restated Finished goods $ 542.6 $ 537.2 Work in process 144.5 151.6 Raw materials 218.0 209.9 Total inventories $ 905.1 $ 898.7</t>
  </si>
  <si>
    <t>Fair Value Measurements</t>
  </si>
  <si>
    <t>Fair Value Disclosures [Abstract]</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following table summarizes the valuation of our financial instruments carried at fair value and measured at fair value on a recurring and non-recurring basis by the above pricing categories (in millions): Fair Value Fair Value Hierarchy April 2, December 31, Measured at fair value on a recurring basis: Assets: Investment securities Level 1 $ 38.6 $ 14.9 Foreign currency forward contracts Level 2 $ 9.4 $ 4.8 Funds associated with Israeli post-employment benefits Level 2 17.6 17.2 Total level 2 assets $ 27.0 $ 22.0 Tysabri ® royalty stream - at fair value (restated) Level 3 $ 5,020.0 $ 5,310.0 Liabilities: Interest rate swap agreements Level 2 $ — $ 0.3 Foreign currency forward contracts Level 2 3.4 3.9 Total level 2 liabilities $ 3.4 $ 4.2 Contingent consideration Level 3 $ 48.0 $ 17.9 Measured at fair value on a non-recurring basis: Assets: Goodwill (restated) (1) Level 3 $ 1,593.3 $ — Indefinite-lived intangible assets (2) Level 3 1,082.0 1,031.8 Assets held for sale, net Level 3 — 37.5 Total level 3 assets $ 2,675.3 $ 1,069.3 (1) Goodwill with a carrying amount of $1,723.8 million was written down to its implied fair value of $1,593.3 million , resulting in an impairment charge of $130.5 million , which was included in Impairment charges on the Condensed Consolidated Statements of Operations for the three months ended April 2, 2016. (2) Indefinite-lived intangible assets with a carrying amount of $1,355.4 million were written down to a fair value of $1,082.0 million resulting in total impairment charges of $273.4 million , which was included in Impairment charges on the Condensed Consolidated Statements of Operations for the three months ended April 2, 2016. There were no transfers among Level 1, 2, and 3 during the three months ended April 2, 2016 and March 28, 2015 . Our policy regarding the recording of transfers between levels is to record any such transfers at the end of the reporting period. See Note 7 for information on our investment securities. See Note 8 for a discussion of derivatives. Funds Associated with Israel Severance Liability Israeli post-employment benefits represent amounts we have deposited in funds managed by financial institutions designated by management to cover post-employment benefits for our Israeli employees as required by Israeli law. The funds are recorded in Other non-current assets and values are determined using prices for recently traded financial instruments with similar underlying terms, as well as directly or indirectly observable inputs, such as interest rates and yield curves, that are observable at commonly quoted intervals. Tysabri ® Royalty Stream - at Fair Value On December 18, 2013 , we acquired Elan, which had a royalty agreement with Biogen Idec Inc. ("Biogen"), whereby Biogen conveyed the right to receive royalties that are typically payable on sales revenue generated by the sale, distribution or other use of the drug Tysabri ® . Pursuant to the royalty agreement, we were entitled to royalty payments from Biogen based on its Tysabri ® sales in all indications and geographies. We received royalties of 12% on worldwide Biogen sales of Tysabri ® from December 18, 2013 through April 30, 2014. From May 1, 2014, we received royalties of 18% on annual worldwide Biogen sales of Tysabri ® up to $2.0 billion and 25% on annual sales above $2.0 billion . We are accounting for the Tysabri ® royalty stream as a financial asset and have elected to use the fair value option model. We made the election to account for the Tysabri ® financial asset using the fair value option as we believe this method is most appropriate for an asset that does not have a par value, a stated interest stream, or a termination date. The financial asset acquired represents a single unit of accounting. The fair value of the financial asset acquired was determined by using a discounted cash flow analysis related to the expected probability weighted future cash flows to be generated by the royalty stream. The financial asset is classified as a Level 3 asset within the fair value hierarchy, as our valuation utilized significant unobservable inputs, including industry analyst estimates for global Tysabri ® sales, probability weighted as to the timing and amount of future cash flows along with certain discount rate assumptions. Cash flow forecasts included the estimated effect and timing of future competition, considering patents in effect for Tysabri ® through 2024 and contractual rights to receive cash flows into perpetuity. The discounted cash flows are based upon the expected royalty stream forecasted into perpetuity using a 20 -year discrete period with a declining rate terminal value. At April 2, 2016 and December 31, 2015, the pre-tax discount rate utilized was 7.62% and 7.72% , respectively. Significant judgment is required in selecting appropriate discount rates. In February 2016, a competitor’s pipeline product, Ocrevus ® , received breakthrough therapy designation from the FDA. Breakthrough therapy designation is when a drug intended alone or in combination with one or more other drugs to treat a serious or life threatening disease or condition and preliminary clinical evidence indicates that the drug may demonstrate substantial improvement over existing therapies on one or more clinically significant endpoints, such as substantial treatment effects observed early in clinical development. Although the product has not launched, industry analysts believe that based on released clinical study information and the recent announcement, Ocrevus ® could favorably compete against Tysabri ® in the relapsing, remitting multiple sclerosis market segment due to its high efficacy and convenient dosage form. Given the new market information for Ocrevus ® , using industry analyst estimates we reduced our first ten year growth forecast from an average of approximately 3.4% in the fourth calendar quarter of 2015 to approximately growth of 1.8% in the first calendar quarter of 2016, which had the effect of reducing cumulative cash flows over the ten year period by approximately 3.0% compared to the fourth quarter of calendar 2015. These effects, combined with the change in discount rate, resulted in a reduction in fair value of $204.4 million in the first three months of 2016. At April 2, 2016 and December 31, 2015, an evaluation was performed to assess the rate and general market conditions potentially affecting the fair value. As of April 2, 2016 , if this discount rate had increased or decreased by 0.5% , the fair value of the asset would have decreased by $240.0 million or increased by $260.0 million , respectively. As of December 31, 2015, had this discount rate increased or decreased by 0.5% , the fair value of the asset would have decreased by $260.0 million or increased by $270.0 million , respectively. The estimated fair value of the asset is subject to variation should those cash flows vary significantly from those estimates. Quarterly, we assess the expected future cash flows and to the extent such payments are greater or less than initial estimates, or the timing of such payments is materially different than the original estimates, we will adjust the estimated fair value of the asset. As of April 2, 2016 , if the expected royalty cash flows used in the estimation process had increased or decreased by 5.0% , the fair value of the asset would have increased by $260.0 million or decreased by $260.0 million , respectively. As of December 31, 2015, if the expected royalty cash flows used in the estimation process had increased or decreased by 5.0% , the fair value of the asset would have increased by $270.0 million or decreased by $280.0 million , respectively. In addition, included in our accounts receivable balance was $85.6 million and $83.4 million related to our Tysabri ® royalty stream at April 2, 2016 and December 31, 2015, respectively. The following table summarizes the change in our Condensed Consolidated Balance Sheet for the royalty rights and our fair value adjustment that is a Level 3 measurement under ASC 820, which is included in our Condensed Consolidated Statement of Operations for the three months ended April 2, 2016 and the six months ended December 31, 2015 (in millions): Three Months Ended Six Months Ended April 2, December 31, Tysabri ® Royalty Stream - at fair value Beginning balance $ 5,310.0 $ 5,420.0 Royalties earned (85.6 ) (167.3 ) Change in fair value (204.4 ) 57.3 Ending balance $ 5,020.0 $ 5,310.0 Contingent Consideration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The table below presents a reconciliation for liabilities measured at fair value on a recurring basis using significant unobservable inputs (Level 3) (in millions): Three Months Ended April 2, March 28, Contingent Consideration Beginning balance: $ 17.9 $ 12.4 Net realized losses 0.3 — Purchases or additions 29.5 — Foreign currency effect 0.3 — Ending balance: $ 48.0 $ 12.4 Net realized losses in the table above were recorded in Administrative expense. Non-Recurring Fair Value Measurements Certain assets are required to be recorded at fair value on a non-recurring basis even when events and circumstances indicate that the carrying value may not be recoverable. The non-recurring fair values represent only those assets whose carrying values were adjusted to fair value as of the respective balance sheet dates. See Note 3 for a more detailed discussion of the impaired goodwill and indefinite-lived intangible assets and the valuation methods used. Note 9 for information on our assets and liabilities held for sale. Fixed Rate Long-Term Debt As of April 2, 2016 and December 31, 2015 , our fixed rate long-term debt consisted of public bonds, a private placement note, and retail bonds. As of April 2, 2016 , the public bonds and private placement note had a carrying value and fair value of $5.1 billion , based on quoted market prices (Level 1). As of December 31, 2015 , the public bonds and private placement note had a carrying value of $3.9 billion and fair value of $3.8 billion , based on quoted market prices (Level 1). As of April 2, 2016 , our retail bonds had a carrying value of $837.1 million (excluding a premium of $76.5 million ) and a fair value of $905.5 million . As of December 31, 2015 , our retail bonds had a carrying value of $798.3 million (excluding a premium of $82.5 million ) and a fair value of $859.8 million . The fair value for both periods was based on interest rates offered for borrowings of a similar nature and remaining maturities (Level 2). The carrying amounts of our other financial instruments, consisting of cash and cash equivalents, accounts receivable, accounts payable, short-term debt and variable rate long-term debt, approximate their fair value.</t>
  </si>
  <si>
    <t>Investments</t>
  </si>
  <si>
    <t>Investments [Abstract]</t>
  </si>
  <si>
    <t>INVESTMENTS Available for Sale Securities Our available for sale securities are reported in Prepaid expenses and other current assets . Unrealized investment gains (losses) on available for sale securities were as follows (in millions): April 2, December 31, 2015 Equity securities, at cost less impairments $ 21.9 $ 6.4 Gross unrealized gains 19.2 9.3 Gross unrealized losses (2.5 ) (0.8 ) Estimated fair value of equity securities $ 38.6 $ 14.9 The factors affecting the assessment of impairments include both general financial market conditions and factors specific to a particular company. The equity securities in a gross unrealized loss position at April 2, 2016 were in that position for less than 12 months. We have evaluated the near-term prospects of the equity securities in relation to the severity and duration of the unrealized impairments, and based on that evaluation, we have the ability and intent to hold the investments until a recovery of fair value. Cost Method Investments Our cost method investments totaled $7.1 million and $6.9 million at April 2, 2016 and December 31, 2015 , respectively, and are included in Other non-current assets . Equity Method Investments Our equity method investments totaled $28.7 million and $45.5 million at April 2, 2016 and December 31, 2015 , respectively, and are included in Other non-current assets . We recorded net losses of $2.4 million and $0.3 million during the three months ended April 2, 2016 and March 28, 2015 , respectively, for our proportionate share of the equity method investment earnings or losses. The losses were recorded in Other expense, net. During the three months ended April 2, 2016 , one of our equity method investments became publicly traded. As a result, we transferred the $15.5 million investment to available for sale and recorded an $8.7 million unrealized gain, net of tax, in OCI, as reflected in the table above.</t>
  </si>
  <si>
    <t>Derivative Instruments and Hedging Activities</t>
  </si>
  <si>
    <t>Derivative Instruments and Hedging Activities Disclosure [Abstract]</t>
  </si>
  <si>
    <t>DERIVATIVE INSTRUMENTS AND HEDGING ACTIVITIE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April 2, 2016 and December 31, 2015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nd recorded in Other expense, net.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Interest Rate Swaps and Treasury Lock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During the six months ended December 31, 2015 , we entered into a forward interest rate swap to hedge against changes in the benchmark interest rate between the date the interest rate swap was entered into and the date of expected future debt issuance. The interest rate swap was designated as a cash flow hedge and had a notional amount totaling $200.0 million . The interest rate swap was settled upon the issuance of an aggregate $1.2 billion principal amount on March 7, 2016 for a cumulative after-tax loss of $7.0 million in OCI during the three months ended April 2, 2016 . In connection with the Omega acquisition, we assumed a $20.0 million private placement note. We also assumed an interest rate swap agreement with a notional amount totaling $20.0 million that was in place to hedge the cross currency exchange differences between the U.S. dollar and the euro on the above-mentioned debt. On May 29, 2015, we repaid the loan and the interest rate swap. We also assumed €500.0 million ( $544.5 million ) of debt under Omega's revolving credit facility, as well as an interest rate swap agreement with a notional amount of €135.0 million ( $147.0 million ) that was in place to hedge the change in the floating rate on that credit facility. On April 8, 2015, we repaid the loan and terminated the interest rate swap. Because both interest rate swaps mentioned above were recorded at fair market value on the date of termination, no gain or loss was recorded. For more information on the acquired debt and termination, see Note 10 . Foreign Currency Derivatives We enter into foreign currency forward contracts, both designated and non-designated, in order to manage the impact of foreign exchange fluctuations on expected future purchases and related payables denominated in a foreign currency, as well as to hedge the impact of foreign exchange fluctuations on expected future sales and related receivables, and expected future royalties denominated in a foreign currency. Both types of forward contracts have a maximum maturity date of 15 months. The total notional amount for these contracts was $611.4 million and $755.5 million as of April 2, 2016 and December 31, 2015 , respectively. In order to economically hedge the foreign currency exposure associated with the planned payment of the euro-denominated purchase price of Omega, we entered into non-designated forward contracts that matured during the three months ended March 28, 2015. We recorded losses of $259.8 million during the three months ended March 28, 2015 related to the settlement of the forward contracts in Other expense, net. The losses on the derivatives due to changes in the euro-to-U.S. dollar exchange rates were economically offset at closing in the final settlement of the euro-denominated Omega purchase price. Because these derivatives were economically hedging a future acquisition, the cash outflow associated with their settlement is shown as an investing activity on the Condensed Consolidated Statements of Cash Flows. Effects of Derivatives on the Financial Statements The below tables indicate the effects of all derivative instruments on the Condensed Consolidated Financial Statements. All amounts exclude income tax effects and are presented in millions. The balance sheet location and gross fair value of our outstanding derivative instruments were as follows: Asset Derivatives Balance Sheet Location Fair Value April 2, December 31, 2015 Designated derivatives: Foreign currency forward contracts Other current assets $ 4.5 $ 3.8 Total designated derivatives $ 4.5 $ 3.8 Non-designated derivatives: Foreign currency forward contracts Other current assets $ 4.9 $ 1.0 Total non-designated derivatives $ 4.9 $ 1.0 Liability Derivatives Balance Sheet Location Fair Value April 2, December 31, 2015 Designated derivatives: Foreign currency forward contracts Accrued liabilities $ 1.7 $ 2.0 Interest rate swap agreements Other non-current liabilities — 0.3 Total designated derivatives $ 1.7 $ 2.3 Non-designated derivatives: Foreign currency forward contracts Accrued liabilities $ 1.7 $ 1.9 Total non-designated derivatives $ 1.7 $ 1.9 The gains (losses) recognized in OCI for the effective portion of our designated cash flow hedges were as follows: Amount of Gain/(Loss) Recorded in OCI Three Months Ended Designated Cash Flow Hedges April 2, March 28, 2015 Interest rate swap agreements $ (9.0 ) $ 2.0 Foreign currency forward contracts 1.6 (3.8 ) Total $ (7.4 ) $ (1.8 ) The gains (losses) reclassified from Accumulated Other Comprehensive Income (Loss) ("AOCI") into earnings for the effective portion of our designated cash flow hedges were as follows: Amount of Gain/(Loss) Reclassified from AOCI to Income Three Months Ended Designated Cash Flow Hedges Income Statement Location April 2, March 28, 2015 Interest rate swap agreements Interest expense, net $ (0.5 ) $ 0.8 Foreign currency forward contracts Net sales (restated) 0.5 (0.9 ) Cost of sales 0.3 (2.8 ) Interest expense, net (0.4 ) — Other expense, net (restated) 0.2 0.4 Total $ 0.1 $ (2.5 ) The gains (losses) recognized against earnings for the ineffective portion of our designated cash flow hedges were as follows: Amount of Gain/(Loss) Recognized in Income Three Months Ended Designated Cash Flow Hedges Income Statement Location April 2, March 28, Interest rate swap agreements Other expense, net $ (0.1 ) $ — Foreign currency forward contracts Net sales (0.1 ) — Cost of sales 0.1 (0.1 ) Total $ (0.1 ) $ (0.1 ) The effects of our non-designated derivatives on the Condensed Consolidated Statements of Operations were as follows: Amount of Gain/(Loss) Recognized in Income Three Months Ended Non-Designated Derivatives Income Statement Location April 2, March 28, Foreign currency forward contracts Other expense, net $ (6.9 ) $ (255.7 ) Interest expense, net 0.1 (2.5 ) Total $ (6.8 ) $ (258.2 )</t>
  </si>
  <si>
    <t>Assets Held for Sale</t>
  </si>
  <si>
    <t>Assets held for sale [Abstract]</t>
  </si>
  <si>
    <t>ASSETS HELD FOR SALE During the six months ended December 31, 2015 , management committed to a plan to sell our U.S. Vitamins, Minerals, and Supplements ("VMS") and India Active Pharmaceutical Ingredients ("API") businesses. When a group of assets is classified as held for sale, the book value is evaluated and adjusted to the lower of its carrying amount or fair value less cost to sell. At December 31, 2015, we determined that the carrying value of the India API business exceeded the fair value less cost to sell, resulting in an impairment charge of $29.0 million . Assets and liabilities associated with the U.S. VMS and India API held for sale businesses were classified as held for sale at April 2, 2016 and December 31, 2015 . The assets held for sale were reported within Prepaid expenses and other current assets and liabilities held for sale were reported in Accrued liabilities . The amounts consisted of the following (in millions): April 2, December 31, CHC Other CHC Other Assets held for sale Current assets $ 56.8 $ 8.7 $ 55.1 $ 13.6 Goodwill 8.2 10.9 13.0 14.5 Property, plant and equipment 18.9 33.7 18.8 37.4 Other assets 0.9 3.1 — 3.2 Less: impairment reserves — (28.2 ) — (29.0 ) Total assets held for sale $ 84.8 $ 28.2 $ 86.9 $ 39.7 Liabilities held for sale Current liabilities $ 28.5 $ 2.8 $ 30.5 $ 0.5 Other liabilities — 1.8 — 1.7 Total liabilities held for sale $ 28.5 $ 4.6 $ 30.5 $ 2.2</t>
  </si>
  <si>
    <t>Indebtedness</t>
  </si>
  <si>
    <t>Aggregate Indebtedness [Abstract]</t>
  </si>
  <si>
    <t>INDEBTEDNESS Total borrowings outstanding are summarized as follows (in millions): April 2, December 31, Revolving credit agreements 2015 Revolver $ — $ 380.0 2014 Revolver — 300.0 Total revolving credit agreements — 680.0 Term loans * 2014 Term loan due December 5, 2019 498.3 488.8 Notes and Bonds Coupon Due 1.300% November 8, 2016 (2) 500.0 500.0 * 4.500% May 23, 2017 (3) 205.0 195.5 * 5.125% December 12, 2017 (3) 341.7 325.8 2.300% November 8, 2018 (2) 600.0 600.0 * 5.000% May 23, 2019 (3) 136.7 130.3 3.500% March 15, 2021 (4) 500.0 — 3.500% December 15, 2021 (1) 500.0 500.0 * 5.105% July 19, 2023 (3) 153.7 146.7 4.000% November 15, 2023 (2) 800.0 800.0 3.900% December 15, 2024 (1) 700.0 700.0 4.375% March 15, 2026 (4) 700.0 — 5.300% November 15, 2043 (2) 400.0 400.0 4.900% December 15, 2044 (1) 400.0 400.0 Total notes and bonds 5,937.1 4,698.3 Other financing (restated) 97.1 128.2 Unamortized premium (discount), net 58.0 73.4 Deferred financing fees (37.1 ) (36.6 ) Total borrowings outstanding 6,553.4 6,032.1 Current indebtedness (restated) (650.7 ) (1,060.5 ) Total long-term debt less current portion $ 5,902.7 $ 4,971.6 (1) Discussed below collectively as the "2014 Notes." (2) Discussed below collectively as the "2013 Notes." (3) Debt assumed from Omega. (4) Discussed below collectively as the "2016 Notes." * Debt denominated in euros subject to fluctuations in the euro-to-U.S. dollar exchange rate. On April 25, 2017, the lenders under our 2014 Revolver and 2014 Term Loan waived any default or event of default that may arise from any restatement of or deficiencies in our financial statements for the periods specified in such waivers, including the quarter ended April 2, 2016. No default or event of default existed prior to receipt of these waivers. We are in compliance with all covenants under the 2014 Revolver and the 2014 Term Loan as of the date of this Form 10-Q/A. Revolving Credit Agreements On December 9, 2015, our 100% owned finance subsidiary, Perrigo Finance Unlimited Company (formerly Perrigo Finance plc) ("Perrigo Finance"), entered into a $750.0 million revolving credit agreement (the "2015 Revolver"). On March 15, 2016, we used the proceeds of the long-term debt issuance described below under "2016 Notes" to repay the $750.0 million then outstanding under the 2015 Revolver and terminated the facility. On March 30, 2015, we assumed a revolving credit facility with €500.0 million ( $544.5 million ) outstanding from Omega. On April 8, 2015 , the €500.0 million ( $539.1 million ) outstanding under the assumed revolving credit facility was repaid and the facility was terminated. On December 5, 2014 , Perrigo Finance entered into a $600.0 million revolving credit agreement, which we increased to $1.0 billion on March 30, 2015 (the "2014 Revolver"). On March 15, 2016, we used the proceeds of the long-term debt issuance described below under "2016 Notes" to repay the $435.0 million then outstanding under the 2014 Revolver. There were no borrowings outstanding under the 2014 Revolver as of April 2, 2016 . Term Loans On December 5, 2014 , Perrigo Finance entered into a term loan agreement consisting of a €500.0 million ( $614.3 million ) tranche, with the ability to draw an additional €300.0 million ( $368.6 million ) tranche, maturing December 5, 2019. During the three months ended April 2, 2016 , we made a $14.3 million scheduled principal payment on the euro-denominated term loan. Notes and Bonds 2016 Notes On March 7, 2016, Perrigo Finance issued $500.0 million in aggregate principal amount of 3.500% senior notes due 2021 and $700.0 million in aggregate principal amount of 4.375% senior notes due 2026 (together, the "2016 Notes") and received net proceeds of $1.2 billion after fees and market discount. Interest on the 2016 Notes is payable semiannually in arrears on March 15 and September 15 of each year, beginning September 15, 2016. The 2016 Notes are governed by a base indenture and a second supplemental indenture. The 2016 Notes are fully and unconditionally guaranteed on a senior basis by Perrigo, and no other subsidiary of Perrigo guarantees the 2016 Notes. The proceeds were used to repay amounts borrowed under the 2015 Revolver and the 2014 Revolver, as mentioned above. There are no restrictions under the 2016 Notes on our ability to obtain funds from our subsidiaries. Perrigo Finance may redeem the 2016 Notes in whole or in part at any time for cash at the make-whole redemption prices described in the 2016 Notes. Notes and Bonds Assumed from Omega In connection with the Omega acquisition, on March 30, 2015, we assumed: • $20.0 million in aggregate principal amount of 6.19% senior notes due 2016 , which was repaid on May 29, 2015 in full; • €135.0 million ( $147.0 million ) in aggregate principal amount of 5.1045% senior notes due 2023 (the "2023 Notes"); • €300.0 million ( $326.7 million ) in aggregate principal amount of 5.125% retail bonds due 2017 ; €180.0 million ( $196.0 million ) in aggregate principal amount of 4.500% retail bonds due 2017 ; and €120.0 million ( $130.7 million ) in aggregate principal amount of 5.000% retail bonds due 2019 (collectively, the "Retail Bonds"). The fair value of the 2023 Notes and Retail Bonds exceeded par value by €93.6 million ( $101.9 million ) on the date of the Omega acquisition. As a result, a fair value adjustment was recorded as part of the carrying value of the underlying debt and will be amortized as a reduction of interest expense over the remaining terms of the respective debt instruments. The adjustment does not affect cash interest payments. 2014 Notes On December 2, 2014 , Perrigo Finance issued $500.0 million in aggregate principal amount of 3.500% senior notes due 2021 (the "2021 Notes”), $700.0 million in aggregate principal amount of 3.900% senior notes due 2024 (the “2024 Notes”), and $400.0 million in aggregate principal amount of 4.900% senior notes due 2044 (the “2044 Notes” and, together with the 2021 Notes and the 2024 Notes, the “2014 Notes”) and received net proceeds of $1.6 billion after fees and market discount. Interest on the 2014 Notes is payable semiannually in arrears in June and December of each year, beginning in June 2015. The 2014 Notes are governed by a base indenture and a first supplemental indenture. The 2014 Notes are fully and unconditionally guaranteed on a senior unsecured basis by Perrigo, and no other subsidiary of Perrigo guarantees the 2014 Notes. There are no restrictions under the 2014 Notes on our ability to obtain funds from our subsidiaries. Perrigo Finance may redeem the 2014 Notes in whole or in part at any time for cash at the make-whole redemption prices described in the 2014 Notes. 2013 Notes On November 8, 2013, Perrigo Company issued $500.0 million aggregate principal amount of its 1.300% senior notes due 2016 (the " 1.300% 2016 Notes"), $600.0 million aggregate principal amount of its 2.300% senior notes due 2018 (the "2018 Notes"), $800.0 million aggregate principal amount of its 4.000% senior notes due 2023 (the " 4.000% 2023 Notes") and $400.0 million aggregate principal amount of its 5.300% senior notes due 2043 (the "2043 Notes" and, together with the 1.300% 2016 Notes, the 2018 Notes and the 4.000% 2023 Notes, the "2013 Notes") in a private placement with registration rights. We received net proceeds of $2.3 billion from the issuance of the 2013 Notes after fees and market discount. Interest on the 2013 Notes is payable semiannually in arrears in May and November of each year, beginning in May 2014. The 2013 Notes are governed by a base indenture and a first supplemental indenture (collectively, the "2013 Indenture"). The 2013 Notes are our unsecured and unsubordinated obligations, ranking equally in right of payment to all of our existing and future unsecured and unsubordinated indebtedness. The 2013 Notes are not entitled to mandatory redemption or sinking fund payments. We may redeem the 2013 Notes in whole or in part at any time for cash at the make-whole redemption prices described in the 2013 Indenture. The 2013 Notes were guaranteed on an unsubordinated, unsecured basis by the same entities that guaranteed our then-outstanding credit agreement until November 21, 2014, at which time the 2013 Indenture was amended to remove all guarantors. Other Financing Overdraft Facilities On March 30, 2015, we assumed and repaid certain overdraft facilities totaling €51.4 million ( $56.0 million ) with the Omega acquisition. Our BCH segment continues to utilize the overdraft facilities to meet its short-term liquidity needs, and its balances fluctuate on a day-to-day basis. Borrowings make up the majority of the "Other financing" section in the table above. The balance outstanding under the facilities was $60.4 million and $82.9 million at April 2, 2016 and December 31, 2015 , respectively. Obligations Resulting from Recourse Factoring In conjunction with the restatement related to BCH Belgium Distribution Contracts we have included the obligations due to the factors related to recourse amounts factored in Other Financing. The recourse contracts were discontinued during 2016 and no balance remains outstanding at December 31, 2016. The balance outstanding and due to the factor were $31.5 million and $42.2 million at April 2, 2016 and December 31, 2015 , respectively.</t>
  </si>
  <si>
    <t>Earnings Per Share and Shareholders Equity</t>
  </si>
  <si>
    <t>Earnings Per Share [Abstract]</t>
  </si>
  <si>
    <t>EARNINGS PER SHARE AND SHAREHOLDERS' EQUITY Earnings per Share A reconciliation of the numerators and denominators used in the basic and diluted earnings per share ("EPS") calculation is as follows (in millions): Three Months Ended April 2, March 28, Restated Restated Numerator: Net loss $ (529.2 ) $ (22.2 ) Denominator: Weighted average shares outstanding for basic EPS 143.2 140.8 Dilutive effect of share-based awards* — — Weighted average shares outstanding for diluted EPS 143.2 140.8 Anti-dilutive share-based awards excluded from computation of diluted EPS* — — * In the period of a net loss, diluted shares equal basic shares. Shareholders' Equity Shares We issued 79,000 and 35,000 shares related to the exercise and vesting of share-based compensation during the three months ended April 2, 2016 and March 28, 2015 , respectively. Share Repurchases In October 2015, the Board of Directors approved a share repurchase plan of up to $2.0 billion , of which $1.5 billion is still available to be repurchased through December 31, 2018. We did not repurchase any shares under the share repurchase plan during the three months ended April 2, 2016 .</t>
  </si>
  <si>
    <t>Accumulated Other Comprehensive Income (Loss)</t>
  </si>
  <si>
    <t>Accumulated Other Comprehensive Income (Loss), Net of Tax [Abstract]</t>
  </si>
  <si>
    <t>ACCUMULATED OTHER COMPREHENSIVE INCOME (LOSS) Changes in our AOCI balances, net of tax were as follows (in millions): Foreign currency translation adjustments Fair value of derivative financial instruments, net of tax Fair value of investment securities, net of tax Post-retirement and pension liability adjustments, net of tax Total AOCI Balance at December 31, 2015 (restated) $ (4.6 ) $ (14.2 ) $ 6.4 $ (2.9 ) $ (15.3 ) OCI before reclassifications (restated) 151.4 (5.8 ) 6.2 0.8 152.6 Amounts reclassified from AOCI — 0.1 — — 0.1 Other comprehensive income (loss) (restated) 151.4 (5.7 ) 6.2 0.8 152.7 Balance at April 2, 2016 (restated) $ 146.8 $ (19.9 ) $ 12.6 $ (2.1 ) $ 137.4</t>
  </si>
  <si>
    <t>Income Taxes</t>
  </si>
  <si>
    <t>Income Tax Disclosure [Abstract]</t>
  </si>
  <si>
    <t>INCOME TAXES The effective tax rate for the three months ended April 2, 2016 was an expense of 8.0% on a net loss reported in the period. The tax rate was impacted by the intangible asset and goodwill impairments described in Note 3 . The tax rate was further impacted by the effects of the jurisdictional mix of income estimated in future periods used in the annual effective tax rate computation. The result of net income in jurisdictions with lower tax rates in future periods creates an estimated annual effective tax benefit compared to estimated annual net income, thereby creating a negative tax rate. The effective tax rate for the three months ended March 28, 2015 was an expense of 118.0% on a net loss reported in the period. Our tax rate is subject to adjustment over the balance of the prior fiscal year ended due to, among other things: income tax rate changes by governments; the jurisdictions in which our profits are determined to be earned and taxed; changes in the valuation of our deferred tax assets and liabilities; adjustments to estimated taxes upon finalization of various tax returns; adjustments to our interpretation of transfer pricing standards; changes in available tax credits, grants and other incentives; changes in stock-based compensation expense; changes in tax laws or the interpretation of such tax laws (for example, proposals for fundamental U.S. international tax reform); changes in U.S. GAAP; expiration of or the inability to renew tax rulings or tax holiday incentives; and the repatriation of earnings with respect to which we have not previously provided for taxes. Israel passed legislation in January 2016, effective immediately, reducing the tax rate from 26.5% to 25% . The impact on our effective tax rate was minimal. The total liability for uncertain tax positions was $355.9 million and $340.3 million as of April 2, 2016 and December 31, 2015 , respectively, before considering the federal tax benefit of certain state and local items. We recognize interest and penalties related to uncertain tax positions as a component of income tax expense. The total amount accrued for interest and penalties in the liability for uncertain tax positions was $56.3 million and $52.1 million as of April 2, 2016 and December 31, 2015 , respectively. We file income tax returns in numerous jurisdictions and are therefore subject to audits by tax authorities. Our primary income tax jurisdictions are Ireland, the U.S., Israel, Belgium, France, and the U.K. Although we believe that the tax estimates are reasonable and that we prepare our tax filings in accordance with all applicable tax laws, the final determination with respect to any tax audit and any related litigation could be materially different from estimates or from historical income tax provisions and accruals. The results of an audit or litigation could have a material effect on our operating results and/or cash flows in the periods for which that determination is made. In addition, future period earnings may be adversely impacted by litigation costs, settlements, penalties, and/or interest assessments. The IRS audit of our fiscal years ended June 27, 2009 and June 26, 2010 had previously concluded with the issuance of a statutory notice of deficiency on August 27, 2014. While we had previously agreed on certain adjustments and made associated payments of $8.0 million , inclusive of interest in November 2014, the statutory notice of deficiency asserted various additional positions, including transfer pricing, relative to the same audit of fiscal years ended June 27, 2009 and June 26, 2010. The statutory notice asserted an incremental tax obligation of approximately $68.9 million , inclusive of interest and penalties. We disagree with the IRS’s positions asserted in the notice of deficiency. In January 2015, we paid this amount, a prerequisite to being able to contest the IRS’s positions in U.S. Federal court, and in June 2015, we filed a request for a refund. The IRS denied our request for a refund. We anticipate filing a complaint in federal district court claiming a refund for these amounts in the first quarter of 2017. The payment was recorded during the three months ended March 28, 2015 as a deferred charge on the balance sheet given our anticipated action to recover this amount. An unfavorable resolution of this matter could have a material impact on our consolidated financial statements in future periods. We have ongoing audits in multiple jurisdictions for which tax returns are not yet settled. These jurisdictions include, but are not limited to, the United States and Belgium. The IRS is auditing our fiscal years ended June 25, 2011 and June 30, 2012, and may make adjustments consistent with their claims for the 2009 - 2010 audit period. During the three months ended April 2, 2016, the Belgium Tax Authority notified us that all Belgium locations will be audited for the years ending December 31, 2013 and December 31, 2014. At this time, we cannot predict the outcome of any audit or related litigation.</t>
  </si>
  <si>
    <t>Commitments and Contingencies</t>
  </si>
  <si>
    <t>Commitments and Contingencies Disclosure [Abstract]</t>
  </si>
  <si>
    <t>COMMITMENTS AND CONTINGENCIES In addition to the discussions below, we have pending certain other legal actions and claims incurred in the normal course of business. We record accruals for such contingencies when it is probable that a liability will be incurred and the amount of the loss can be reasonably estimated. As of April 2, 2016 , we have determined that the liabilities associated with certain litigation matters are probable and can be reasonably estimated. We have accrued for these matters and will continue to monitor each related legal issue and adjust accruals for new information and further development. Other than what is disclosed below, we do not expect the outcome of the litigation matters to which we are currently subject to, individually or in the aggregate, have a material adverse effect on our financial condition, results of operations, or cash flows. Eltroxin During October and November 2011, nine applications to certify a class action lawsuit were filed in various courts in Israel related to Eltroxin, a prescription thyroid medication manufactured by a third party and distributed in Israel by our subsidiary, Perrigo Israel Agencies Ltd. The respondents included our subsidiaries, Perrigo Israel Pharmaceuticals Ltd. and/or Perrigo Israel Agencies Ltd., the manufacturers of the product, and various healthcare providers who provide healthcare services as part of the compulsory healthcare system in Israel. One of the applications was dismissed and the remaining eight applications were consolidated into one application. The applications arose from the 2011 launch of a reformulated version of Eltroxin in Israel. The consolidated application generally alleges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 Several hearings on whether or not to certify the consolidated application took place in December 2013 and January 2014. On May 17, 2015, the District Court certified the motion against Perrigo Israel Agencies Ltd. and dismissed it against the remaining respondents, including Perrigo Israel Pharmaceuticals Ltd. On June 16, 2015, Perrigo submitted a motion for permission to appeal the decision to certify to the Israeli Supreme Court together with a motion to stay the proceedings of the class action until the motion for permission to appeal is adjudicated. Perrigo has filed its statement of defense to the underlying proceedings and the underlying proceedings have been stayed pending a decision on the motion to appeal. The hearing on Perrigo’s motion to appeal the decision to certify the class action is scheduled for July 11, 2016. At this stage, we cannot reasonably predict the outcome or the liability, if any, associated with these claims. Tysabri ® Product Liability Lawsuits Perrigo and collaborator Biogen are co-defendants in product liability lawsuits arising out of the occurrence of Progressive Multifocal Leukoencephalopathy, a serious brain infection, and serious adverse events, including deaths, which occurred in patients taking Tysabri ® . Perrigo and Biogen will each be responsible for 50% of losses and expenses arising out of any Tysabri ® product liability claims. While these lawsuits will be vigorously defended, management cannot predict how these cases will be resolved. Adverse results in one or more of these lawsuits could result in substantial judgments against us.</t>
  </si>
  <si>
    <t>Restructuring Charges</t>
  </si>
  <si>
    <t>Restructuring Charges [Abstract]</t>
  </si>
  <si>
    <t>RESTRUCTURING CHARGES We periodically take action to reduce redundant expenses and improve operating efficiencies, typically in connection with business acquisitions. The following reflects our restructuring activity (in millions): Three Months Ended April 2, March 28, Beginning balance $ 20.7 $ 3.2 Additional charges 5.4 1.1 Payments (18.2 ) (0.7 ) Non-cash adjustments 5.1 — Ending balance $ 13.0 $ 3.6 Restructuring activity includes severance, lease exit costs, and asset impairments. The charges incurred during the three months ended April 2, 2016 were primarily associated with actions we took to streamline our organization as announced on October 22, 2015 and did not materially impact any one reportable segment. There were no other material restructuring programs in any of the periods presented. All charges are recorded in Restructuring expense. The remaining $7.2 million liability for employee severance benefits will be paid within the next year, while cash expenditures related to the remaining $5.8 million liability for lease exit costs will be incurred over the remaining terms of the applicable leases.</t>
  </si>
  <si>
    <t>Segment Information</t>
  </si>
  <si>
    <t>Segment Reporting [Abstract]</t>
  </si>
  <si>
    <t>SEGMENT INFORMATION Our reporting segments are as follows: • CHC is focused primarily on the global sale of OTC store brand products including cough, cold, allergy, and sinus, analgesic, gastrointestinal, smoking cessation, infant formula and food, VMS, animal health, and diagnostic products. • BCH develops, manufactures, markets and distributes many well-known European OTC brands in the natural health and VMS, cough, cold and allergy, smoking cessation, personal care and derma-therapeutics, lifestyle, and anti-parasite categories. • Rx develops, manufactures and markets a portfolio of generic and specialty pharmaceutical prescription drugs primarily for the U.S. and U.K. markets. • Specialty Sciences is comprised primarily of royalties received from assets focused on the management of multiple sclerosis (Tysabri ® ). We also have an " Other " segment that is comprised of our API business, which does not meet the quantitative threshold required to be a separately reportable segment. Our segments reflect the way in which our chief operating decision maker reviews our operating results and allocates resources. The below tables show select financial measures by reporting segment (in millions): Three Months Ended April 2, April 2, 2016 Restated Restated Net Sales Operating Income (Loss) Amortization of Intangibles Total Assets CHC $ 700.3 $ 99.5 $ 19.8 $ 3,742.7 BCH 362.8 (398.1 ) 35.5 6,416.3 Rx 263.6 94.3 29.5 3,384.5 Specialty Sciences — (1.4 ) — 5,738.8 Other 20.6 5.4 0.5 217.4 Unallocated — (31.3 ) — Total $ 1,347.3 $ (231.6 ) $ 85.3 $ 19,499.7 Three Months Ended December 31, 2015 March 28, 2015 Restated Restated Net Sales Operating Income (Loss) Amortization of Intangibles Total Assets CHC $ 684.9 $ 104.3 $ 16.1 $ 3,384.8 BCH — — — 7,083.5 Rx 251.6 100.0 18.3 2,738.0 Specialty Sciences — (3.3 ) 0.3 5,930.2 Other 30.7 10.5 0.5 213.1 Unallocated — (21.1 ) — — Total $ 967.2 $ 190.4 $ 35.2 $ 19,349.6 The Specialty Sciences segment recognized expense (income) of $204.4 million and $(100.8) million for the three months ended April 2, 2016 and March 28, 2015 , respectively, for the change in the fair value of the Tysabri ® royalty stream during each period.</t>
  </si>
  <si>
    <t>Summary of Significant Accounting Policies (Policies)</t>
  </si>
  <si>
    <t>Basis of presentation</t>
  </si>
  <si>
    <t xml:space="preserve">The accompanying unaudited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6. In the opinion of management, all adjustments (consisting of normal recurring accruals and other adjustments) considered necessary for a fair presentation have been included. </t>
  </si>
  <si>
    <t>Principles of consolidation</t>
  </si>
  <si>
    <t>he Condensed Consolidated Financial Statements include our accounts and the accounts of all majority-owned subsidiaries. All intercompany transactions and balances have been eliminated in consolidation.</t>
  </si>
  <si>
    <t>Recent Accounting Pronouncements</t>
  </si>
  <si>
    <t>Below are recent accounting standard updates that we are still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Improvements to Employee Share-Based Payment Accounting This guidance is intended to simplify several aspects of the accounting for share-based payment award transactions. It will require all income tax effects of awards to be recorded through the income statement when they vest or settle as opposed to certain amounts being recorded in additional paid-in capital. An entity will also have to elect whether to account for forfeitures as they occur or by estimating the number of awards expected to be forfeited and adjusting the estimate when it is likely to change (as currently required). The guidance will also increase the amount an employer can withhold to cover income taxes on awards. Early adoption is permitted. January 1, 2017 We are currently evaluating the implications of adoption on our consolidated financial statements and considering whether to early adopt the standard.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Early adoption is not permitted. January 1, 2018 We are currently evaluating the possible adoption methodologies and the implications of adoption on our consolidated financial statements.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Upon adoption, lessees will apply the new standard as of the beginning of the earliest comparative period presented in the financial statements, however lessees will be able to exclude leases that expire as of the implementation date. Early adoption is permitted. January 1, 2019 We are currently evaluating the implications of adoption on our consolidated financial statements and considering whether to early adopt the standard.</t>
  </si>
  <si>
    <t xml:space="preserve">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April 2, 2016 and December 31, 2015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nd recorded in Other expense, net.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t>
  </si>
  <si>
    <t>Summary of Significant Accounting Policies (Tables)</t>
  </si>
  <si>
    <t>Schedule of Error Corrections and Prior Period Adjustments</t>
  </si>
  <si>
    <t>Condensed Consolidated Statement of Operations (in millions, except per share amounts) (unaudited) Three Months Ended April 2, 2016 Adjustments Previously Reported Tysabri ® Other Restated Net sales $ 1,383.2 $ (85.7 ) $ 49.8 (b) $ 1,347.3 Cost of sales 860.3 (72.5 ) 26.4 (b) 814.2 Gross profit 522.9 (13.2 ) 23.4 533.1 Operating expenses Distribution 21.8 — — 21.8 Research and development 45.3 — — 45.3 Selling 180.8 — 180.8 Administration 106.4 — 1.1 107.5 Impairment charges 467.0 — (63.1 ) (a) 403.9 Restructuring 5.4 — — 5.4 Total operating expenses 826.7 — (62.0 ) 764.7 Operating loss (303.8 ) (13.2 ) 85.4 (231.6 ) Tysabri ® royalty stream - change in fair value — 204.4 — 204.4 Interest expense, net 51.2 — — 51.2 Other expense, net 3.8 (0.1 ) (1.2 ) 2.5 Loss on extinguishment of debt 0.4 — — 0.4 Loss before income taxes (359.2 ) (217.5 ) 86.6 (490.1 ) Income tax expense (benefit) (24.6 ) (27.2 ) 90.9 (a)(b)(c) 39.1 Net loss $ (334.6 ) $ (190.3 ) $ (4.3 ) $ (529.2 ) Loss per share Basic $ (2.34 ) $ (1.33 ) $ (0.03 ) $ (3.70 ) Diluted $ (2.34 ) $ (1.33 ) $ (0.03 ) $ (3.70 ) Weighted-average shares outstanding Basic 143.2 143.2 Diluted 143.2 143.2 (a) Adjustments primarily related to certain tax basis intangible assets that existed at the time of the acquisition of Omega on March 30, 2015 , which reduced the deferred tax liabilities in acquired intangible assets and increased our valuation allowance resulting in a net change to our deferred taxes. The resulting balance sheet reclassification required a reduction of goodwill, offset by a corresponding reduction to net deferred taxes at the date of the Omega acquisition. The adjustment made at the date of the Omega acquisition also had an impact on previously reported goodwill impairment charges. ("BCH Deferred Tax Matters"). (Income tax expense (benefit): ($30.9) million ) (b) Adjustments primarily related to certain contracts related to a specific Belgium distributor that were consignment in nature due to an option for the distributor to return the product if it was not sold timely. The characterization of the contracts as consignment impacted the timing of revenue recognition in the Condensed Consolidated Statement of Operations and, due to the impact on factoring arrangements, required a reclassification between accounts receivable and current liabilities for the amounts factored for these contracts. (“BCH Belgium Distribution Contracts”) (Income tax expense (benefit): $6.9 million ) (c) Adjustment related to income tax expense (benefit) for interim period tax accounting required under ASC 740, Accounting for Income Taxes. (Income tax expense (benefit): $113.8 million ) Condensed Consolidated Statement of Operations (in millions, except per share amounts) (unaudited) Three Months Ended March 28, 2015 Adjustments Previously Reported Tysabri ® Other Restated Net sales $ 1,049.1 $ (79.9 ) $ (2.0 ) $ 967.2 Cost of sales 670.3 (72.5 ) — 597.8 Gross profit 378.8 (7.4 ) (2.0 ) 369.4 Operating expenses Distribution 14.7 — — 14.7 Research and development 35.4 — — 35.4 Selling 48.8 — — 48.8 Administration 79.6 — (0.6 ) 79.0 Restructuring 1.1 — — 1.1 Total operating expenses 179.6 — (0.6 ) 179.0 Operating income 199.2 (7.4 ) (1.4 ) 190.4 Tysabri ® royalty stream - change in fair value — (100.8 ) — (100.8 ) Interest expense, net 43.3 — — 43.3 Other expense, net 258.6 0.8 (1.3 ) 258.1 Loss before income taxes (102.7 ) 92.6 (0.1 ) (10.2 ) Income tax expense (benefit) (7.8 ) 11.6 8.2 (c) 12.0 Net loss $ (94.9 ) $ 81.0 $ (8.3 ) $ (22.2 ) Loss per share Basic $ (0.67 ) $ 0.57 $ (0.06 ) $ (0.16 ) Diluted $ (0.67 ) $ 0.57 $ (0.06 ) $ (0.16 ) Weighted-average shares outstanding Basic 140.8 140.8 Diluted 140.8 140.8 (c) Adjustment related to income tax expense (benefit) for interim period tax accounting required under ASC 740, Accounting for Income Taxes. Condensed Consolidated Balance Sheet (in millions) (unaudited) April 2, 2016 Adjustments Previously Reported Tysabri ® Other Restated Assets Cash and cash equivalents $ 588.9 $ — $ — $ 588.9 Accounts receivable, net of allowance for doubtful accounts of $4.3 million 1,184.2 — 3.8 (b) 1,188.0 Inventories 868.8 — 36.3 (b) 905.1 Prepaid expenses and other current assets 332.6 — — 332.6 Total current assets 2,974.5 — 40.1 3,014.6 Property, plant and equipment, net 896.3 — — 896.3 Tysabri ® royalty stream - at fair value — 5,020.0 — 5,020.0 Goodwill and other indefinite-lived intangible assets 7,033.0 — (159.4 ) (a)(b) 6,873.6 Other intangible assets, net 8,519.1 (5,139.7 ) (4.6 ) 3,374.8 Non-current deferred income taxes 78.0 — 8.8 (a)(c) 86.8 Other non-current assets 225.3 — 8.3 233.6 Total non-current assets 16,751.7 (119.7 ) (146.9 ) 16,485.1 Total assets $ 19,726.2 $ (119.7 ) $ (106.8 ) $ 19,499.7 Liabilities and Shareholders’ Equity Accounts payable $ 559.9 $ — $ (2.7 ) (b) $ 557.2 Payroll and related taxes 92.2 — — 92.2 Accrued customer programs 331.0 — (14.3 ) (b) 316.7 Accrued liabilities 307.5 — 35.7 (b) 343.2 Accrued income taxes 179.4 — 83.0 (a)(c) 262.4 Current indebtedness 619.2 — 31.5 (b) 650.7 Total current liabilities 2,089.2 — 133.2 2,222.4 Long-term debt, less current portion 5,902.7 — — 5,902.7 Non-current deferred income taxes 1,487.0 (15.0 ) (231.3 ) (a)(b) 1,240.7 Other non-current liabilities 400.6 — 7.9 408.5 Total non-current liabilities 7,790.3 (15.0 ) (223.4 ) 7,551.9 Total liabilities 9,879.5 (15.0 ) (90.2 ) 9,774.3 Commitments and contingencies - Note 14 Shareholders’ equity Controlling interest: Preferred shares, $0.0001 par value, 10 million shares authorized — — — — Ordinary shares, €0.001 par value, 10 billion shares authorized 8,160.8 — — 8,160.8 Accumulated other comprehensive income 136.7 — 0.7 (b) 137.4 Retained earnings 1,549.8 (104.7 ) (17.3 ) 1,427.8 Total controlling interest 9,847.3 (104.7 ) (16.6 ) 9,726.0 Noncontrolling interest (0.6 ) — — (0.6 ) Total shareholders’ equity 9,846.7 (104.7 ) (16.6 ) 9,725.4 Total liabilities and shareholders' equity $ 19,726.2 $ (119.7 ) $ (106.8 ) $ 19,499.7 (a) Adjustments primarily related to the BCH Deferred Tax Matters as described above. (Goodwill and other indefinite-lived intangible assets: $234.2 million , Non-current deferred income tax asset: $284.7 million , Non-current deferred tax liability: $48.4 million , and Accrued income taxes: $(29.6) million ) (b) Adjustments primarily related to BCH Belgium Distribution Contracts as described above. (Goodwill and other indefinite-lived intangible assets: $10.7 million and Non-current deferred income tax liability: ( $2.1 million )) (c) Adjustment related to income tax expense (benefit) for interim period tax accounting required under ASC 740, Accounting for Income Taxes. (Accrued income taxes: $113.7 million ) The balance of the adjustment to deferred taxes relates to jurisdictional netting. Condensed Consolidated Balance Sheet (in millions) December 31, 2015 Adjustments Previously Reported Tysabri ® Other Restated Assets Cash and cash equivalents $ 417.8 $ — $ — $ 417.8 Accounts receivable, net of allowance for doubtful accounts of $4.5 million 1,193.1 — (4.1 ) (b) 1,189.0 Inventories 844.4 — 54.3 (b) 898.7 Prepaid expenses and other current assets 289.1 — (3.0 ) 286.1 Total current assets 2,744.4 — 47.2 2,791.6 Property, plant and equipment, net 886.2 — — 886.2 Tysabri ® royalty stream - at fair value — 5,310.0 — 5,310.0 Goodwill and other indefinite-lived intangible assets 7,281.2 — (212.2 ) (a)(b) 7,069.0 Other intangible assets, net 8,190.5 (5,212.2 ) (5.2 ) 2,973.1 Non-current deferred income taxes 54.6 — 16.8 (a)(c) 71.4 Other non-current assets 237.0 — 11.3 248.3 Total non-current assets 16,649.5 97.8 (189.3 ) 16,558.0 Total assets $ 19,393.9 $ 97.8 $ (142.1 ) $ 19,349.6 Liabilities and Shareholders’ Equity Accounts payable $ 554.9 $ — $ 0.9 (b) $ 555.8 Payroll and related taxes 125.3 — — 125.3 Accrued customer programs 398.0 — (2.0 ) (b) 396.0 Accrued liabilities 308.4 — 43.5 (b) 351.9 Accrued income taxes 85.2 — (22.5 ) (a) 62.7 Current indebtedness 1,018.3 — 42.2 (b) 1,060.5 Total current liabilities 2,490.1 — 62.1 2,552.2 Long-term debt, less current portion 4,971.6 — — 4,971.6 Non-current deferred income taxes 1,563.7 12.2 (203.2 ) (a)(b)(c) 1,372.7 Other non-current liabilities 332.4 — 13.9 (a) 346.3 Total non-current liabilities 6,867.7 12.2 (189.3 ) 6,690.6 Total liabilities 9,357.8 12.2 (127.2 ) 9,242.8 Commitments and contingencies - Note 14 Shareholders’ equity Controlling interest: Preferred shares, $0.0001 par value, 10 million shares authorized — — — — Ordinary shares, €0.001 par value, 10 billion shares authorized 8,144.6 — (2.0 ) 8,142.6 Accumulated other comprehensive income (loss) (15.5 ) — 0.2 (b) (15.3 ) Retained earnings 1,907.6 85.6 (13.1 ) 1,980.1 Total controlling interest 10,036.7 85.6 (14.9 ) 10,107.4 Noncontrolling interest (0.6 ) — — (0.6 ) Total shareholders’ equity 10,036.1 85.6 (14.9 ) 10,106.8 Total liabilities and shareholders' equity $ 19,393.9 $ 97.8 $ (142.1 ) $ 19,349.6 (a) Adjustments primarily related to the BCH Deferred Tax Matters as described above. (Goodwill and other indefinite-lived intangible assets: $(223.3) million , Non-current deferred income tax asset: $272.2 million , and Non-current deferred income tax liability $65.4 million ) (b) Adjustments primarily related to BCH Belgium Distribution Contracts as described above. (Goodwill and other indefinite-lived intangible assets: $10.2 million and Non-current deferred income taxes: $8.7 million ) (c) Adjustment related to income tax expense (benefit) for interim period tax accounting required under ASC 740, Accounting for Income Taxes. The balance of the adjustment to deferred taxes relates to jurisdictional netting. Condensed Consolidated Statement of Cash Flows (in millions) (unaudited) Three Months Ended April 2, 2016 Adjustments Previously Reported Tysabri ® Other Restated Cash Flows From (For) Operating Activities Net loss $ (334.6 ) $ (190.3 ) $ (4.3 ) $ (529.2 ) Adjustments to derive cash flows Loss on extinguishment of debt 0.4 — — 0.4 Restructuring charges 5.4 — — 5.4 Depreciation and amortization 182.5 (72.5 ) (0.3 ) 109.7 Impairment charges 467.0 — (63.1 ) (a) 403.9 Tysabri ® royalty stream - change in fair value — 204.4 — 204.4 Share-based compensation 13.8 — 2.0 15.8 Amortization of financing fees and debt premium — — (6.7 ) (6.7 ) Deferred income taxes (138.0 ) (27.2 ) (13.1 ) (a)(b) (178.3 ) Other non-cash adjustments 1.6 — — 1.6 Subtotal 198.1 (85.6 ) (85.5 ) 27.0 Increase (decrease) in cash due to: Accounts receivable 23.0 2.2 (7.9 ) (b) 17.3 Inventories (14.8 ) — 19.2 (b) 4.4 Accounts payable 0.3 — (3.5 ) (3.2 ) Payroll and related taxes (37.4 ) — — (37.4 ) Accrued customer programs (69.7 ) — (12.0 ) (b) (81.7 ) Accrued liabilities (3.4 ) — (9.4 ) (b) (12.8 ) Accrued income taxes 99.5 — 86.2 (a) 185.7 Other (25.3 ) — 24.5 (0.8 ) Subtotal (27.8 ) 2.2 97.1 71.5 Net cash from (for) operating activities 170.3 (83.4 ) 11.6 98.5 Cash Flows From (For) Investing Activities Proceeds from royalty rights — 83.4 — 83.4 Acquisitions of businesses, net of cash acquired (416.4 ) — — (416.4 ) Additions to property, plant and equipment (34.7 ) — — (34.7 ) Other investing (1.0 ) — — (1.0 ) Net cash from (for) investing activities (452.1 ) 83.4 — (368.7 ) Cash Flows From (For) Financing Activities Issuances of long-term debt 1,190.3 — — 1,190.3 Payments on long-term debt (14.3 ) — — (14.3 ) Borrowings (repayments) of revolving credit agreements and other financing, net (704.3 ) — (11.6 ) (b) (715.9 ) Deferred financing fees (1.5 ) — — (1.5 ) Issuance of ordinary shares 3.1 — — 3.1 Cash dividends (20.8 ) — — (20.8 ) Other financing (3.5 ) — — (3.5 ) Net cash from (for) financing activities 449.0 — (11.6 ) 437.4 Effect of exchange rate changes on cash and cash equivalents 3.9 — — 3.9 Net increase (decrease) in cash and cash equivalents 171.1 — — 171.1 Cash and cash equivalents, beginning of period 417.8 — — 417.8 Cash and cash equivalents, end of period $ 588.9 $ — $ — $ 588.9 (a) Adjustments primarily related to the BCH Deferred Tax Matters as described above. (b) Adjustments primarily related to BCH Belgium Distribution Contracts as described above. Condensed Consolidated Statement of Cash Flows (in millions) (unaudited) Three Months Ended March 28, 2015 Adjustments Previously Reported Tysabri ® Other Restated Cash Flows From (For) Operating Activities Net loss $ (94.9 ) $ 81.0 $ (8.3 ) $ (22.2 ) Adjustments to derive cash flows Restructuring charges 1.1 — — 1.1 Depreciation and amortization 127.7 (72.6 ) — 55.1 Impairment charges — — — — Tysabri ® royalty stream - change in fair value — (100.8 ) — (100.8 ) Share-based compensation 7.5 — — 7.5 Loss on acquisition-related foreign currency derivatives 298.1 — — 298.1 Amortization of financing fees and debt discount — — 1.8 1.8 Deferred income taxes (46.3 ) 11.6 — (34.7 ) Other non-cash adjustments (0.2 ) 0.1 — (0.1 ) Subtotal 293.0 (80.7 ) (6.5 ) 205.8 Increase (decrease) in cash due to: Accounts receivable 39.4 (5.9 ) (1.2 ) 32.3 Inventories 2.1 — — 2.1 Accounts payable 18.0 — — 18.0 Payroll and related taxes (1.0 ) — — (1.0 ) Accrued customer programs (27.8 ) — — (27.8 ) Accrued liabilities (2.5 ) — — (2.5 ) Accrued income taxes (51.2 ) — 8.3 (c) (42.9 ) Other (2.0 ) — (1.8 ) (3.8 ) Subtotal (25.0 ) (5.9 ) 5.3 (25.6 ) Net cash from (for) operating activities 268.0 (86.6 ) (1.2 ) 180.2 Cash Flows From (For) Investing Activities Proceeds from royalty rights — 86.6 1.2 87.8 Acquisitions of businesses, net of cash acquired (4.0 ) — — (4.0 ) Settlement of acquisition-related foreign currency derivatives (298.1 ) — — (298.1 ) Additions to property, plant and equipment (31.9 ) — — (31.9 ) Net cash from (for) investing activities (334.0 ) 86.6 1.2 (246.2 ) Cash Flows From (For) Financing Activities Payments on long-term debt (13.6 ) — — (13.6 ) Borrowings (repayments) of revolving credit agreements and other financing, net 3.4 — — 3.4 Deferred financing fees (3.3 ) — — (3.3 ) Issuance of ordinary shares 1.2 — — 1.2 Repurchase of ordinary shares (0.1 ) — (0.1 ) Cash dividends (17.6 ) — — (17.6 ) Other financing (1.6 ) — — (1.6 ) Net cash from (for) financing activities (31.6 ) — — (31.6 ) Effect of exchange rate changes on cash and cash equivalents (68.1 ) — — (68.1 ) Net increase (decrease) in cash and cash equivalents (165.7 ) — — (165.7 ) Cash and cash equivalents, beginning of period 3,596.1 — — 3,596.1 Cash and cash equivalents, end of period $ 3,430.4 $ — $ — $ 3,430.4 (c) Adjustment related to income tax expense (benefit) for interim period tax accounting required under ASC 740, Accounting for Income Taxes. The Condensed Consolidated Statement of Comprehensive Income (Loss) was adjusted primarily for the $194.6 million increase in net loss and $0.5 million in foreign currency translation adjustments for the three months ended April 2, 2016, and the $72.7 million decrease in net loss for the three months ended March 28, 2015.</t>
  </si>
  <si>
    <t>Schedule of New Accounting Pronouncements</t>
  </si>
  <si>
    <t>Acquisitions (Tables)</t>
  </si>
  <si>
    <t>Purchase Price Allocation</t>
  </si>
  <si>
    <t>The below table indicates the purchase price allocation for acquisitions completed during the year ended December 31, 2015 (in millions): Entocort ® Naturwohl ScarAway ® GSK Products Gelcaps Omega* Restated All Other (1) Purchase price paid $ 380.2 $ 150.4 $ 26.7 $ 223.6 $ 37.9 $ 2,983.2 $ 15.3 Contingent consideration — — — — — — 13.9 Total purchase consideration $ 380.2 $ 150.4 $ 26.7 $ 223.6 $ 37.9 $ 2,983.2 $ 29.2 Assets acquired: Cash and cash equivalents $ — $ 4.6 $ — $ — $ 4.6 $ 14.7 $ — Accounts receivable — 3.3 — — 7.3 222.9 — Inventories 0.2 1.5 1.0 — 7.2 277.0 — Prepaid expenses and other current assets — — — — 2.1 51.2 — Property and equipment — — — — 6.0 130.8 — Goodwill — 61.0 3.5 32.6 6.0 1,688.7 — Definite-lived intangibles : Distribution and license agreements, supply agreements — 21.4 — — — — — Developed product technology, formulations, and product rights 380.0 — 0.5 — — 31.4 — Customer relationships and distribution networks — 25.9 9.8 61.5 6.6 1,056.3 — Trademarks, trade names, and brands — 64.2 11.4 129.5 — 287.5 — Non-compete agreements — 0.3 0.5 — — — — Indefinite-lived intangibles : Trademarks, trade names, and brands — — — — 4.4 2,003.8 — In-process research and development — — — — — — 29.2 Total intangible assets 380.0 111.8 22.2 191.0 11.0 3,379.0 29.2 Other non-current assets — — — — 0.4 2.4 — Total assets 380.2 182.2 26.7 223.6 44.6 5,766.7 29.2 Liabilities assumed: Accounts payable — 2.8 — — 3.3 225.0 — Short-term debt — — — — — 112.6 — Accrued liabilities — 1.6 — — 1.6 49.3 — Payroll and related taxes — — — — — 51.3 — Accrued customer programs — — — — — 28.9 — Long-term debt — — — — — 1,471.0 — Net deferred income tax liabilities — 27.4 — — 1.4 785.5 — Other non-current liabilities — — — — 0.4 59.9 — Total liabilities — 31.8 — — 6.7 2,783.5 — Net assets acquired $ 380.2 $ 150.4 $ 26.7 $ 223.6 $ 37.9 $ 2,983.2 $ 29.2 (1) Consists of eight product acquisitions in our CHC, BCH and Rx segments. The below table indicates the purchase price allocation for the above-mentioned acquisitions as of April 2, 2016 (in millions): Tretinoin Products* Development-Stage Rx Products* Purchase price paid $ 416.4 $ — Contingent consideration — 29.5 Total purchase consideration $ 416.4 $ 29.5 Assets acquired: Inventories $ 1.4 $ — Goodwill 1.7 0.5 Definite-lived intangibles : Developed product technology, formulations, and product rights 411.0 — Non-compete agreements 2.3 — Indefinite-lived intangibles : In-process research and development — 29.0 Total intangible assets 413.3 29.0 Total assets $ 416.4 $ 29.5 * Opening balance sheet is preliminary</t>
  </si>
  <si>
    <t>Cash and Stock Consideration</t>
  </si>
  <si>
    <t>The acquisition was a cash and stock transaction made up of the following consideration (in millions except per share data): Perrigo ordinary shares issued 5.4 Perrigo share price at transaction close on March 30, 2015 $ 167.64 Total value of Perrigo ordinary shares issued $ 904.9 Cash consideration 2,078.3 Total consideration $ 2,983.2</t>
  </si>
  <si>
    <t>Schedule of Acquisition-Related Costs</t>
  </si>
  <si>
    <t>The table below details the acquisition costs, as well as losses on hedging activities associated with the acquisition purchase price, and where they were recorded for the three months ended March 28, 2015 (in millions): Three months ended Line item March 28, 2015 Administration $ 2.0 Interest expense, net 18.7 Other expense, net 258.2 Total acquisition-related costs $ 278.9</t>
  </si>
  <si>
    <t>Pro Forma Information</t>
  </si>
  <si>
    <t>The following unaudited pro forma information gives effect to the Tretinoin Products, Entocort ® , Naturwohl, GSK Products, ScarAway ® , Omega, and Gelcaps acquisitions, and two small product acquisitions, as if the acquisitions had occurred on the first day of the three months ended March 28, 2015 and had been included in our Results of Operations for all periods presented thereafter (in millions): Three Months Ended April 2, March 28, (Unaudited) Restated Restated Net sales $ 1,350.6 $ 1,295.4 Net loss $ (527.7 ) $ (2.7 )</t>
  </si>
  <si>
    <t>Goodwill and Other Intangible Assets (Tables)</t>
  </si>
  <si>
    <t>Schedule of Goodwill</t>
  </si>
  <si>
    <t>Changes in the carrying amount of goodwill, by reportable segment, were as follows (in millions): December 31, 2015 Business acquisitions Purchase accounting adjustments Impairments Changes in assets held for sale Currency translation adjustment April 2, Reporting Segments: Restated Restated Restated Restated Restated Restated Restated CHC $ 1,890.0 $ — $ — $ — $ 4.8 $ (1.3 ) $ 1,893.5 BCH 1,769.4 — 0.6 (130.5 ) — 89.7 1,729.2 Rx 1,222.2 2.2 — — — (2.6 ) 1,221.8 Specialty Sciences 199.6 — — — — — 199.6 Other 71.5 — — — 3.7 2.5 77.7 Total goodwill $ 5,152.7 $ 2.2 $ 0.6 $ (130.5 ) $ 8.5 $ 88.3 $ 5,121.8</t>
  </si>
  <si>
    <t>Schedule of Finite and Indefinite-Lived Intangible Assets</t>
  </si>
  <si>
    <t>Other intangible assets and related accumulated amortization consisted of the following (in millions): April 2, 2016 December 31, 2015 Restated Restated Gross Accumulated Amortization Gross Accumulated Amortization Definite-lived intangibles : Distribution and license agreements, supply agreements $ 243.8 $ 87.6 $ 242.4 $ 77.7 Developed product technology, formulations, and product rights 1,800.1 462.3 1,387.6 426.0 Customer relationships and distribution networks 1,573.3 229.0 1,520.7 193.0 Trademarks, trade names, and brands 563.6 31.2 539.4 22.8 Non-compete agreements 17.6 13.5 15.2 12.7 Total definite-lived intangibles $ 4,198.4 $ 823.6 $ 3,705.3 $ 732.2 Indefinite-lived intangibles : Trademarks, trade names, and brands* $ 1,682.3 $ — $ 1,868.1 $ — In-process research and development 69.5 — 48.2 — Total indefinite-lived intangibles 1,751.8 — 1,916.3 — Total other intangible assets $ 5,950.2 $ 823.6 $ 5,621.6 $ 732.2 * Inc ludes impairment charges of $273.4 million and $185.1 million at April 2, 2016 and December 31, 2015, respectively, as described further below.</t>
  </si>
  <si>
    <t>Inventories (Tables)</t>
  </si>
  <si>
    <t>Schedule of Inventory</t>
  </si>
  <si>
    <t>Major components of inventory were as follows (in millions): April 2, December 31, Restated Restated Finished goods $ 542.6 $ 537.2 Work in process 144.5 151.6 Raw materials 218.0 209.9 Total inventories $ 905.1 $ 898.7</t>
  </si>
  <si>
    <t>Fair Value Measurements (Tables)</t>
  </si>
  <si>
    <t>Sep. 26, 2015</t>
  </si>
  <si>
    <t>Valuation of Financial Instruments Carried at Fair Value</t>
  </si>
  <si>
    <t xml:space="preserve"> Fair Value Fair Value Hierarchy April 2, December 31, Measured at fair value on a recurring basis: Assets: Investment securities Level 1 $ 38.6 $ 14.9 Foreign currency forward contracts Level 2 $ 9.4 $ 4.8 Funds associated with Israeli post-employment benefits Level 2 17.6 17.2 Total level 2 assets $ 27.0 $ 22.0 Tysabri ® royalty stream - at fair value (restated) Level 3 $ 5,020.0 $ 5,310.0 Liabilities: Interest rate swap agreements Level 2 $ — $ 0.3 Foreign currency forward contracts Level 2 3.4 3.9 Total level 2 liabilities $ 3.4 $ 4.2 Contingent consideration Level 3 $ 48.0 $ 17.9 Measured at fair value on a non-recurring basis: Assets: Goodwill (restated) (1) Level 3 $ 1,593.3 $ — Indefinite-lived intangible assets (2) Level 3 1,082.0 1,031.8 Assets held for sale, net Level 3 — 37.5 Total level 3 assets $ 2,675.3 $ 1,069.3 (1) Goodwill with a carrying amount of $1,723.8 million was written down to its implied fair value of $1,593.3 million , resulting in an impairment charge of $130.5 million , which was included in Impairment charges on the Condensed Consolidated Statements of Operations for the three months ended April 2, 2016. (2) Indefinite-lived intangible assets with a carrying amount of $1,355.4 million were written down to a fair value of $1,082.0 million resulting in total impairment charges of $273.4 million , which was included in Impairment charges on the Condensed Consolidated Statements of Operations for the three months ended April 2, 2016.</t>
  </si>
  <si>
    <t>Reconciliation of Level 3 Assets</t>
  </si>
  <si>
    <t>The following table summarizes the change in our Condensed Consolidated Balance Sheet for the royalty rights and our fair value adjustment that is a Level 3 measurement under ASC 820, which is included in our Condensed Consolidated Statement of Operations for the three months ended April 2, 2016 and the six months ended December 31, 2015 (in millions): Three Months Ended Six Months Ended April 2, December 31, Tysabri ® Royalty Stream - at fair value Beginning balance $ 5,310.0 $ 5,420.0 Royalties earned (85.6 ) (167.3 ) Change in fair value (204.4 ) 57.3 Ending balance $ 5,020.0 $ 5,310.0</t>
  </si>
  <si>
    <t>Reconciliation of Level 3 Liabilities</t>
  </si>
  <si>
    <t>The table below presents a reconciliation for liabilities measured at fair value on a recurring basis using significant unobservable inputs (Level 3) (in millions): Three Months Ended April 2, March 28, Contingent Consideration Beginning balance: $ 17.9 $ 12.4 Net realized losses 0.3 — Purchases or additions 29.5 — Foreign currency effect 0.3 — Ending balance: $ 48.0 $ 12.4</t>
  </si>
  <si>
    <t>Investments (Tables)</t>
  </si>
  <si>
    <t>Schedule of Unrealized Investment Gains (Losses)</t>
  </si>
  <si>
    <t>Unrealized investment gains (losses) on available for sale securities were as follows (in millions): April 2, December 31, 2015 Equity securities, at cost less impairments $ 21.9 $ 6.4 Gross unrealized gains 19.2 9.3 Gross unrealized losses (2.5 ) (0.8 ) Estimated fair value of equity securities $ 38.6 $ 14.9</t>
  </si>
  <si>
    <t>Derivative Instruments and Hedging Activities (Tables)</t>
  </si>
  <si>
    <t>Schedule of Derivative Instruments in Statement of Financial Position, Fair Value</t>
  </si>
  <si>
    <t>The balance sheet location and gross fair value of our outstanding derivative instruments were as follows: Asset Derivatives Balance Sheet Location Fair Value April 2, December 31, 2015 Designated derivatives: Foreign currency forward contracts Other current assets $ 4.5 $ 3.8 Total designated derivatives $ 4.5 $ 3.8 Non-designated derivatives: Foreign currency forward contracts Other current assets $ 4.9 $ 1.0 Total non-designated derivatives $ 4.9 $ 1.0 Liability Derivatives Balance Sheet Location Fair Value April 2, December 31, 2015 Designated derivatives: Foreign currency forward contracts Accrued liabilities $ 1.7 $ 2.0 Interest rate swap agreements Other non-current liabilities — 0.3 Total designated derivatives $ 1.7 $ 2.3 Non-designated derivatives: Foreign currency forward contracts Accrued liabilities $ 1.7 $ 1.9 Total non-designated derivatives $ 1.7 $ 1.9</t>
  </si>
  <si>
    <t>Schedule of Derivative Instruments, Effect on Other Comprehensive Income (Loss)</t>
  </si>
  <si>
    <t>The gains (losses) recognized in OCI for the effective portion of our designated cash flow hedges were as follows: Amount of Gain/(Loss) Recorded in OCI Three Months Ended Designated Cash Flow Hedges April 2, March 28, 2015 Interest rate swap agreements $ (9.0 ) $ 2.0 Foreign currency forward contracts 1.6 (3.8 ) Total $ (7.4 ) $ (1.8 )</t>
  </si>
  <si>
    <t>Reclassification out of Accumulated Other Comprehensive Income</t>
  </si>
  <si>
    <t>The gains (losses) reclassified from Accumulated Other Comprehensive Income (Loss) ("AOCI") into earnings for the effective portion of our designated cash flow hedges were as follows: Amount of Gain/(Loss) Reclassified from AOCI to Income Three Months Ended Designated Cash Flow Hedges Income Statement Location April 2, March 28, 2015 Interest rate swap agreements Interest expense, net $ (0.5 ) $ 0.8 Foreign currency forward contracts Net sales (restated) 0.5 (0.9 ) Cost of sales 0.3 (2.8 ) Interest expense, net (0.4 ) — Other expense, net (restated) 0.2 0.4 Total $ 0.1 $ (2.5 )</t>
  </si>
  <si>
    <t>Schedule of hedge ineffectiveness</t>
  </si>
  <si>
    <t>The gains (losses) recognized against earnings for the ineffective portion of our designated cash flow hedges were as follows: Amount of Gain/(Loss) Recognized in Income Three Months Ended Designated Cash Flow Hedges Income Statement Location April 2, March 28, Interest rate swap agreements Other expense, net $ (0.1 ) $ — Foreign currency forward contracts Net sales (0.1 ) — Cost of sales 0.1 (0.1 ) Total $ (0.1 ) $ (0.1 )</t>
  </si>
  <si>
    <t>Schedule of non-designated derivatives</t>
  </si>
  <si>
    <t>The effects of our non-designated derivatives on the Condensed Consolidated Statements of Operations were as follows: Amount of Gain/(Loss) Recognized in Income Three Months Ended Non-Designated Derivatives Income Statement Location April 2, March 28, Foreign currency forward contracts Other expense, net $ (6.9 ) $ (255.7 ) Interest expense, net 0.1 (2.5 ) Total $ (6.8 ) $ (258.2 )</t>
  </si>
  <si>
    <t>Assets Held for Sale (Tables)</t>
  </si>
  <si>
    <t>Schedule of Assets and Liabilities Held For Sale</t>
  </si>
  <si>
    <t>The amounts consisted of the following (in millions): April 2, December 31, CHC Other CHC Other Assets held for sale Current assets $ 56.8 $ 8.7 $ 55.1 $ 13.6 Goodwill 8.2 10.9 13.0 14.5 Property, plant and equipment 18.9 33.7 18.8 37.4 Other assets 0.9 3.1 — 3.2 Less: impairment reserves — (28.2 ) — (29.0 ) Total assets held for sale $ 84.8 $ 28.2 $ 86.9 $ 39.7 Liabilities held for sale Current liabilities $ 28.5 $ 2.8 $ 30.5 $ 0.5 Other liabilities — 1.8 — 1.7 Total liabilities held for sale $ 28.5 $ 4.6 $ 30.5 $ 2.2</t>
  </si>
  <si>
    <t>Indebtedness (Tables)</t>
  </si>
  <si>
    <t>Schedule of Debt</t>
  </si>
  <si>
    <t>Total borrowings outstanding are summarized as follows (in millions): April 2, December 31, Revolving credit agreements 2015 Revolver $ — $ 380.0 2014 Revolver — 300.0 Total revolving credit agreements — 680.0 Term loans * 2014 Term loan due December 5, 2019 498.3 488.8 Notes and Bonds Coupon Due 1.300% November 8, 2016 (2) 500.0 500.0 * 4.500% May 23, 2017 (3) 205.0 195.5 * 5.125% December 12, 2017 (3) 341.7 325.8 2.300% November 8, 2018 (2) 600.0 600.0 * 5.000% May 23, 2019 (3) 136.7 130.3 3.500% March 15, 2021 (4) 500.0 — 3.500% December 15, 2021 (1) 500.0 500.0 * 5.105% July 19, 2023 (3) 153.7 146.7 4.000% November 15, 2023 (2) 800.0 800.0 3.900% December 15, 2024 (1) 700.0 700.0 4.375% March 15, 2026 (4) 700.0 — 5.300% November 15, 2043 (2) 400.0 400.0 4.900% December 15, 2044 (1) 400.0 400.0 Total notes and bonds 5,937.1 4,698.3 Other financing (restated) 97.1 128.2 Unamortized premium (discount), net 58.0 73.4 Deferred financing fees (37.1 ) (36.6 ) Total borrowings outstanding 6,553.4 6,032.1 Current indebtedness (restated) (650.7 ) (1,060.5 ) Total long-term debt less current portion $ 5,902.7 $ 4,971.6 (1) Discussed below collectively as the "2014 Notes." (2) Discussed below collectively as the "2013 Notes." (3) Debt assumed from Omega. (4) Discussed below collectively as the "2016 Notes." * Debt denominated in euros subject to fluctuations in the euro-to-U.S. dollar exchange rate.</t>
  </si>
  <si>
    <t>Earnings Per Share and Shareholders Equity (Tables)</t>
  </si>
  <si>
    <t>Schedule of Earnings Per Share</t>
  </si>
  <si>
    <t>A reconciliation of the numerators and denominators used in the basic and diluted earnings per share ("EPS") calculation is as follows (in millions): Three Months Ended April 2, March 28, Restated Restated Numerator: Net loss $ (529.2 ) $ (22.2 ) Denominator: Weighted average shares outstanding for basic EPS 143.2 140.8 Dilutive effect of share-based awards* — — Weighted average shares outstanding for diluted EPS 143.2 140.8 Anti-dilutive share-based awards excluded from computation of diluted EPS* — — * In the period of a net loss, diluted shares equal basic shares.</t>
  </si>
  <si>
    <t>Accumulated Other Comprehensive Income (Loss) (Tables)</t>
  </si>
  <si>
    <t>Schedule of Accumulated Other Comprehensive Income (Loss)</t>
  </si>
  <si>
    <t>Changes in our AOCI balances, net of tax were as follows (in millions): Foreign currency translation adjustments Fair value of derivative financial instruments, net of tax Fair value of investment securities, net of tax Post-retirement and pension liability adjustments, net of tax Total AOCI Balance at December 31, 2015 (restated) $ (4.6 ) $ (14.2 ) $ 6.4 $ (2.9 ) $ (15.3 ) OCI before reclassifications (restated) 151.4 (5.8 ) 6.2 0.8 152.6 Amounts reclassified from AOCI — 0.1 — — 0.1 Other comprehensive income (loss) (restated) 151.4 (5.7 ) 6.2 0.8 152.7 Balance at April 2, 2016 (restated) $ 146.8 $ (19.9 ) $ 12.6 $ (2.1 ) $ 137.4</t>
  </si>
  <si>
    <t>Restructuring Charges (Tables)</t>
  </si>
  <si>
    <t>Schedule of Restructuring Activity</t>
  </si>
  <si>
    <t>The following reflects our restructuring activity (in millions): Three Months Ended April 2, March 28, Beginning balance $ 20.7 $ 3.2 Additional charges 5.4 1.1 Payments (18.2 ) (0.7 ) Non-cash adjustments 5.1 — Ending balance $ 13.0 $ 3.6</t>
  </si>
  <si>
    <t>Segment Information (Tables)</t>
  </si>
  <si>
    <t>Schedule of Segment Reporting Information by Segment</t>
  </si>
  <si>
    <t>The below tables show select financial measures by reporting segment (in millions): Three Months Ended April 2, April 2, 2016 Restated Restated Net Sales Operating Income (Loss) Amortization of Intangibles Total Assets CHC $ 700.3 $ 99.5 $ 19.8 $ 3,742.7 BCH 362.8 (398.1 ) 35.5 6,416.3 Rx 263.6 94.3 29.5 3,384.5 Specialty Sciences — (1.4 ) — 5,738.8 Other 20.6 5.4 0.5 217.4 Unallocated — (31.3 ) — Total $ 1,347.3 $ (231.6 ) $ 85.3 $ 19,499.7 Three Months Ended December 31, 2015 March 28, 2015 Restated Restated Net Sales Operating Income (Loss) Amortization of Intangibles Total Assets CHC $ 684.9 $ 104.3 $ 16.1 $ 3,384.8 BCH — — — 7,083.5 Rx 251.6 100.0 18.3 2,738.0 Specialty Sciences — (3.3 ) 0.3 5,930.2 Other 30.7 10.5 0.5 213.1 Unallocated — (21.1 ) — — Total $ 967.2 $ 190.4 $ 35.2 $ 19,349.6</t>
  </si>
  <si>
    <t>Summary of Significant Accounting Policies - Condensed Consolidated Statement of Operations (Details) - USD ($) $ / shares in Units, shares in Millions, $ in Millions</t>
  </si>
  <si>
    <t>Error Corrections and Prior Period Adjustments Restatement [Line Items]</t>
  </si>
  <si>
    <t>Impairment charges (credits)</t>
  </si>
  <si>
    <t>Fair Value, Option, Changes in Fair Value, Gain (Loss)</t>
  </si>
  <si>
    <t>Basic income (loss) per share (in dollars per share)</t>
  </si>
  <si>
    <t>Diluted income (loss) per share (in dollars per share)</t>
  </si>
  <si>
    <t>Previously Reported</t>
  </si>
  <si>
    <t>Adjustments | Tysabri®</t>
  </si>
  <si>
    <t>Adjustments | Other</t>
  </si>
  <si>
    <t>Adjustments | BCH Deferred Tax Matters Misstatement</t>
  </si>
  <si>
    <t>Adjustments | BCH Belgium Distribution Contracts Misstatement</t>
  </si>
  <si>
    <t>Adjustments | Adjustments to Income Taxes Accounted For Under ASC 740</t>
  </si>
  <si>
    <t>Summary of Significant Accounting Policies - Condensed Consolidated Balance Sheet (Details) $ / shares in Units, $ in Millions</t>
  </si>
  <si>
    <t>Mar. 28, 2015USD ($)</t>
  </si>
  <si>
    <t>Dec. 27, 2014USD ($)</t>
  </si>
  <si>
    <t>Allowance for doubtful accounts</t>
  </si>
  <si>
    <t>Preferred shares, authorized (in shares) | shares</t>
  </si>
  <si>
    <t>Ordinary shares, authorized (in shares) | shares</t>
  </si>
  <si>
    <t>Summary of Significant Accounting Policies - Condensed Consolidated Statement of Cash Flows (Details) - USD ($) $ in Millions</t>
  </si>
  <si>
    <t>Summary of Significant Accounting Policies (Details) - USD ($) $ in Millions</t>
  </si>
  <si>
    <t>Mar. 30, 2015</t>
  </si>
  <si>
    <t>Dec. 31, 2016</t>
  </si>
  <si>
    <t>Restated Omega</t>
  </si>
  <si>
    <t>Acquisition date</t>
  </si>
  <si>
    <t>Mar. 30,
		2015</t>
  </si>
  <si>
    <t>Adjustments | Tysabri Royalty Stream Fair Value Option Adjustments and Other Misstatements</t>
  </si>
  <si>
    <t>Cumulative effect on retained earnings</t>
  </si>
  <si>
    <t>Adjustments | Tax Basis Intangible Assets Misstatement</t>
  </si>
  <si>
    <t>Acquisitions - Purchase Price Allocation (Details) $ in Millions</t>
  </si>
  <si>
    <t>Mar. 01, 2016USD ($)</t>
  </si>
  <si>
    <t>Jan. 22, 2016USD ($)</t>
  </si>
  <si>
    <t>Dec. 15, 2015USD ($)</t>
  </si>
  <si>
    <t>Sep. 15, 2015USD ($)</t>
  </si>
  <si>
    <t>Aug. 28, 2015USD ($)</t>
  </si>
  <si>
    <t>May 12, 2015USD ($)</t>
  </si>
  <si>
    <t>Mar. 30, 2015USD ($)</t>
  </si>
  <si>
    <t>Dec. 31, 2015USD ($)products</t>
  </si>
  <si>
    <t>Apr. 02, 2016USD ($)</t>
  </si>
  <si>
    <t>Assets acquired:</t>
  </si>
  <si>
    <t>Goodwill</t>
  </si>
  <si>
    <t>Indefinite-lived intangibles:</t>
  </si>
  <si>
    <t>In-process research and development</t>
  </si>
  <si>
    <t>[1]</t>
  </si>
  <si>
    <t>Tretinoin Products</t>
  </si>
  <si>
    <t>Purchase Consideration</t>
  </si>
  <si>
    <t>Purchase price paid</t>
  </si>
  <si>
    <t>Contingent consideration</t>
  </si>
  <si>
    <t>Total purchase consideration</t>
  </si>
  <si>
    <t>Total intangible assets</t>
  </si>
  <si>
    <t>Tretinoin Products | Developed product technology, formulations, and product rights</t>
  </si>
  <si>
    <t>Definite-lived intangibles:</t>
  </si>
  <si>
    <t>Tretinoin Products | Non-compete agreements</t>
  </si>
  <si>
    <t>Development-Stage Rx Products</t>
  </si>
  <si>
    <t>Development-Stage Rx Products | Developed product technology, formulations, and product rights</t>
  </si>
  <si>
    <t>Development-Stage Rx Products | Non-compete agreements</t>
  </si>
  <si>
    <t>Development-Stage Rx Products | In-process research and development</t>
  </si>
  <si>
    <t>Entocort®</t>
  </si>
  <si>
    <t>Property and equipment</t>
  </si>
  <si>
    <t>Liabilities assumed:</t>
  </si>
  <si>
    <t>Short-term debt</t>
  </si>
  <si>
    <t>Long-term debt</t>
  </si>
  <si>
    <t>Net deferred income tax liabilities</t>
  </si>
  <si>
    <t>Net assets acquired</t>
  </si>
  <si>
    <t>Entocort® | Distribution and license agreements, supply agreements</t>
  </si>
  <si>
    <t>Entocort® | Developed product technology, formulations, and product rights</t>
  </si>
  <si>
    <t>Entocort® | Customer relationships and distribution networks</t>
  </si>
  <si>
    <t>Entocort® | Trademarks, trade names, and brands</t>
  </si>
  <si>
    <t>Entocort® | Non-compete agreements</t>
  </si>
  <si>
    <t>Entocort® | In-process research and development</t>
  </si>
  <si>
    <t>Naturwohl</t>
  </si>
  <si>
    <t>Naturwohl | Distribution and license agreements, supply agreements</t>
  </si>
  <si>
    <t>Naturwohl | Developed product technology, formulations, and product rights</t>
  </si>
  <si>
    <t>Naturwohl | Customer relationships and distribution networks</t>
  </si>
  <si>
    <t>Naturwohl | Trademarks, trade names, and brands</t>
  </si>
  <si>
    <t>Naturwohl | Non-compete agreements</t>
  </si>
  <si>
    <t>Naturwohl | In-process research and development</t>
  </si>
  <si>
    <t>ScarAway®</t>
  </si>
  <si>
    <t>ScarAway® | Distribution and license agreements, supply agreements</t>
  </si>
  <si>
    <t>ScarAway® | Developed product technology, formulations, and product rights</t>
  </si>
  <si>
    <t>ScarAway® | Customer relationships and distribution networks</t>
  </si>
  <si>
    <t>ScarAway® | Trademarks, trade names, and brands</t>
  </si>
  <si>
    <t>ScarAway® | Non-compete agreements</t>
  </si>
  <si>
    <t>ScarAway® | In-process research and development</t>
  </si>
  <si>
    <t>GSK Products</t>
  </si>
  <si>
    <t>GSK Products | Distribution and license agreements, supply agreements</t>
  </si>
  <si>
    <t>GSK Products | Developed product technology, formulations, and product rights</t>
  </si>
  <si>
    <t>GSK Products | Customer relationships and distribution networks</t>
  </si>
  <si>
    <t>GSK Products | Trademarks, trade names, and brands</t>
  </si>
  <si>
    <t>GSK Products | Non-compete agreements</t>
  </si>
  <si>
    <t>GSK Products | In-process research and development</t>
  </si>
  <si>
    <t>Gelcaps</t>
  </si>
  <si>
    <t>Gelcaps | Distribution and license agreements, supply agreements</t>
  </si>
  <si>
    <t>Gelcaps | Developed product technology, formulations, and product rights</t>
  </si>
  <si>
    <t>Gelcaps | Customer relationships and distribution networks</t>
  </si>
  <si>
    <t>Gelcaps | Trademarks, trade names, and brands</t>
  </si>
  <si>
    <t>Gelcaps | Non-compete agreements</t>
  </si>
  <si>
    <t>Gelcaps | In-process research and development</t>
  </si>
  <si>
    <t>Restated Omega | Distribution and license agreements, supply agreements</t>
  </si>
  <si>
    <t>Restated Omega | Developed product technology, formulations, and product rights</t>
  </si>
  <si>
    <t>Restated Omega | Customer relationships and distribution networks</t>
  </si>
  <si>
    <t>Restated Omega | Trademarks, trade names, and brands</t>
  </si>
  <si>
    <t>Restated Omega | Non-compete agreements</t>
  </si>
  <si>
    <t>Restated Omega | In-process research and development</t>
  </si>
  <si>
    <t>All Other</t>
  </si>
  <si>
    <t>[2]</t>
  </si>
  <si>
    <t>Business acquisitions, number of products purchased | products</t>
  </si>
  <si>
    <t>All Other | Distribution and license agreements, supply agreements</t>
  </si>
  <si>
    <t>All Other | Developed product technology, formulations, and product rights</t>
  </si>
  <si>
    <t>All Other | Customer relationships and distribution networks</t>
  </si>
  <si>
    <t>All Other | Trademarks, trade names, and brands</t>
  </si>
  <si>
    <t>All Other | Non-compete agreements</t>
  </si>
  <si>
    <t>All Other | In-process research and development</t>
  </si>
  <si>
    <t>* Opening balance sheet is preliminary</t>
  </si>
  <si>
    <t>Consists of eight product acquisitions in our CHC, BCH and Rx segments.</t>
  </si>
  <si>
    <t>Acquisitions - Acquisition Costs (Details) - Restated Omega $ in Millions</t>
  </si>
  <si>
    <t>Business Acquisition [Line Items]</t>
  </si>
  <si>
    <t>Total acquisition-related costs</t>
  </si>
  <si>
    <t>Acquisitions - Consideration for Acquisition (Details) - Restated Omega $ / shares in Units, shares in Millions, $ in Millions</t>
  </si>
  <si>
    <t>Mar. 30, 2015USD ($)$ / sharesshares</t>
  </si>
  <si>
    <t>Perrigo ordinary shares issued (in shares) | shares</t>
  </si>
  <si>
    <t>Perrigo share price at transaction close on March 30, 2015 (in dollars per share) | $ / shares</t>
  </si>
  <si>
    <t>Total value of Perrigo ordinary shares issued</t>
  </si>
  <si>
    <t>Cash consideration</t>
  </si>
  <si>
    <t>Total consideration</t>
  </si>
  <si>
    <t>Acquisitions - Pro Forma Information (Details) - USD ($) $ in Millions</t>
  </si>
  <si>
    <t>Acquisitions - Additional Information (Details) € in Millions, $ in Millions</t>
  </si>
  <si>
    <t>Sep. 15, 2015EUR (€)</t>
  </si>
  <si>
    <t>Mar. 30, 2015USD ($)shares</t>
  </si>
  <si>
    <t>Mar. 30, 2015EUR (€)shares</t>
  </si>
  <si>
    <t>May 31, 2015USD ($)product</t>
  </si>
  <si>
    <t>Jun. 27, 2015USD ($)shares</t>
  </si>
  <si>
    <t>Dec. 02, 2014USD ($)</t>
  </si>
  <si>
    <t>Nov. 08, 2013USD ($)</t>
  </si>
  <si>
    <t>Research and development expense</t>
  </si>
  <si>
    <t>Senior notes</t>
  </si>
  <si>
    <t>Jan. 22,
		2016</t>
  </si>
  <si>
    <t>Intangible assets weighted average useful life</t>
  </si>
  <si>
    <t>20 years</t>
  </si>
  <si>
    <t>5 years</t>
  </si>
  <si>
    <t>Mar. 1,
		2016</t>
  </si>
  <si>
    <t>Development-Stage Rx Products | Minimum</t>
  </si>
  <si>
    <t>Business Combination, Contingent Consideration, Royalty Payment Period</t>
  </si>
  <si>
    <t>7 years</t>
  </si>
  <si>
    <t>Development-Stage Rx Products | Maximum</t>
  </si>
  <si>
    <t>10 years</t>
  </si>
  <si>
    <t>Development-Stage Rx Products | Contractual arrangement</t>
  </si>
  <si>
    <t>Business acquisitions, number of products purchased | product</t>
  </si>
  <si>
    <t>Dec. 15,
		2015</t>
  </si>
  <si>
    <t>Entocort® | Minimum | Developed product technology, formulations, and product rights</t>
  </si>
  <si>
    <t>Entocort® | Maximum | Developed product technology, formulations, and product rights</t>
  </si>
  <si>
    <t>15 years</t>
  </si>
  <si>
    <t>Sep. 15,
		2015</t>
  </si>
  <si>
    <t>Percentage of interests acquired</t>
  </si>
  <si>
    <t>100.00%</t>
  </si>
  <si>
    <t>3 years</t>
  </si>
  <si>
    <t>Naturwohl | Euro</t>
  </si>
  <si>
    <t>Purchase price paid | €</t>
  </si>
  <si>
    <t>Aug. 28,
		2015</t>
  </si>
  <si>
    <t>8 years</t>
  </si>
  <si>
    <t>4 years</t>
  </si>
  <si>
    <t>25 years</t>
  </si>
  <si>
    <t>GSK Products | Euro</t>
  </si>
  <si>
    <t>May 12,
		2015</t>
  </si>
  <si>
    <t>Gelcaps | Inventory</t>
  </si>
  <si>
    <t>Inventory adjustment</t>
  </si>
  <si>
    <t>Gelcaps | Property, plant and equipment</t>
  </si>
  <si>
    <t>Property, plant and equipment adjustment</t>
  </si>
  <si>
    <t>20 years 7 months 6 days</t>
  </si>
  <si>
    <t>95.77%</t>
  </si>
  <si>
    <t>Shares outstanding (in shares) | shares</t>
  </si>
  <si>
    <t>Treasury stock (in shares) | shares</t>
  </si>
  <si>
    <t>Proceeds from stock issuance</t>
  </si>
  <si>
    <t>21 years</t>
  </si>
  <si>
    <t>Restated Omega | Non-solicit agreement</t>
  </si>
  <si>
    <t>2 years</t>
  </si>
  <si>
    <t>Restated Omega | Brands</t>
  </si>
  <si>
    <t>22 years</t>
  </si>
  <si>
    <t>Restated Omega | Minimum | Developed product technology, formulations, and product rights</t>
  </si>
  <si>
    <t>Restated Omega | Maximum</t>
  </si>
  <si>
    <t>Indemnification available from acquired company's sellers | €</t>
  </si>
  <si>
    <t>Restated Omega | Maximum | Developed product technology, formulations, and product rights</t>
  </si>
  <si>
    <t>13 years</t>
  </si>
  <si>
    <t>Restated Omega | Euro | Maximum</t>
  </si>
  <si>
    <t>Indemnification available from acquired company's sellers</t>
  </si>
  <si>
    <t>Restated Omega | Inventory</t>
  </si>
  <si>
    <t>Restated Omega | Property, plant and equipment</t>
  </si>
  <si>
    <t>Restated Omega | Debt</t>
  </si>
  <si>
    <t>Business combination fair value adjustment</t>
  </si>
  <si>
    <t>Restated Omega | 2014 bonds</t>
  </si>
  <si>
    <t>Restated Omega | Ordinary shares</t>
  </si>
  <si>
    <t>Stock issued (in shares) | shares</t>
  </si>
  <si>
    <t>Goodwill and Other Intangible Assets - Goodwill (Details) - USD ($)</t>
  </si>
  <si>
    <t>6 Months Ended</t>
  </si>
  <si>
    <t>Goodwill [Roll Forward]</t>
  </si>
  <si>
    <t>Beginning balance</t>
  </si>
  <si>
    <t>Business acquisitions</t>
  </si>
  <si>
    <t>Purchase accounting adjustments</t>
  </si>
  <si>
    <t>Impairments</t>
  </si>
  <si>
    <t>Changes in assets held for sale</t>
  </si>
  <si>
    <t>Currency translation adjustment</t>
  </si>
  <si>
    <t>Ending balance</t>
  </si>
  <si>
    <t>Fair value, inputs, level 3 | Measured on a non-recurring basis</t>
  </si>
  <si>
    <t>Fair value of impaired goodwill</t>
  </si>
  <si>
    <t>CHC</t>
  </si>
  <si>
    <t>BCH</t>
  </si>
  <si>
    <t>Rx</t>
  </si>
  <si>
    <t>Specialty Sciences</t>
  </si>
  <si>
    <t>Goodwill and Other Intangible Assets - Intangible categories (Details) - USD ($) $ in Millions</t>
  </si>
  <si>
    <t>Apr. 03, 2016</t>
  </si>
  <si>
    <t>Jan. 22, 2016</t>
  </si>
  <si>
    <t>Finite And Indefinite Lived Assets By Major Class [Line Items]</t>
  </si>
  <si>
    <t>Gross</t>
  </si>
  <si>
    <t>Accumulated Amortization</t>
  </si>
  <si>
    <t>Total indefinite-lived intangibles</t>
  </si>
  <si>
    <t>Total other intangible assets</t>
  </si>
  <si>
    <t>Impairment of indefinite-lived intangible assets</t>
  </si>
  <si>
    <t>Intangible assets amortization expense</t>
  </si>
  <si>
    <t>Intangible assets useful life</t>
  </si>
  <si>
    <t>Brands | Restated Omega</t>
  </si>
  <si>
    <t>Impairment of finite-lived intangible assets</t>
  </si>
  <si>
    <t>Other Indefinite-lived Intangible Assets</t>
  </si>
  <si>
    <t>Trademarks, trade names, and brands</t>
  </si>
  <si>
    <t>In-process research and development | Restated Omega</t>
  </si>
  <si>
    <t>Distribution and license agreements, supply agreements</t>
  </si>
  <si>
    <t>Developed product technology, formulations, and product rights</t>
  </si>
  <si>
    <t>Customer relationships and distribution networks</t>
  </si>
  <si>
    <t>Non-compete agreements</t>
  </si>
  <si>
    <t>* Includes impairment charges of $273.4 million and $185.1 million at April 2, 2016 and December 31, 2015, respectively, as described further below.</t>
  </si>
  <si>
    <t>Accounts Receivable Factoring (Details) - USD ($) $ in Millions</t>
  </si>
  <si>
    <t>Accounts Receivable Factoring [Line Items]</t>
  </si>
  <si>
    <t>Basis spread on variable rate on factoring arrangement</t>
  </si>
  <si>
    <t>0.70%</t>
  </si>
  <si>
    <t>Accounts receivable factored and excluded from balance sheet</t>
  </si>
  <si>
    <t>Minimum</t>
  </si>
  <si>
    <t>Financial asset servicing fees paid</t>
  </si>
  <si>
    <t>0.14%</t>
  </si>
  <si>
    <t>Maximum</t>
  </si>
  <si>
    <t>0.15%</t>
  </si>
  <si>
    <t>Inventories (Details) - USD ($) $ in Millions</t>
  </si>
  <si>
    <t>Finished goods</t>
  </si>
  <si>
    <t>Work in process</t>
  </si>
  <si>
    <t>Raw materials</t>
  </si>
  <si>
    <t>Total inventories</t>
  </si>
  <si>
    <t>Fair Value Measurements - Valuation of Financial Instruments Carried at Fair Value (Details) - USD ($)</t>
  </si>
  <si>
    <t>Dec. 27, 2014</t>
  </si>
  <si>
    <t>Nov. 08, 2013</t>
  </si>
  <si>
    <t>Assets:</t>
  </si>
  <si>
    <t>Indefinite-lived intangible assets</t>
  </si>
  <si>
    <t>Liabilities:</t>
  </si>
  <si>
    <t>Goodwill impairment charge</t>
  </si>
  <si>
    <t>Indefinite-lived intangible assets, carrying value</t>
  </si>
  <si>
    <t>Indefinite-lived intangible assets impairment</t>
  </si>
  <si>
    <t>Measured on a recurring basis</t>
  </si>
  <si>
    <t>Tysabri® royalty stream - at fair value (restated)</t>
  </si>
  <si>
    <t>Measured on a recurring basis | Level 1</t>
  </si>
  <si>
    <t>Investment securities</t>
  </si>
  <si>
    <t>Measured on a recurring basis | Level 2</t>
  </si>
  <si>
    <t>Foreign currency forward contracts</t>
  </si>
  <si>
    <t>Funds associated with Israeli post-employment benefits</t>
  </si>
  <si>
    <t>Total level 2 assets</t>
  </si>
  <si>
    <t>Interest rate swap agreements</t>
  </si>
  <si>
    <t>Total level 2 liabilities</t>
  </si>
  <si>
    <t>Measured on a recurring basis | Level 3 | Contingent consideration classified as equity</t>
  </si>
  <si>
    <t>Measured on a non-recurring basis | Level 3</t>
  </si>
  <si>
    <t>Restated goodwill</t>
  </si>
  <si>
    <t>Assets held for sale, net</t>
  </si>
  <si>
    <t>Fair Value Measurements - Reconciliation of Level 3 Assets (Details) - Measured on a recurring basis - Level 3 - Royalty rights - USD ($) $ in Millions</t>
  </si>
  <si>
    <t>12 Months Ended</t>
  </si>
  <si>
    <t>Fair Value, Assets Measured on Recurring Basis, Unobservable Input Reconciliation, Calculation [Roll Forward]</t>
  </si>
  <si>
    <t>Royalties earned</t>
  </si>
  <si>
    <t>Change in fair value</t>
  </si>
  <si>
    <t>Fair Value Measurements - Reconciliation of Level 3 Liabilities (Details) - Measured on a recurring basis - Level 3 - Contingent consideration classified as equity - USD ($) $ in Millions</t>
  </si>
  <si>
    <t>Contingent Consideration</t>
  </si>
  <si>
    <t>Beginning balance:</t>
  </si>
  <si>
    <t>Net realized losses</t>
  </si>
  <si>
    <t>Purchases or additions</t>
  </si>
  <si>
    <t>Foreign currency effect</t>
  </si>
  <si>
    <t>Ending balance:</t>
  </si>
  <si>
    <t>Fair Value Measurements - Additional Information (Details) - USD ($) $ in Millions</t>
  </si>
  <si>
    <t>Dec. 18, 2013</t>
  </si>
  <si>
    <t>Jun. 27, 2015</t>
  </si>
  <si>
    <t>May 01, 2014</t>
  </si>
  <si>
    <t>Fair Value, Liabilities Measured on Recurring Basis, Unobservable Input Reconciliation [Line Items]</t>
  </si>
  <si>
    <t>Discount rate</t>
  </si>
  <si>
    <t>7.62%</t>
  </si>
  <si>
    <t>7.72%</t>
  </si>
  <si>
    <t>Growth rate</t>
  </si>
  <si>
    <t>1.80%</t>
  </si>
  <si>
    <t>3.40%</t>
  </si>
  <si>
    <t>Reduction in cumulative cash flows (percent)</t>
  </si>
  <si>
    <t>3.00%</t>
  </si>
  <si>
    <t>Decrease in fair value due to change in discount rate</t>
  </si>
  <si>
    <t>Decrease in fair value if discount rate increases by 0.5%</t>
  </si>
  <si>
    <t>Increase in fair value if discount rate decreases by 0.5%</t>
  </si>
  <si>
    <t>Increase in fair value if royalty rate increases by 5.0%</t>
  </si>
  <si>
    <t>Decrease in fair value if royalty rate decreases by 5.0%</t>
  </si>
  <si>
    <t>Debt, carrying value</t>
  </si>
  <si>
    <t>Public bonds and private placement notes</t>
  </si>
  <si>
    <t>Public bonds and private placement notes | Level 1</t>
  </si>
  <si>
    <t>Debt, fair value</t>
  </si>
  <si>
    <t>Retail bonds</t>
  </si>
  <si>
    <t>Debt, unamortized premium</t>
  </si>
  <si>
    <t>Retail bonds | Level 2</t>
  </si>
  <si>
    <t>Tysabri® | Minimum</t>
  </si>
  <si>
    <t>Percent of royalty revenues generated by specific agreement</t>
  </si>
  <si>
    <t>18.00%</t>
  </si>
  <si>
    <t>Elan</t>
  </si>
  <si>
    <t>Dec. 18,
		2013</t>
  </si>
  <si>
    <t>Royalty rights | Tysabri®</t>
  </si>
  <si>
    <t>12.00%</t>
  </si>
  <si>
    <t>Royalty rights | Tysabri® | Minimum</t>
  </si>
  <si>
    <t>Royalty rights | Tysabri® | Maximum</t>
  </si>
  <si>
    <t>25.00%</t>
  </si>
  <si>
    <t>Investments (Details) - USD ($) $ in Millions</t>
  </si>
  <si>
    <t>Unrealized Gain (Loss) on Investments [Abstract]</t>
  </si>
  <si>
    <t>Equity securities, at cost less impairments</t>
  </si>
  <si>
    <t>Gross unrealized gains</t>
  </si>
  <si>
    <t>Gross unrealized losses</t>
  </si>
  <si>
    <t>Estimated fair value of equity securities</t>
  </si>
  <si>
    <t>Loss from equity method investments</t>
  </si>
  <si>
    <t>Transfer from investments</t>
  </si>
  <si>
    <t>Unrealized gain (loss) on investments</t>
  </si>
  <si>
    <t>Cost method investments</t>
  </si>
  <si>
    <t>Equity method investments</t>
  </si>
  <si>
    <t>Derivative Instruments and Hedging Activities - Additional Information (Details) € in Millions</t>
  </si>
  <si>
    <t>Mar. 07, 2016USD ($)</t>
  </si>
  <si>
    <t>Dec. 31, 2015USD ($)</t>
  </si>
  <si>
    <t>Mar. 30, 2015EUR (€)</t>
  </si>
  <si>
    <t>Derivative [Line Items]</t>
  </si>
  <si>
    <t>Gain (loss) on derivative</t>
  </si>
  <si>
    <t>Proceeds from issuance of debt</t>
  </si>
  <si>
    <t>Non-designated derivatives</t>
  </si>
  <si>
    <t>Interest rate swap agreements | Designated derivatives</t>
  </si>
  <si>
    <t>Notional amount</t>
  </si>
  <si>
    <t>Maximum remaining maturity of foreign currency derivatives</t>
  </si>
  <si>
    <t>15 months</t>
  </si>
  <si>
    <t>Foreign Exchange Contract</t>
  </si>
  <si>
    <t>Restated Omega | Interest rate swap agreements | Designated derivatives</t>
  </si>
  <si>
    <t>Euro | Interest rate swap agreements | Designated derivatives</t>
  </si>
  <si>
    <t>Notional amount | €</t>
  </si>
  <si>
    <t>Credit facility indebtedness | Restated Omega</t>
  </si>
  <si>
    <t>Long-term debt acquired</t>
  </si>
  <si>
    <t>Credit facility indebtedness | Euro | Restated Omega</t>
  </si>
  <si>
    <t>Long-term debt acquired | €</t>
  </si>
  <si>
    <t>Restated Omega | 6.19% senior notes | Restated Omega</t>
  </si>
  <si>
    <t>Perrigo Co PLC | Foreign Exchange Option | Non-designated derivatives</t>
  </si>
  <si>
    <t>Derivative Instruments and Hedging Activities - Balance Sheet Location (Details) - USD ($) $ in Millions</t>
  </si>
  <si>
    <t>Designated derivatives</t>
  </si>
  <si>
    <t>Derivatives, Fair Value [Line Items]</t>
  </si>
  <si>
    <t>Liability Derivatives</t>
  </si>
  <si>
    <t>Designated derivatives | Other current assets</t>
  </si>
  <si>
    <t>Asset Derivatives</t>
  </si>
  <si>
    <t>Designated derivatives | Other current assets | Foreign currency forward contracts</t>
  </si>
  <si>
    <t>Designated derivatives | Accrued liabilities | Foreign currency forward contracts</t>
  </si>
  <si>
    <t>Designated derivatives | Other non-current liabilities | Interest rate swap agreements</t>
  </si>
  <si>
    <t>Non-designated derivatives | Other current assets</t>
  </si>
  <si>
    <t>Non-designated derivatives | Other current assets | Foreign currency forward contracts</t>
  </si>
  <si>
    <t>Non-designated derivatives | Accrued liabilities | Foreign currency forward contracts</t>
  </si>
  <si>
    <t>Derivative Instruments and Hedging Activities - Other Comprehensive Income Movement (Details) - Designated derivatives - USD ($) $ in Millions</t>
  </si>
  <si>
    <t>Reclassification Adjustment out of Accumulated Other Comprehensive Income on Derivatives [Line Items]</t>
  </si>
  <si>
    <t>Amount of Gain/(Loss) Recorded in OCI (Effective Portion)</t>
  </si>
  <si>
    <t>Amount of Gain/(Loss) Reclassified from AOCI to Income (Effective Portion)</t>
  </si>
  <si>
    <t>Interest expense, net | Interest rate swap agreements</t>
  </si>
  <si>
    <t>Interest expense, net | Foreign currency forward contracts</t>
  </si>
  <si>
    <t>Net sales | Foreign currency forward contracts</t>
  </si>
  <si>
    <t>Cost of sales | Foreign currency forward contracts</t>
  </si>
  <si>
    <t>Other expense, net | Foreign currency forward contracts</t>
  </si>
  <si>
    <t>Derivative Instruments and Hedging Activities - Gains (Losses) Recognized Against Earnings (Details) - USD ($) $ in Millions</t>
  </si>
  <si>
    <t>Amount of Gain/(Loss) Recognized in Income (Ineffective Portion)</t>
  </si>
  <si>
    <t>Other expense, net | Interest rate swap agreements</t>
  </si>
  <si>
    <t>Derivative Instruments and Hedging Activities - Effects of Non-designated Derivatives (Details) - USD ($) $ in Millions</t>
  </si>
  <si>
    <t>Derivative Instruments, Gain (Loss) [Line Items]</t>
  </si>
  <si>
    <t>Amount of Gain/(Loss) Recognized in Income</t>
  </si>
  <si>
    <t>Foreign currency forward contracts | Other expense, net | Non-designated derivatives</t>
  </si>
  <si>
    <t>Foreign currency forward contracts | Interest expense, net | Non-designated derivatives</t>
  </si>
  <si>
    <t>Assets Held for Sale (Details) - USD ($) $ in Millions</t>
  </si>
  <si>
    <t>Income Statement, Balance Sheet and Additional Disclosures by Disposal Groups, Including Discontinued Operations [Line Items]</t>
  </si>
  <si>
    <t>Less: impairment reserves</t>
  </si>
  <si>
    <t>Held-for-sale | CHC</t>
  </si>
  <si>
    <t>Current assets</t>
  </si>
  <si>
    <t>Property, plant and equipment</t>
  </si>
  <si>
    <t>Other assets</t>
  </si>
  <si>
    <t>Total assets held for sale</t>
  </si>
  <si>
    <t>Current liabilities</t>
  </si>
  <si>
    <t>Other liabilities</t>
  </si>
  <si>
    <t>Total liabilities held for sale</t>
  </si>
  <si>
    <t>Held-for-sale | Other</t>
  </si>
  <si>
    <t>Indebtedness (Details)</t>
  </si>
  <si>
    <t>Apr. 08, 2015USD ($)</t>
  </si>
  <si>
    <t>Apr. 08, 2015EUR (€)</t>
  </si>
  <si>
    <t>Dec. 05, 2014USD ($)</t>
  </si>
  <si>
    <t>Dec. 31, 2016USD ($)</t>
  </si>
  <si>
    <t>Mar. 15, 2016USD ($)</t>
  </si>
  <si>
    <t>Dec. 09, 2015USD ($)</t>
  </si>
  <si>
    <t>Dec. 05, 2014EUR (€)</t>
  </si>
  <si>
    <t>Debt Instrument [Line Items]</t>
  </si>
  <si>
    <t>Revolving credit agreements</t>
  </si>
  <si>
    <t>Other financing (restated)</t>
  </si>
  <si>
    <t>Unamortized premium (discount), net</t>
  </si>
  <si>
    <t>Total borrowings outstanding</t>
  </si>
  <si>
    <t>Current indebtedness (restated)</t>
  </si>
  <si>
    <t>Ownership in subsidiary</t>
  </si>
  <si>
    <t>Debt instrument, issuance date</t>
  </si>
  <si>
    <t>Dec. 5,
		2014</t>
  </si>
  <si>
    <t>Repayments of long-term debt</t>
  </si>
  <si>
    <t>Amount outstanding and due to factor</t>
  </si>
  <si>
    <t>Scenario, Forecast</t>
  </si>
  <si>
    <t>Amount debt exceeded par value</t>
  </si>
  <si>
    <t>Restated Omega | Euro</t>
  </si>
  <si>
    <t>Amount debt exceeded par value | €</t>
  </si>
  <si>
    <t>Perrigo Co PLC</t>
  </si>
  <si>
    <t>Extinguishment of debt, amount</t>
  </si>
  <si>
    <t>Extinguishment of debt, amount | €</t>
  </si>
  <si>
    <t>2015 revolver</t>
  </si>
  <si>
    <t>Debt instrument, face amount</t>
  </si>
  <si>
    <t>2014 revolver</t>
  </si>
  <si>
    <t>Line of credit facility, maximum borrowing capacity | €</t>
  </si>
  <si>
    <t>Line of credit facility, borrowings outstanding</t>
  </si>
  <si>
    <t>2014 euro-denominated term loan due December 5, 2019</t>
  </si>
  <si>
    <t>Term loans</t>
  </si>
  <si>
    <t>Debt instrument, due date</t>
  </si>
  <si>
    <t>Dec. 5,
		2019</t>
  </si>
  <si>
    <t>2014 euro-denominated term loan due December 5, 2019 | Euro</t>
  </si>
  <si>
    <t>Debt instrument, face amount | €</t>
  </si>
  <si>
    <t>1.30% unsecured senior notes due November 8, 2016</t>
  </si>
  <si>
    <t>Debt instrument, interest rate</t>
  </si>
  <si>
    <t>1.30%</t>
  </si>
  <si>
    <t>Nov. 8,
		2016</t>
  </si>
  <si>
    <t>4.500% unsecured senior notes due May 23, 2017</t>
  </si>
  <si>
    <t>[1],[3]</t>
  </si>
  <si>
    <t>4.50%</t>
  </si>
  <si>
    <t>May 23,
		2017</t>
  </si>
  <si>
    <t>5.125% unsecured senior notes due December 12, 2017</t>
  </si>
  <si>
    <t>5.125%</t>
  </si>
  <si>
    <t>Dec. 12,
		2017</t>
  </si>
  <si>
    <t>2.30% unsecured senior notes November 8, 2018</t>
  </si>
  <si>
    <t>2.30%</t>
  </si>
  <si>
    <t>Nov. 8,
		2018</t>
  </si>
  <si>
    <t>5.000% unsecured senior notes due May 23, 2019</t>
  </si>
  <si>
    <t>5.00%</t>
  </si>
  <si>
    <t>May 23,
		2019</t>
  </si>
  <si>
    <t>3.500% unsecured senior notes due March 15, 2021</t>
  </si>
  <si>
    <t>[4]</t>
  </si>
  <si>
    <t>3.50%</t>
  </si>
  <si>
    <t>Mar. 15,
		2021</t>
  </si>
  <si>
    <t>3.5% senior note due December 15, 2021</t>
  </si>
  <si>
    <t>[5]</t>
  </si>
  <si>
    <t>Dec. 15,
		2021</t>
  </si>
  <si>
    <t>Dec. 2,
		2014</t>
  </si>
  <si>
    <t>5.105% senior note due July 19, 2023</t>
  </si>
  <si>
    <t>5.1045%</t>
  </si>
  <si>
    <t>Jul. 19,
		2023</t>
  </si>
  <si>
    <t>4.00% unsecured senior notes due November 15, 2023</t>
  </si>
  <si>
    <t>4.00%</t>
  </si>
  <si>
    <t>Nov. 15,
		2023</t>
  </si>
  <si>
    <t>3.9% senior note due December 15, 2024</t>
  </si>
  <si>
    <t>3.90%</t>
  </si>
  <si>
    <t>Dec. 15,
		2024</t>
  </si>
  <si>
    <t>4.375% senior note due March 15, 2026</t>
  </si>
  <si>
    <t>4.375%</t>
  </si>
  <si>
    <t>Mar. 15,
		2026</t>
  </si>
  <si>
    <t>5.30% unsecured senior notes due November 15, 2043</t>
  </si>
  <si>
    <t>5.30%</t>
  </si>
  <si>
    <t>Nov. 15,
		2043</t>
  </si>
  <si>
    <t>4.9% senior notes due December 15, 2044</t>
  </si>
  <si>
    <t>4.90%</t>
  </si>
  <si>
    <t>Dec. 15,
		2044</t>
  </si>
  <si>
    <t>2014 Euro-Denominated Term Loan due December 5, 2019 additional draw</t>
  </si>
  <si>
    <t>2014 Euro-Denominated Term Loan due December 5, 2019 additional draw | Euro</t>
  </si>
  <si>
    <t>Debt securities</t>
  </si>
  <si>
    <t>6.19% senior notes | Restated Omega</t>
  </si>
  <si>
    <t>6.19%</t>
  </si>
  <si>
    <t>Jan. 1,
		2016</t>
  </si>
  <si>
    <t>6.19% senior notes | Restated Omega | Restated Omega</t>
  </si>
  <si>
    <t>5.1045% senior notes | Restated Omega</t>
  </si>
  <si>
    <t>Jan. 1,
		2023</t>
  </si>
  <si>
    <t>5.1045% senior notes | Restated Omega | Euro</t>
  </si>
  <si>
    <t>Long-term debt | €</t>
  </si>
  <si>
    <t>5.125% retail bonds | Restated Omega</t>
  </si>
  <si>
    <t>Jan. 1,
		2017</t>
  </si>
  <si>
    <t>5.125% retail bonds | Restated Omega | Euro</t>
  </si>
  <si>
    <t>4.5% retail bonds | Restated Omega</t>
  </si>
  <si>
    <t>4.5% retail bonds | Restated Omega | Euro</t>
  </si>
  <si>
    <t>5.0% retail bond | Restated Omega</t>
  </si>
  <si>
    <t>Jan. 1,
		2019</t>
  </si>
  <si>
    <t>5.0% retail bond | Restated Omega | Euro</t>
  </si>
  <si>
    <t>2014 notes | Restated Omega</t>
  </si>
  <si>
    <t>Credit facility indebtedness | Restated Omega | Euro</t>
  </si>
  <si>
    <t>Over draft</t>
  </si>
  <si>
    <t>Over draft | Restated Omega</t>
  </si>
  <si>
    <t>Over draft | Restated Omega | Euro</t>
  </si>
  <si>
    <t>Debt denominated in euros subject to fluctuations in the euro-to-U.S. dollar exchange rate.</t>
  </si>
  <si>
    <t>Discussed below collectively as the "2013 Notes."</t>
  </si>
  <si>
    <t>[3]</t>
  </si>
  <si>
    <t>Debt assumed from Omega.</t>
  </si>
  <si>
    <t>Discussed below collectively as the "2016 Notes."</t>
  </si>
  <si>
    <t>Discussed below collectively as the "2014 Notes."</t>
  </si>
  <si>
    <t>Earnings Per Share and Shareholders Equity (Details) - USD ($)</t>
  </si>
  <si>
    <t>Oct. 31, 2015</t>
  </si>
  <si>
    <t>Numerator:</t>
  </si>
  <si>
    <t>Denominator:</t>
  </si>
  <si>
    <t>Weighted average shares outstanding for basic EPS (in shares)</t>
  </si>
  <si>
    <t>Dilutive effect of share-based awards (in shares)</t>
  </si>
  <si>
    <t>Weighted average shares outstanding for diluted EPS (in shares)</t>
  </si>
  <si>
    <t>Anti-dilutive share-based awards excluded from computation of diluted EPS (in shares)</t>
  </si>
  <si>
    <t>Share issued related to the exercise and vesting of share-based compensation (in shares)</t>
  </si>
  <si>
    <t>Share-based Compensation Arrangement by Share-based Payment Award [Line Items]</t>
  </si>
  <si>
    <t>Remaining authorized repurchase amount</t>
  </si>
  <si>
    <t>Share repurchased (in shares)</t>
  </si>
  <si>
    <t>Authorized amount of share repurchase (up to)</t>
  </si>
  <si>
    <t>In the period of a net loss, diluted shares equal basic shares.</t>
  </si>
  <si>
    <t>Accumulated Other Comprehensive Income (Loss) Accumulated Other Comprehensive Income (Loss) (Details) - USD ($) $ in Millions</t>
  </si>
  <si>
    <t>AOCI Including Portion Attributable to Noncontrolling Interest, Net of Tax [Roll Forward]</t>
  </si>
  <si>
    <t>OCI before reclassifications (restated)</t>
  </si>
  <si>
    <t>Amounts reclassified from AOCI</t>
  </si>
  <si>
    <t>Fair value of derivative financial instruments, net of tax</t>
  </si>
  <si>
    <t>Fair value of investment securities, net of tax</t>
  </si>
  <si>
    <t>Post-retirement and pension liability adjustments, net of tax</t>
  </si>
  <si>
    <t>Income Taxes (Details) - USD ($) $ in Millions</t>
  </si>
  <si>
    <t>Effective tax rate on income from continuing operations</t>
  </si>
  <si>
    <t>(8.00%)</t>
  </si>
  <si>
    <t>(118.00%)</t>
  </si>
  <si>
    <t>Income Tax Contingency [Line Items]</t>
  </si>
  <si>
    <t>Unrecognized tax benefits, including income tax penalties and interest accrued</t>
  </si>
  <si>
    <t>Unrecognized tax benefits liability, interest and penalties accrued</t>
  </si>
  <si>
    <t>Income tax examination, penalties and interest expense</t>
  </si>
  <si>
    <t>Incremental tax obligation</t>
  </si>
  <si>
    <t>All Other Entities</t>
  </si>
  <si>
    <t>Tax rate year one</t>
  </si>
  <si>
    <t>26.50%</t>
  </si>
  <si>
    <t>Tax rate current period</t>
  </si>
  <si>
    <t>Commitments and Contingencies Commitments and Contingencies (Details) - application</t>
  </si>
  <si>
    <t>2 Months Ended</t>
  </si>
  <si>
    <t>Nov. 30, 2011</t>
  </si>
  <si>
    <t>Eltroxin</t>
  </si>
  <si>
    <t>Loss Contingencies [Line Items]</t>
  </si>
  <si>
    <t>Number of applications to certify a class action lawsuit</t>
  </si>
  <si>
    <t>Number of applications dismissed</t>
  </si>
  <si>
    <t>Number of applications consolidated</t>
  </si>
  <si>
    <t>Number of applications remaining after consolidation</t>
  </si>
  <si>
    <t>Tysabri Product Liability Lawsuit | Perrigo Co PLC</t>
  </si>
  <si>
    <t>Percentage of losses and expenses to be paid</t>
  </si>
  <si>
    <t>50.00%</t>
  </si>
  <si>
    <t>Tysabri Product Liability Lawsuit | Biogen</t>
  </si>
  <si>
    <t>Restructuring Charges (Details) - USD ($) $ in Millions</t>
  </si>
  <si>
    <t>Restructuring Reserve [Roll Forward]</t>
  </si>
  <si>
    <t>Additional charges</t>
  </si>
  <si>
    <t>Payments</t>
  </si>
  <si>
    <t>Non-cash adjustments</t>
  </si>
  <si>
    <t>Employee severance</t>
  </si>
  <si>
    <t>Restructuring Cost and Reserve [Line Items]</t>
  </si>
  <si>
    <t>Business exit costs</t>
  </si>
  <si>
    <t>Lease exit</t>
  </si>
  <si>
    <t>Segment Information (Details) - USD ($) $ in Millions</t>
  </si>
  <si>
    <t>Segment Reporting Information [Line Items]</t>
  </si>
  <si>
    <t>Operating Income (Loss)</t>
  </si>
  <si>
    <t>Amortization of Intangibles</t>
  </si>
  <si>
    <t>Total Assets</t>
  </si>
  <si>
    <t>Unallocated</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000_);_(&quot;$ &quot;(#,##0.000)" numFmtId="167"/>
    <numFmt formatCode="_(&quot;$ &quot;#,##0.0000_);_(&quot;$ &quot;(#,##0.0000)" numFmtId="168"/>
    <numFmt formatCode="_(&quot;€ &quot;#,##0.000_);_(&quot;€ &quot;(#,##0.000)" numFmtId="169"/>
    <numFmt formatCode="_(&quot;$ &quot;#,##0_);_(&quot;$ &quot;(#,##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53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B13" s="4" t="s">
        <v>22</v>
      </c>
    </row>
    <row r="14" spans="1:3">
      <c r="A14" s="4" t="s">
        <v>23</v>
      </c>
      <c r="C14" s="5" t="n">
        <v>143222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68</v>
      </c>
    </row>
    <row r="4" spans="1:2">
      <c r="A4" s="4" t="s">
        <v>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347.3</v>
      </c>
      <c r="C4" s="7" t="n">
        <v>967.2</v>
      </c>
    </row>
    <row r="5" spans="1:3">
      <c r="A5" s="4" t="s">
        <v>28</v>
      </c>
      <c r="B5" s="8" t="n">
        <v>814.2</v>
      </c>
      <c r="C5" s="8" t="n">
        <v>597.8</v>
      </c>
    </row>
    <row r="6" spans="1:3">
      <c r="A6" s="4" t="s">
        <v>29</v>
      </c>
      <c r="B6" s="8" t="n">
        <v>533.1</v>
      </c>
      <c r="C6" s="8" t="n">
        <v>369.4</v>
      </c>
    </row>
    <row r="7" spans="1:3">
      <c r="A7" s="3" t="s">
        <v>30</v>
      </c>
    </row>
    <row r="8" spans="1:3">
      <c r="A8" s="4" t="s">
        <v>31</v>
      </c>
      <c r="B8" s="8" t="n">
        <v>21.8</v>
      </c>
      <c r="C8" s="8" t="n">
        <v>14.7</v>
      </c>
    </row>
    <row r="9" spans="1:3">
      <c r="A9" s="4" t="s">
        <v>32</v>
      </c>
      <c r="B9" s="8" t="n">
        <v>45.3</v>
      </c>
      <c r="C9" s="8" t="n">
        <v>35.4</v>
      </c>
    </row>
    <row r="10" spans="1:3">
      <c r="A10" s="4" t="s">
        <v>33</v>
      </c>
      <c r="B10" s="8" t="n">
        <v>180.8</v>
      </c>
      <c r="C10" s="8" t="n">
        <v>48.8</v>
      </c>
    </row>
    <row r="11" spans="1:3">
      <c r="A11" s="4" t="s">
        <v>34</v>
      </c>
      <c r="B11" s="8" t="n">
        <v>107.5</v>
      </c>
      <c r="C11" s="5" t="n">
        <v>79</v>
      </c>
    </row>
    <row r="12" spans="1:3">
      <c r="A12" s="4" t="s">
        <v>35</v>
      </c>
      <c r="B12" s="8" t="n">
        <v>403.9</v>
      </c>
      <c r="C12" s="5" t="n">
        <v>0</v>
      </c>
    </row>
    <row r="13" spans="1:3">
      <c r="A13" s="4" t="s">
        <v>36</v>
      </c>
      <c r="B13" s="8" t="n">
        <v>5.4</v>
      </c>
      <c r="C13" s="8" t="n">
        <v>1.1</v>
      </c>
    </row>
    <row r="14" spans="1:3">
      <c r="A14" s="4" t="s">
        <v>37</v>
      </c>
      <c r="B14" s="8" t="n">
        <v>764.7</v>
      </c>
      <c r="C14" s="5" t="n">
        <v>179</v>
      </c>
    </row>
    <row r="15" spans="1:3">
      <c r="A15" s="4" t="s">
        <v>38</v>
      </c>
      <c r="B15" s="8" t="n">
        <v>-231.6</v>
      </c>
      <c r="C15" s="8" t="n">
        <v>190.4</v>
      </c>
    </row>
    <row r="16" spans="1:3">
      <c r="A16" s="4" t="s">
        <v>39</v>
      </c>
      <c r="B16" s="8" t="n">
        <v>204.4</v>
      </c>
      <c r="C16" s="8" t="n">
        <v>-100.8</v>
      </c>
    </row>
    <row r="17" spans="1:3">
      <c r="A17" s="4" t="s">
        <v>40</v>
      </c>
      <c r="B17" s="8" t="n">
        <v>51.2</v>
      </c>
      <c r="C17" s="8" t="n">
        <v>43.3</v>
      </c>
    </row>
    <row r="18" spans="1:3">
      <c r="A18" s="4" t="s">
        <v>41</v>
      </c>
      <c r="B18" s="8" t="n">
        <v>2.5</v>
      </c>
      <c r="C18" s="8" t="n">
        <v>258.1</v>
      </c>
    </row>
    <row r="19" spans="1:3">
      <c r="A19" s="4" t="s">
        <v>42</v>
      </c>
      <c r="B19" s="8" t="n">
        <v>0.4</v>
      </c>
      <c r="C19" s="5" t="n">
        <v>0</v>
      </c>
    </row>
    <row r="20" spans="1:3">
      <c r="A20" s="4" t="s">
        <v>43</v>
      </c>
      <c r="B20" s="8" t="n">
        <v>-490.1</v>
      </c>
      <c r="C20" s="8" t="n">
        <v>-10.2</v>
      </c>
    </row>
    <row r="21" spans="1:3">
      <c r="A21" s="4" t="s">
        <v>44</v>
      </c>
      <c r="B21" s="8" t="n">
        <v>39.1</v>
      </c>
      <c r="C21" s="5" t="n">
        <v>12</v>
      </c>
    </row>
    <row r="22" spans="1:3">
      <c r="A22" s="4" t="s">
        <v>45</v>
      </c>
      <c r="B22" s="7" t="n">
        <v>-529.2</v>
      </c>
      <c r="C22" s="7" t="n">
        <v>-22.2</v>
      </c>
    </row>
    <row r="23" spans="1:3">
      <c r="A23" s="3" t="s">
        <v>46</v>
      </c>
    </row>
    <row r="24" spans="1:3">
      <c r="A24" s="4" t="s">
        <v>47</v>
      </c>
      <c r="B24" s="9" t="n">
        <v>-3.7</v>
      </c>
      <c r="C24" s="9" t="n">
        <v>-0.16</v>
      </c>
    </row>
    <row r="25" spans="1:3">
      <c r="A25" s="4" t="s">
        <v>48</v>
      </c>
      <c r="B25" s="9" t="n">
        <v>-3.7</v>
      </c>
      <c r="C25" s="9" t="n">
        <v>-0.16</v>
      </c>
    </row>
    <row r="26" spans="1:3">
      <c r="A26" s="3" t="s">
        <v>49</v>
      </c>
    </row>
    <row r="27" spans="1:3">
      <c r="A27" s="4" t="s">
        <v>50</v>
      </c>
      <c r="B27" s="8" t="n">
        <v>143.2</v>
      </c>
      <c r="C27" s="8" t="n">
        <v>140.8</v>
      </c>
    </row>
    <row r="28" spans="1:3">
      <c r="A28" s="4" t="s">
        <v>51</v>
      </c>
      <c r="B28" s="8" t="n">
        <v>143.2</v>
      </c>
      <c r="C28" s="8" t="n">
        <v>140.8</v>
      </c>
    </row>
    <row r="29" spans="1:3">
      <c r="A29" s="4" t="s">
        <v>52</v>
      </c>
      <c r="B29" s="10" t="n">
        <v>0.145</v>
      </c>
      <c r="C29" s="10" t="n">
        <v>0.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9</v>
      </c>
    </row>
    <row r="7" spans="1:2">
      <c r="A7" s="4" t="s">
        <v>176</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32</v>
      </c>
      <c r="B1" s="2" t="s">
        <v>1</v>
      </c>
    </row>
    <row r="2" spans="1:3">
      <c r="B2" s="2" t="s">
        <v>2</v>
      </c>
      <c r="C2" s="2" t="s">
        <v>233</v>
      </c>
    </row>
    <row r="3" spans="1:3">
      <c r="A3" s="3" t="s">
        <v>171</v>
      </c>
    </row>
    <row r="4" spans="1:3">
      <c r="A4" s="4" t="s">
        <v>234</v>
      </c>
      <c r="B4" s="4" t="s">
        <v>235</v>
      </c>
    </row>
    <row r="5" spans="1:3">
      <c r="A5" s="4" t="s">
        <v>236</v>
      </c>
      <c r="C5" s="4" t="s">
        <v>237</v>
      </c>
    </row>
    <row r="6" spans="1:3">
      <c r="A6" s="4" t="s">
        <v>238</v>
      </c>
      <c r="C6" s="4" t="s">
        <v>2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3" t="s">
        <v>54</v>
      </c>
    </row>
    <row r="4" spans="1:3">
      <c r="A4" s="4" t="s">
        <v>45</v>
      </c>
      <c r="B4" s="7" t="n">
        <v>-529.2</v>
      </c>
      <c r="C4" s="7" t="n">
        <v>-22.2</v>
      </c>
    </row>
    <row r="5" spans="1:3">
      <c r="A5" s="3" t="s">
        <v>55</v>
      </c>
    </row>
    <row r="6" spans="1:3">
      <c r="A6" s="4" t="s">
        <v>56</v>
      </c>
      <c r="B6" s="8" t="n">
        <v>151.4</v>
      </c>
      <c r="C6" s="8" t="n">
        <v>-27.9</v>
      </c>
    </row>
    <row r="7" spans="1:3">
      <c r="A7" s="4" t="s">
        <v>57</v>
      </c>
      <c r="B7" s="8" t="n">
        <v>-5.7</v>
      </c>
      <c r="C7" s="8" t="n">
        <v>0.8</v>
      </c>
    </row>
    <row r="8" spans="1:3">
      <c r="A8" s="4" t="s">
        <v>58</v>
      </c>
      <c r="B8" s="8" t="n">
        <v>6.2</v>
      </c>
      <c r="C8" s="8" t="n">
        <v>1.2</v>
      </c>
    </row>
    <row r="9" spans="1:3">
      <c r="A9" s="4" t="s">
        <v>59</v>
      </c>
      <c r="B9" s="8" t="n">
        <v>0.8</v>
      </c>
      <c r="C9" s="8" t="n">
        <v>-0.4</v>
      </c>
    </row>
    <row r="10" spans="1:3">
      <c r="A10" s="4" t="s">
        <v>60</v>
      </c>
      <c r="B10" s="8" t="n">
        <v>152.7</v>
      </c>
      <c r="C10" s="8" t="n">
        <v>-26.3</v>
      </c>
    </row>
    <row r="11" spans="1:3">
      <c r="A11" s="4" t="s">
        <v>61</v>
      </c>
      <c r="B11" s="7" t="n">
        <v>-376.5</v>
      </c>
      <c r="C11" s="7" t="n">
        <v>-4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25</v>
      </c>
      <c r="D2" s="2" t="s">
        <v>63</v>
      </c>
    </row>
    <row r="3" spans="1:4">
      <c r="A3" s="3" t="s">
        <v>273</v>
      </c>
    </row>
    <row r="4" spans="1:4">
      <c r="A4" s="4" t="s">
        <v>83</v>
      </c>
      <c r="B4" s="7" t="n">
        <v>262.4</v>
      </c>
      <c r="D4" s="7" t="n">
        <v>62.7</v>
      </c>
    </row>
    <row r="5" spans="1:4">
      <c r="A5" s="4" t="s">
        <v>27</v>
      </c>
      <c r="B5" s="8" t="n">
        <v>1347.3</v>
      </c>
      <c r="C5" s="7" t="n">
        <v>967.2</v>
      </c>
    </row>
    <row r="6" spans="1:4">
      <c r="A6" s="4" t="s">
        <v>28</v>
      </c>
      <c r="B6" s="8" t="n">
        <v>814.2</v>
      </c>
      <c r="C6" s="8" t="n">
        <v>597.8</v>
      </c>
    </row>
    <row r="7" spans="1:4">
      <c r="A7" s="4" t="s">
        <v>29</v>
      </c>
      <c r="B7" s="8" t="n">
        <v>533.1</v>
      </c>
      <c r="C7" s="8" t="n">
        <v>369.4</v>
      </c>
    </row>
    <row r="8" spans="1:4">
      <c r="A8" s="3" t="s">
        <v>30</v>
      </c>
    </row>
    <row r="9" spans="1:4">
      <c r="A9" s="4" t="s">
        <v>31</v>
      </c>
      <c r="B9" s="8" t="n">
        <v>21.8</v>
      </c>
      <c r="C9" s="8" t="n">
        <v>14.7</v>
      </c>
    </row>
    <row r="10" spans="1:4">
      <c r="A10" s="4" t="s">
        <v>32</v>
      </c>
      <c r="B10" s="8" t="n">
        <v>45.3</v>
      </c>
      <c r="C10" s="8" t="n">
        <v>35.4</v>
      </c>
    </row>
    <row r="11" spans="1:4">
      <c r="A11" s="4" t="s">
        <v>33</v>
      </c>
      <c r="B11" s="8" t="n">
        <v>180.8</v>
      </c>
      <c r="C11" s="8" t="n">
        <v>48.8</v>
      </c>
    </row>
    <row r="12" spans="1:4">
      <c r="A12" s="4" t="s">
        <v>34</v>
      </c>
      <c r="B12" s="8" t="n">
        <v>107.5</v>
      </c>
      <c r="C12" s="5" t="n">
        <v>79</v>
      </c>
    </row>
    <row r="13" spans="1:4">
      <c r="A13" s="4" t="s">
        <v>274</v>
      </c>
      <c r="B13" s="8" t="n">
        <v>403.9</v>
      </c>
      <c r="C13" s="5" t="n">
        <v>0</v>
      </c>
    </row>
    <row r="14" spans="1:4">
      <c r="A14" s="4" t="s">
        <v>36</v>
      </c>
      <c r="B14" s="8" t="n">
        <v>5.4</v>
      </c>
      <c r="C14" s="8" t="n">
        <v>1.1</v>
      </c>
    </row>
    <row r="15" spans="1:4">
      <c r="A15" s="4" t="s">
        <v>37</v>
      </c>
      <c r="B15" s="8" t="n">
        <v>764.7</v>
      </c>
      <c r="C15" s="5" t="n">
        <v>179</v>
      </c>
    </row>
    <row r="16" spans="1:4">
      <c r="A16" s="4" t="s">
        <v>38</v>
      </c>
      <c r="B16" s="8" t="n">
        <v>-231.6</v>
      </c>
      <c r="C16" s="8" t="n">
        <v>190.4</v>
      </c>
    </row>
    <row r="17" spans="1:4">
      <c r="A17" s="4" t="s">
        <v>275</v>
      </c>
      <c r="B17" s="8" t="n">
        <v>-204.4</v>
      </c>
      <c r="C17" s="8" t="n">
        <v>100.8</v>
      </c>
    </row>
    <row r="18" spans="1:4">
      <c r="A18" s="4" t="s">
        <v>40</v>
      </c>
      <c r="B18" s="8" t="n">
        <v>51.2</v>
      </c>
      <c r="C18" s="8" t="n">
        <v>43.3</v>
      </c>
    </row>
    <row r="19" spans="1:4">
      <c r="A19" s="4" t="s">
        <v>41</v>
      </c>
      <c r="B19" s="8" t="n">
        <v>2.5</v>
      </c>
      <c r="C19" s="8" t="n">
        <v>258.1</v>
      </c>
    </row>
    <row r="20" spans="1:4">
      <c r="A20" s="4" t="s">
        <v>42</v>
      </c>
      <c r="B20" s="8" t="n">
        <v>0.4</v>
      </c>
      <c r="C20" s="5" t="n">
        <v>0</v>
      </c>
    </row>
    <row r="21" spans="1:4">
      <c r="A21" s="4" t="s">
        <v>43</v>
      </c>
      <c r="B21" s="8" t="n">
        <v>-490.1</v>
      </c>
      <c r="C21" s="8" t="n">
        <v>-10.2</v>
      </c>
    </row>
    <row r="22" spans="1:4">
      <c r="A22" s="4" t="s">
        <v>44</v>
      </c>
      <c r="B22" s="8" t="n">
        <v>39.1</v>
      </c>
      <c r="C22" s="5" t="n">
        <v>12</v>
      </c>
    </row>
    <row r="23" spans="1:4">
      <c r="A23" s="4" t="s">
        <v>45</v>
      </c>
      <c r="B23" s="7" t="n">
        <v>-529.2</v>
      </c>
      <c r="C23" s="7" t="n">
        <v>-22.2</v>
      </c>
    </row>
    <row r="24" spans="1:4">
      <c r="A24" s="4" t="s">
        <v>276</v>
      </c>
      <c r="B24" s="9" t="n">
        <v>-3.7</v>
      </c>
      <c r="C24" s="9" t="n">
        <v>-0.16</v>
      </c>
    </row>
    <row r="25" spans="1:4">
      <c r="A25" s="4" t="s">
        <v>277</v>
      </c>
      <c r="B25" s="9" t="n">
        <v>-3.7</v>
      </c>
      <c r="C25" s="9" t="n">
        <v>-0.16</v>
      </c>
    </row>
    <row r="26" spans="1:4">
      <c r="A26" s="3" t="s">
        <v>49</v>
      </c>
    </row>
    <row r="27" spans="1:4">
      <c r="A27" s="4" t="s">
        <v>50</v>
      </c>
      <c r="B27" s="8" t="n">
        <v>143.2</v>
      </c>
      <c r="C27" s="8" t="n">
        <v>140.8</v>
      </c>
    </row>
    <row r="28" spans="1:4">
      <c r="A28" s="4" t="s">
        <v>51</v>
      </c>
      <c r="B28" s="8" t="n">
        <v>143.2</v>
      </c>
      <c r="C28" s="8" t="n">
        <v>140.8</v>
      </c>
    </row>
    <row r="29" spans="1:4">
      <c r="A29" s="4" t="s">
        <v>278</v>
      </c>
    </row>
    <row r="30" spans="1:4">
      <c r="A30" s="3" t="s">
        <v>273</v>
      </c>
    </row>
    <row r="31" spans="1:4">
      <c r="A31" s="4" t="s">
        <v>83</v>
      </c>
      <c r="B31" s="7" t="n">
        <v>179.4</v>
      </c>
      <c r="D31" s="8" t="n">
        <v>85.2</v>
      </c>
    </row>
    <row r="32" spans="1:4">
      <c r="A32" s="4" t="s">
        <v>27</v>
      </c>
      <c r="B32" s="8" t="n">
        <v>1383.2</v>
      </c>
      <c r="C32" s="7" t="n">
        <v>1049.1</v>
      </c>
    </row>
    <row r="33" spans="1:4">
      <c r="A33" s="4" t="s">
        <v>28</v>
      </c>
      <c r="B33" s="8" t="n">
        <v>860.3</v>
      </c>
      <c r="C33" s="8" t="n">
        <v>670.3</v>
      </c>
    </row>
    <row r="34" spans="1:4">
      <c r="A34" s="4" t="s">
        <v>29</v>
      </c>
      <c r="B34" s="8" t="n">
        <v>522.9</v>
      </c>
      <c r="C34" s="8" t="n">
        <v>378.8</v>
      </c>
    </row>
    <row r="35" spans="1:4">
      <c r="A35" s="3" t="s">
        <v>30</v>
      </c>
    </row>
    <row r="36" spans="1:4">
      <c r="A36" s="4" t="s">
        <v>31</v>
      </c>
      <c r="B36" s="8" t="n">
        <v>21.8</v>
      </c>
      <c r="C36" s="8" t="n">
        <v>14.7</v>
      </c>
    </row>
    <row r="37" spans="1:4">
      <c r="A37" s="4" t="s">
        <v>32</v>
      </c>
      <c r="B37" s="8" t="n">
        <v>45.3</v>
      </c>
      <c r="C37" s="8" t="n">
        <v>35.4</v>
      </c>
    </row>
    <row r="38" spans="1:4">
      <c r="A38" s="4" t="s">
        <v>33</v>
      </c>
      <c r="B38" s="8" t="n">
        <v>180.8</v>
      </c>
      <c r="C38" s="8" t="n">
        <v>48.8</v>
      </c>
    </row>
    <row r="39" spans="1:4">
      <c r="A39" s="4" t="s">
        <v>34</v>
      </c>
      <c r="B39" s="8" t="n">
        <v>106.4</v>
      </c>
      <c r="C39" s="8" t="n">
        <v>79.59999999999999</v>
      </c>
    </row>
    <row r="40" spans="1:4">
      <c r="A40" s="4" t="s">
        <v>274</v>
      </c>
      <c r="B40" s="5" t="n">
        <v>467</v>
      </c>
      <c r="C40" s="5" t="n">
        <v>0</v>
      </c>
    </row>
    <row r="41" spans="1:4">
      <c r="A41" s="4" t="s">
        <v>36</v>
      </c>
      <c r="B41" s="8" t="n">
        <v>5.4</v>
      </c>
      <c r="C41" s="8" t="n">
        <v>1.1</v>
      </c>
    </row>
    <row r="42" spans="1:4">
      <c r="A42" s="4" t="s">
        <v>37</v>
      </c>
      <c r="B42" s="8" t="n">
        <v>826.7</v>
      </c>
      <c r="C42" s="8" t="n">
        <v>179.6</v>
      </c>
    </row>
    <row r="43" spans="1:4">
      <c r="A43" s="4" t="s">
        <v>38</v>
      </c>
      <c r="B43" s="8" t="n">
        <v>-303.8</v>
      </c>
      <c r="C43" s="8" t="n">
        <v>199.2</v>
      </c>
    </row>
    <row r="44" spans="1:4">
      <c r="A44" s="4" t="s">
        <v>275</v>
      </c>
      <c r="B44" s="5" t="n">
        <v>0</v>
      </c>
      <c r="C44" s="5" t="n">
        <v>0</v>
      </c>
    </row>
    <row r="45" spans="1:4">
      <c r="A45" s="4" t="s">
        <v>40</v>
      </c>
      <c r="B45" s="8" t="n">
        <v>51.2</v>
      </c>
      <c r="C45" s="8" t="n">
        <v>43.3</v>
      </c>
    </row>
    <row r="46" spans="1:4">
      <c r="A46" s="4" t="s">
        <v>41</v>
      </c>
      <c r="B46" s="8" t="n">
        <v>3.8</v>
      </c>
      <c r="C46" s="8" t="n">
        <v>258.6</v>
      </c>
    </row>
    <row r="47" spans="1:4">
      <c r="A47" s="4" t="s">
        <v>42</v>
      </c>
      <c r="B47" s="8" t="n">
        <v>0.4</v>
      </c>
    </row>
    <row r="48" spans="1:4">
      <c r="A48" s="4" t="s">
        <v>43</v>
      </c>
      <c r="B48" s="8" t="n">
        <v>-359.2</v>
      </c>
      <c r="C48" s="8" t="n">
        <v>-102.7</v>
      </c>
    </row>
    <row r="49" spans="1:4">
      <c r="A49" s="4" t="s">
        <v>44</v>
      </c>
      <c r="B49" s="8" t="n">
        <v>-24.6</v>
      </c>
      <c r="C49" s="8" t="n">
        <v>-7.8</v>
      </c>
    </row>
    <row r="50" spans="1:4">
      <c r="A50" s="4" t="s">
        <v>45</v>
      </c>
      <c r="B50" s="7" t="n">
        <v>-334.6</v>
      </c>
      <c r="C50" s="7" t="n">
        <v>-94.90000000000001</v>
      </c>
    </row>
    <row r="51" spans="1:4">
      <c r="A51" s="4" t="s">
        <v>276</v>
      </c>
      <c r="B51" s="9" t="n">
        <v>-2.34</v>
      </c>
      <c r="C51" s="9" t="n">
        <v>-0.67</v>
      </c>
    </row>
    <row r="52" spans="1:4">
      <c r="A52" s="4" t="s">
        <v>277</v>
      </c>
      <c r="B52" s="9" t="n">
        <v>-2.34</v>
      </c>
      <c r="C52" s="9" t="n">
        <v>-0.67</v>
      </c>
    </row>
    <row r="53" spans="1:4">
      <c r="A53" s="3" t="s">
        <v>49</v>
      </c>
    </row>
    <row r="54" spans="1:4">
      <c r="A54" s="4" t="s">
        <v>50</v>
      </c>
      <c r="B54" s="8" t="n">
        <v>143.2</v>
      </c>
      <c r="C54" s="8" t="n">
        <v>140.8</v>
      </c>
    </row>
    <row r="55" spans="1:4">
      <c r="A55" s="4" t="s">
        <v>51</v>
      </c>
      <c r="B55" s="8" t="n">
        <v>143.2</v>
      </c>
      <c r="C55" s="8" t="n">
        <v>140.8</v>
      </c>
    </row>
    <row r="56" spans="1:4">
      <c r="A56" s="4" t="s">
        <v>279</v>
      </c>
    </row>
    <row r="57" spans="1:4">
      <c r="A57" s="3" t="s">
        <v>273</v>
      </c>
    </row>
    <row r="58" spans="1:4">
      <c r="A58" s="4" t="s">
        <v>83</v>
      </c>
      <c r="B58" s="13" t="n">
        <v>0</v>
      </c>
      <c r="D58" s="5" t="n">
        <v>0</v>
      </c>
    </row>
    <row r="59" spans="1:4">
      <c r="A59" s="4" t="s">
        <v>27</v>
      </c>
      <c r="B59" s="8" t="n">
        <v>-85.7</v>
      </c>
      <c r="C59" s="7" t="n">
        <v>-79.90000000000001</v>
      </c>
    </row>
    <row r="60" spans="1:4">
      <c r="A60" s="4" t="s">
        <v>28</v>
      </c>
      <c r="B60" s="8" t="n">
        <v>-72.5</v>
      </c>
      <c r="C60" s="8" t="n">
        <v>-72.5</v>
      </c>
    </row>
    <row r="61" spans="1:4">
      <c r="A61" s="4" t="s">
        <v>29</v>
      </c>
      <c r="B61" s="8" t="n">
        <v>-13.2</v>
      </c>
      <c r="C61" s="8" t="n">
        <v>-7.4</v>
      </c>
    </row>
    <row r="62" spans="1:4">
      <c r="A62" s="3" t="s">
        <v>30</v>
      </c>
    </row>
    <row r="63" spans="1:4">
      <c r="A63" s="4" t="s">
        <v>31</v>
      </c>
      <c r="B63" s="5" t="n">
        <v>0</v>
      </c>
      <c r="C63" s="5" t="n">
        <v>0</v>
      </c>
    </row>
    <row r="64" spans="1:4">
      <c r="A64" s="4" t="s">
        <v>32</v>
      </c>
      <c r="B64" s="5" t="n">
        <v>0</v>
      </c>
      <c r="C64" s="5" t="n">
        <v>0</v>
      </c>
    </row>
    <row r="65" spans="1:4">
      <c r="A65" s="4" t="s">
        <v>33</v>
      </c>
      <c r="B65" s="4" t="s">
        <v>91</v>
      </c>
      <c r="C65" s="5" t="n">
        <v>0</v>
      </c>
    </row>
    <row r="66" spans="1:4">
      <c r="A66" s="4" t="s">
        <v>34</v>
      </c>
      <c r="B66" s="5" t="n">
        <v>0</v>
      </c>
      <c r="C66" s="5" t="n">
        <v>0</v>
      </c>
    </row>
    <row r="67" spans="1:4">
      <c r="A67" s="4" t="s">
        <v>274</v>
      </c>
      <c r="B67" s="5" t="n">
        <v>0</v>
      </c>
      <c r="C67" s="5" t="n">
        <v>0</v>
      </c>
    </row>
    <row r="68" spans="1:4">
      <c r="A68" s="4" t="s">
        <v>36</v>
      </c>
      <c r="B68" s="5" t="n">
        <v>0</v>
      </c>
      <c r="C68" s="5" t="n">
        <v>0</v>
      </c>
    </row>
    <row r="69" spans="1:4">
      <c r="A69" s="4" t="s">
        <v>37</v>
      </c>
      <c r="B69" s="5" t="n">
        <v>0</v>
      </c>
      <c r="C69" s="5" t="n">
        <v>0</v>
      </c>
    </row>
    <row r="70" spans="1:4">
      <c r="A70" s="4" t="s">
        <v>38</v>
      </c>
      <c r="B70" s="8" t="n">
        <v>-13.2</v>
      </c>
      <c r="C70" s="8" t="n">
        <v>-7.4</v>
      </c>
    </row>
    <row r="71" spans="1:4">
      <c r="A71" s="4" t="s">
        <v>275</v>
      </c>
      <c r="B71" s="8" t="n">
        <v>-204.4</v>
      </c>
      <c r="C71" s="8" t="n">
        <v>100.8</v>
      </c>
    </row>
    <row r="72" spans="1:4">
      <c r="A72" s="4" t="s">
        <v>40</v>
      </c>
      <c r="B72" s="5" t="n">
        <v>0</v>
      </c>
      <c r="C72" s="5" t="n">
        <v>0</v>
      </c>
    </row>
    <row r="73" spans="1:4">
      <c r="A73" s="4" t="s">
        <v>41</v>
      </c>
      <c r="B73" s="8" t="n">
        <v>-0.1</v>
      </c>
      <c r="C73" s="8" t="n">
        <v>0.8</v>
      </c>
    </row>
    <row r="74" spans="1:4">
      <c r="A74" s="4" t="s">
        <v>42</v>
      </c>
      <c r="B74" s="5" t="n">
        <v>0</v>
      </c>
    </row>
    <row r="75" spans="1:4">
      <c r="A75" s="4" t="s">
        <v>43</v>
      </c>
      <c r="B75" s="8" t="n">
        <v>-217.5</v>
      </c>
      <c r="C75" s="8" t="n">
        <v>92.59999999999999</v>
      </c>
    </row>
    <row r="76" spans="1:4">
      <c r="A76" s="4" t="s">
        <v>44</v>
      </c>
      <c r="B76" s="8" t="n">
        <v>-27.2</v>
      </c>
      <c r="C76" s="8" t="n">
        <v>11.6</v>
      </c>
    </row>
    <row r="77" spans="1:4">
      <c r="A77" s="4" t="s">
        <v>45</v>
      </c>
      <c r="B77" s="7" t="n">
        <v>-190.3</v>
      </c>
      <c r="C77" s="13" t="n">
        <v>81</v>
      </c>
    </row>
    <row r="78" spans="1:4">
      <c r="A78" s="4" t="s">
        <v>276</v>
      </c>
      <c r="B78" s="9" t="n">
        <v>-1.33</v>
      </c>
      <c r="C78" s="9" t="n">
        <v>0.57</v>
      </c>
    </row>
    <row r="79" spans="1:4">
      <c r="A79" s="4" t="s">
        <v>277</v>
      </c>
      <c r="B79" s="9" t="n">
        <v>-1.33</v>
      </c>
      <c r="C79" s="9" t="n">
        <v>0.57</v>
      </c>
    </row>
    <row r="80" spans="1:4">
      <c r="A80" s="4" t="s">
        <v>280</v>
      </c>
    </row>
    <row r="81" spans="1:4">
      <c r="A81" s="3" t="s">
        <v>273</v>
      </c>
    </row>
    <row r="82" spans="1:4">
      <c r="A82" s="4" t="s">
        <v>83</v>
      </c>
      <c r="B82" s="13" t="n">
        <v>83</v>
      </c>
      <c r="D82" s="7" t="n">
        <v>-22.5</v>
      </c>
    </row>
    <row r="83" spans="1:4">
      <c r="A83" s="4" t="s">
        <v>27</v>
      </c>
      <c r="B83" s="8" t="n">
        <v>49.8</v>
      </c>
      <c r="C83" s="13" t="n">
        <v>-2</v>
      </c>
    </row>
    <row r="84" spans="1:4">
      <c r="A84" s="4" t="s">
        <v>28</v>
      </c>
      <c r="B84" s="8" t="n">
        <v>26.4</v>
      </c>
      <c r="C84" s="5" t="n">
        <v>0</v>
      </c>
    </row>
    <row r="85" spans="1:4">
      <c r="A85" s="4" t="s">
        <v>29</v>
      </c>
      <c r="B85" s="8" t="n">
        <v>23.4</v>
      </c>
      <c r="C85" s="5" t="n">
        <v>-2</v>
      </c>
    </row>
    <row r="86" spans="1:4">
      <c r="A86" s="3" t="s">
        <v>30</v>
      </c>
    </row>
    <row r="87" spans="1:4">
      <c r="A87" s="4" t="s">
        <v>31</v>
      </c>
      <c r="B87" s="5" t="n">
        <v>0</v>
      </c>
      <c r="C87" s="5" t="n">
        <v>0</v>
      </c>
    </row>
    <row r="88" spans="1:4">
      <c r="A88" s="4" t="s">
        <v>32</v>
      </c>
      <c r="B88" s="5" t="n">
        <v>0</v>
      </c>
      <c r="C88" s="5" t="n">
        <v>0</v>
      </c>
    </row>
    <row r="89" spans="1:4">
      <c r="A89" s="4" t="s">
        <v>33</v>
      </c>
      <c r="B89" s="5" t="n">
        <v>0</v>
      </c>
      <c r="C89" s="5" t="n">
        <v>0</v>
      </c>
    </row>
    <row r="90" spans="1:4">
      <c r="A90" s="4" t="s">
        <v>34</v>
      </c>
      <c r="B90" s="8" t="n">
        <v>1.1</v>
      </c>
      <c r="C90" s="8" t="n">
        <v>-0.6</v>
      </c>
    </row>
    <row r="91" spans="1:4">
      <c r="A91" s="4" t="s">
        <v>274</v>
      </c>
      <c r="B91" s="8" t="n">
        <v>-63.1</v>
      </c>
      <c r="C91" s="5" t="n">
        <v>0</v>
      </c>
    </row>
    <row r="92" spans="1:4">
      <c r="A92" s="4" t="s">
        <v>36</v>
      </c>
      <c r="B92" s="5" t="n">
        <v>0</v>
      </c>
      <c r="C92" s="5" t="n">
        <v>0</v>
      </c>
    </row>
    <row r="93" spans="1:4">
      <c r="A93" s="4" t="s">
        <v>37</v>
      </c>
      <c r="B93" s="5" t="n">
        <v>-62</v>
      </c>
      <c r="C93" s="8" t="n">
        <v>-0.6</v>
      </c>
    </row>
    <row r="94" spans="1:4">
      <c r="A94" s="4" t="s">
        <v>38</v>
      </c>
      <c r="B94" s="8" t="n">
        <v>85.40000000000001</v>
      </c>
      <c r="C94" s="8" t="n">
        <v>-1.4</v>
      </c>
    </row>
    <row r="95" spans="1:4">
      <c r="A95" s="4" t="s">
        <v>275</v>
      </c>
      <c r="B95" s="5" t="n">
        <v>0</v>
      </c>
      <c r="C95" s="5" t="n">
        <v>0</v>
      </c>
    </row>
    <row r="96" spans="1:4">
      <c r="A96" s="4" t="s">
        <v>40</v>
      </c>
      <c r="B96" s="5" t="n">
        <v>0</v>
      </c>
      <c r="C96" s="5" t="n">
        <v>0</v>
      </c>
    </row>
    <row r="97" spans="1:4">
      <c r="A97" s="4" t="s">
        <v>41</v>
      </c>
      <c r="B97" s="8" t="n">
        <v>-1.2</v>
      </c>
      <c r="C97" s="8" t="n">
        <v>-1.3</v>
      </c>
    </row>
    <row r="98" spans="1:4">
      <c r="A98" s="4" t="s">
        <v>42</v>
      </c>
      <c r="B98" s="5" t="n">
        <v>0</v>
      </c>
    </row>
    <row r="99" spans="1:4">
      <c r="A99" s="4" t="s">
        <v>43</v>
      </c>
      <c r="B99" s="8" t="n">
        <v>86.59999999999999</v>
      </c>
      <c r="C99" s="8" t="n">
        <v>-0.1</v>
      </c>
    </row>
    <row r="100" spans="1:4">
      <c r="A100" s="4" t="s">
        <v>44</v>
      </c>
      <c r="B100" s="8" t="n">
        <v>90.90000000000001</v>
      </c>
      <c r="C100" s="8" t="n">
        <v>8.199999999999999</v>
      </c>
    </row>
    <row r="101" spans="1:4">
      <c r="A101" s="4" t="s">
        <v>45</v>
      </c>
      <c r="B101" s="7" t="n">
        <v>-4.3</v>
      </c>
      <c r="C101" s="7" t="n">
        <v>-8.300000000000001</v>
      </c>
    </row>
    <row r="102" spans="1:4">
      <c r="A102" s="4" t="s">
        <v>276</v>
      </c>
      <c r="B102" s="9" t="n">
        <v>-0.03</v>
      </c>
      <c r="C102" s="9" t="n">
        <v>-0.06</v>
      </c>
    </row>
    <row r="103" spans="1:4">
      <c r="A103" s="4" t="s">
        <v>277</v>
      </c>
      <c r="B103" s="9" t="n">
        <v>-0.03</v>
      </c>
      <c r="C103" s="9" t="n">
        <v>-0.06</v>
      </c>
    </row>
    <row r="104" spans="1:4">
      <c r="A104" s="4" t="s">
        <v>281</v>
      </c>
    </row>
    <row r="105" spans="1:4">
      <c r="A105" s="3" t="s">
        <v>273</v>
      </c>
    </row>
    <row r="106" spans="1:4">
      <c r="A106" s="4" t="s">
        <v>83</v>
      </c>
      <c r="B106" s="7" t="n">
        <v>-29.6</v>
      </c>
    </row>
    <row r="107" spans="1:4">
      <c r="A107" s="3" t="s">
        <v>30</v>
      </c>
    </row>
    <row r="108" spans="1:4">
      <c r="A108" s="4" t="s">
        <v>44</v>
      </c>
      <c r="B108" s="8" t="n">
        <v>-30.9</v>
      </c>
    </row>
    <row r="109" spans="1:4">
      <c r="A109" s="4" t="s">
        <v>282</v>
      </c>
    </row>
    <row r="110" spans="1:4">
      <c r="A110" s="3" t="s">
        <v>30</v>
      </c>
    </row>
    <row r="111" spans="1:4">
      <c r="A111" s="4" t="s">
        <v>44</v>
      </c>
      <c r="B111" s="8" t="n">
        <v>6.9</v>
      </c>
    </row>
    <row r="112" spans="1:4">
      <c r="A112" s="4" t="s">
        <v>283</v>
      </c>
    </row>
    <row r="113" spans="1:4">
      <c r="A113" s="3" t="s">
        <v>273</v>
      </c>
    </row>
    <row r="114" spans="1:4">
      <c r="A114" s="4" t="s">
        <v>83</v>
      </c>
      <c r="B114" s="8" t="n">
        <v>113.7</v>
      </c>
    </row>
    <row r="115" spans="1:4">
      <c r="A115" s="3" t="s">
        <v>30</v>
      </c>
    </row>
    <row r="116" spans="1:4">
      <c r="A116" s="4" t="s">
        <v>44</v>
      </c>
      <c r="B116" s="7" t="n">
        <v>11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 customWidth="1" max="6" min="6" width="21"/>
    <col customWidth="1" max="7" min="7" width="21"/>
  </cols>
  <sheetData>
    <row r="1" spans="1:7">
      <c r="A1" s="1" t="s">
        <v>284</v>
      </c>
      <c r="B1" s="2" t="s">
        <v>105</v>
      </c>
      <c r="C1" s="2" t="s">
        <v>106</v>
      </c>
      <c r="D1" s="2" t="s">
        <v>107</v>
      </c>
      <c r="E1" s="2" t="s">
        <v>108</v>
      </c>
      <c r="F1" s="2" t="s">
        <v>285</v>
      </c>
      <c r="G1" s="2" t="s">
        <v>286</v>
      </c>
    </row>
    <row r="2" spans="1:7">
      <c r="A2" s="3" t="s">
        <v>64</v>
      </c>
    </row>
    <row r="3" spans="1:7">
      <c r="A3" s="4" t="s">
        <v>65</v>
      </c>
      <c r="B3" s="7" t="n">
        <v>588.9</v>
      </c>
      <c r="D3" s="7" t="n">
        <v>417.8</v>
      </c>
      <c r="F3" s="7" t="n">
        <v>3430.4</v>
      </c>
      <c r="G3" s="7" t="n">
        <v>3596.1</v>
      </c>
    </row>
    <row r="4" spans="1:7">
      <c r="A4" s="4" t="s">
        <v>66</v>
      </c>
      <c r="B4" s="5" t="n">
        <v>1188</v>
      </c>
      <c r="D4" s="5" t="n">
        <v>1189</v>
      </c>
    </row>
    <row r="5" spans="1:7">
      <c r="A5" s="4" t="s">
        <v>67</v>
      </c>
      <c r="B5" s="8" t="n">
        <v>905.1</v>
      </c>
      <c r="D5" s="8" t="n">
        <v>898.7</v>
      </c>
    </row>
    <row r="6" spans="1:7">
      <c r="A6" s="4" t="s">
        <v>68</v>
      </c>
      <c r="B6" s="8" t="n">
        <v>332.6</v>
      </c>
      <c r="D6" s="8" t="n">
        <v>286.1</v>
      </c>
    </row>
    <row r="7" spans="1:7">
      <c r="A7" s="4" t="s">
        <v>69</v>
      </c>
      <c r="B7" s="8" t="n">
        <v>3014.6</v>
      </c>
      <c r="D7" s="8" t="n">
        <v>2791.6</v>
      </c>
    </row>
    <row r="8" spans="1:7">
      <c r="A8" s="4" t="s">
        <v>70</v>
      </c>
      <c r="B8" s="8" t="n">
        <v>896.3</v>
      </c>
      <c r="D8" s="8" t="n">
        <v>886.2</v>
      </c>
    </row>
    <row r="9" spans="1:7">
      <c r="A9" s="4" t="s">
        <v>71</v>
      </c>
      <c r="B9" s="5" t="n">
        <v>5020</v>
      </c>
      <c r="D9" s="5" t="n">
        <v>5310</v>
      </c>
    </row>
    <row r="10" spans="1:7">
      <c r="A10" s="4" t="s">
        <v>72</v>
      </c>
      <c r="B10" s="8" t="n">
        <v>6873.6</v>
      </c>
      <c r="D10" s="5" t="n">
        <v>7069</v>
      </c>
    </row>
    <row r="11" spans="1:7">
      <c r="A11" s="4" t="s">
        <v>73</v>
      </c>
      <c r="B11" s="8" t="n">
        <v>3374.8</v>
      </c>
      <c r="D11" s="8" t="n">
        <v>2973.1</v>
      </c>
    </row>
    <row r="12" spans="1:7">
      <c r="A12" s="4" t="s">
        <v>74</v>
      </c>
      <c r="B12" s="8" t="n">
        <v>86.8</v>
      </c>
      <c r="D12" s="8" t="n">
        <v>71.40000000000001</v>
      </c>
    </row>
    <row r="13" spans="1:7">
      <c r="A13" s="4" t="s">
        <v>75</v>
      </c>
      <c r="B13" s="8" t="n">
        <v>233.6</v>
      </c>
      <c r="D13" s="8" t="n">
        <v>248.3</v>
      </c>
    </row>
    <row r="14" spans="1:7">
      <c r="A14" s="4" t="s">
        <v>76</v>
      </c>
      <c r="B14" s="8" t="n">
        <v>16485.1</v>
      </c>
      <c r="D14" s="5" t="n">
        <v>16558</v>
      </c>
    </row>
    <row r="15" spans="1:7">
      <c r="A15" s="4" t="s">
        <v>77</v>
      </c>
      <c r="B15" s="8" t="n">
        <v>19499.7</v>
      </c>
      <c r="D15" s="8" t="n">
        <v>19349.6</v>
      </c>
      <c r="F15" s="8" t="n">
        <v>19349.6</v>
      </c>
    </row>
    <row r="16" spans="1:7">
      <c r="A16" s="4" t="s">
        <v>287</v>
      </c>
      <c r="B16" s="8" t="n">
        <v>4.3</v>
      </c>
      <c r="D16" s="8" t="n">
        <v>4.5</v>
      </c>
    </row>
    <row r="17" spans="1:7">
      <c r="A17" s="3" t="s">
        <v>78</v>
      </c>
    </row>
    <row r="18" spans="1:7">
      <c r="A18" s="4" t="s">
        <v>79</v>
      </c>
      <c r="B18" s="8" t="n">
        <v>557.2</v>
      </c>
      <c r="D18" s="8" t="n">
        <v>555.8</v>
      </c>
    </row>
    <row r="19" spans="1:7">
      <c r="A19" s="4" t="s">
        <v>80</v>
      </c>
      <c r="B19" s="8" t="n">
        <v>92.2</v>
      </c>
      <c r="D19" s="8" t="n">
        <v>125.3</v>
      </c>
    </row>
    <row r="20" spans="1:7">
      <c r="A20" s="4" t="s">
        <v>81</v>
      </c>
      <c r="B20" s="8" t="n">
        <v>316.7</v>
      </c>
      <c r="D20" s="5" t="n">
        <v>396</v>
      </c>
    </row>
    <row r="21" spans="1:7">
      <c r="A21" s="4" t="s">
        <v>82</v>
      </c>
      <c r="B21" s="8" t="n">
        <v>343.2</v>
      </c>
      <c r="D21" s="8" t="n">
        <v>351.9</v>
      </c>
    </row>
    <row r="22" spans="1:7">
      <c r="A22" s="4" t="s">
        <v>83</v>
      </c>
      <c r="B22" s="8" t="n">
        <v>262.4</v>
      </c>
      <c r="D22" s="8" t="n">
        <v>62.7</v>
      </c>
    </row>
    <row r="23" spans="1:7">
      <c r="A23" s="4" t="s">
        <v>84</v>
      </c>
      <c r="B23" s="8" t="n">
        <v>650.7</v>
      </c>
      <c r="D23" s="8" t="n">
        <v>1060.5</v>
      </c>
    </row>
    <row r="24" spans="1:7">
      <c r="A24" s="4" t="s">
        <v>85</v>
      </c>
      <c r="B24" s="8" t="n">
        <v>2222.4</v>
      </c>
      <c r="D24" s="8" t="n">
        <v>2552.2</v>
      </c>
    </row>
    <row r="25" spans="1:7">
      <c r="A25" s="4" t="s">
        <v>86</v>
      </c>
      <c r="B25" s="8" t="n">
        <v>5902.7</v>
      </c>
      <c r="D25" s="8" t="n">
        <v>4971.6</v>
      </c>
    </row>
    <row r="26" spans="1:7">
      <c r="A26" s="4" t="s">
        <v>74</v>
      </c>
      <c r="B26" s="8" t="n">
        <v>-1240.7</v>
      </c>
      <c r="D26" s="8" t="n">
        <v>-1372.7</v>
      </c>
    </row>
    <row r="27" spans="1:7">
      <c r="A27" s="4" t="s">
        <v>87</v>
      </c>
      <c r="B27" s="8" t="n">
        <v>408.5</v>
      </c>
      <c r="D27" s="8" t="n">
        <v>346.3</v>
      </c>
    </row>
    <row r="28" spans="1:7">
      <c r="A28" s="4" t="s">
        <v>88</v>
      </c>
      <c r="B28" s="8" t="n">
        <v>7551.9</v>
      </c>
      <c r="D28" s="8" t="n">
        <v>6690.6</v>
      </c>
    </row>
    <row r="29" spans="1:7">
      <c r="A29" s="4" t="s">
        <v>89</v>
      </c>
      <c r="B29" s="8" t="n">
        <v>9774.299999999999</v>
      </c>
      <c r="D29" s="8" t="n">
        <v>9242.799999999999</v>
      </c>
    </row>
    <row r="30" spans="1:7">
      <c r="A30" s="4" t="s">
        <v>90</v>
      </c>
      <c r="B30" s="4" t="s">
        <v>91</v>
      </c>
      <c r="D30" s="4" t="s">
        <v>91</v>
      </c>
    </row>
    <row r="31" spans="1:7">
      <c r="A31" s="3" t="s">
        <v>92</v>
      </c>
    </row>
    <row r="32" spans="1:7">
      <c r="A32" s="4" t="s">
        <v>93</v>
      </c>
      <c r="B32" s="5" t="n">
        <v>0</v>
      </c>
      <c r="D32" s="5" t="n">
        <v>0</v>
      </c>
    </row>
    <row r="33" spans="1:7">
      <c r="A33" s="4" t="s">
        <v>94</v>
      </c>
      <c r="B33" s="8" t="n">
        <v>8160.8</v>
      </c>
      <c r="D33" s="8" t="n">
        <v>8142.6</v>
      </c>
    </row>
    <row r="34" spans="1:7">
      <c r="A34" s="4" t="s">
        <v>95</v>
      </c>
      <c r="B34" s="8" t="n">
        <v>137.4</v>
      </c>
      <c r="D34" s="8" t="n">
        <v>-15.3</v>
      </c>
    </row>
    <row r="35" spans="1:7">
      <c r="A35" s="4" t="s">
        <v>96</v>
      </c>
      <c r="B35" s="8" t="n">
        <v>1427.8</v>
      </c>
      <c r="D35" s="8" t="n">
        <v>1980.1</v>
      </c>
    </row>
    <row r="36" spans="1:7">
      <c r="A36" s="4" t="s">
        <v>97</v>
      </c>
      <c r="B36" s="5" t="n">
        <v>9726</v>
      </c>
      <c r="D36" s="8" t="n">
        <v>10107.4</v>
      </c>
    </row>
    <row r="37" spans="1:7">
      <c r="A37" s="4" t="s">
        <v>98</v>
      </c>
      <c r="B37" s="8" t="n">
        <v>-0.6</v>
      </c>
      <c r="D37" s="8" t="n">
        <v>-0.6</v>
      </c>
    </row>
    <row r="38" spans="1:7">
      <c r="A38" s="4" t="s">
        <v>99</v>
      </c>
      <c r="B38" s="8" t="n">
        <v>9725.4</v>
      </c>
      <c r="D38" s="8" t="n">
        <v>10106.8</v>
      </c>
    </row>
    <row r="39" spans="1:7">
      <c r="A39" s="4" t="s">
        <v>100</v>
      </c>
      <c r="B39" s="7" t="n">
        <v>19499.7</v>
      </c>
      <c r="D39" s="7" t="n">
        <v>19349.6</v>
      </c>
    </row>
    <row r="40" spans="1:7">
      <c r="A40" s="4" t="s">
        <v>111</v>
      </c>
      <c r="B40" s="11" t="n">
        <v>0.0001</v>
      </c>
      <c r="D40" s="11" t="n">
        <v>0.0001</v>
      </c>
    </row>
    <row r="41" spans="1:7">
      <c r="A41" s="4" t="s">
        <v>288</v>
      </c>
      <c r="B41" s="5" t="n">
        <v>10000000</v>
      </c>
      <c r="D41" s="5" t="n">
        <v>10000000</v>
      </c>
    </row>
    <row r="42" spans="1:7">
      <c r="A42" s="4" t="s">
        <v>113</v>
      </c>
      <c r="C42" s="12" t="n">
        <v>0.001</v>
      </c>
      <c r="E42" s="12" t="n">
        <v>0.001</v>
      </c>
    </row>
    <row r="43" spans="1:7">
      <c r="A43" s="4" t="s">
        <v>289</v>
      </c>
      <c r="B43" s="5" t="n">
        <v>10000000000</v>
      </c>
      <c r="D43" s="5" t="n">
        <v>10000000000</v>
      </c>
    </row>
    <row r="44" spans="1:7">
      <c r="A44" s="4" t="s">
        <v>278</v>
      </c>
    </row>
    <row r="45" spans="1:7">
      <c r="A45" s="3" t="s">
        <v>64</v>
      </c>
    </row>
    <row r="46" spans="1:7">
      <c r="A46" s="4" t="s">
        <v>65</v>
      </c>
      <c r="B46" s="7" t="n">
        <v>588.9</v>
      </c>
      <c r="D46" s="7" t="n">
        <v>417.8</v>
      </c>
      <c r="F46" s="8" t="n">
        <v>3430.4</v>
      </c>
      <c r="G46" s="8" t="n">
        <v>3596.1</v>
      </c>
    </row>
    <row r="47" spans="1:7">
      <c r="A47" s="4" t="s">
        <v>66</v>
      </c>
      <c r="B47" s="8" t="n">
        <v>1184.2</v>
      </c>
      <c r="D47" s="8" t="n">
        <v>1193.1</v>
      </c>
    </row>
    <row r="48" spans="1:7">
      <c r="A48" s="4" t="s">
        <v>67</v>
      </c>
      <c r="B48" s="8" t="n">
        <v>868.8</v>
      </c>
      <c r="D48" s="8" t="n">
        <v>844.4</v>
      </c>
    </row>
    <row r="49" spans="1:7">
      <c r="A49" s="4" t="s">
        <v>68</v>
      </c>
      <c r="B49" s="8" t="n">
        <v>332.6</v>
      </c>
      <c r="D49" s="8" t="n">
        <v>289.1</v>
      </c>
    </row>
    <row r="50" spans="1:7">
      <c r="A50" s="4" t="s">
        <v>69</v>
      </c>
      <c r="B50" s="8" t="n">
        <v>2974.5</v>
      </c>
      <c r="D50" s="8" t="n">
        <v>2744.4</v>
      </c>
    </row>
    <row r="51" spans="1:7">
      <c r="A51" s="4" t="s">
        <v>70</v>
      </c>
      <c r="B51" s="8" t="n">
        <v>896.3</v>
      </c>
      <c r="D51" s="8" t="n">
        <v>886.2</v>
      </c>
    </row>
    <row r="52" spans="1:7">
      <c r="A52" s="4" t="s">
        <v>71</v>
      </c>
      <c r="B52" s="5" t="n">
        <v>0</v>
      </c>
      <c r="D52" s="5" t="n">
        <v>0</v>
      </c>
    </row>
    <row r="53" spans="1:7">
      <c r="A53" s="4" t="s">
        <v>72</v>
      </c>
      <c r="B53" s="5" t="n">
        <v>7033</v>
      </c>
      <c r="D53" s="8" t="n">
        <v>7281.2</v>
      </c>
    </row>
    <row r="54" spans="1:7">
      <c r="A54" s="4" t="s">
        <v>73</v>
      </c>
      <c r="B54" s="8" t="n">
        <v>8519.1</v>
      </c>
      <c r="D54" s="8" t="n">
        <v>8190.5</v>
      </c>
    </row>
    <row r="55" spans="1:7">
      <c r="A55" s="4" t="s">
        <v>74</v>
      </c>
      <c r="B55" s="5" t="n">
        <v>78</v>
      </c>
      <c r="D55" s="8" t="n">
        <v>54.6</v>
      </c>
    </row>
    <row r="56" spans="1:7">
      <c r="A56" s="4" t="s">
        <v>75</v>
      </c>
      <c r="B56" s="8" t="n">
        <v>225.3</v>
      </c>
      <c r="D56" s="5" t="n">
        <v>237</v>
      </c>
    </row>
    <row r="57" spans="1:7">
      <c r="A57" s="4" t="s">
        <v>76</v>
      </c>
      <c r="B57" s="8" t="n">
        <v>16751.7</v>
      </c>
      <c r="D57" s="8" t="n">
        <v>16649.5</v>
      </c>
    </row>
    <row r="58" spans="1:7">
      <c r="A58" s="4" t="s">
        <v>77</v>
      </c>
      <c r="B58" s="8" t="n">
        <v>19726.2</v>
      </c>
      <c r="D58" s="8" t="n">
        <v>19393.9</v>
      </c>
    </row>
    <row r="59" spans="1:7">
      <c r="A59" s="4" t="s">
        <v>287</v>
      </c>
      <c r="B59" s="8" t="n">
        <v>4.3</v>
      </c>
      <c r="D59" s="8" t="n">
        <v>4.5</v>
      </c>
    </row>
    <row r="60" spans="1:7">
      <c r="A60" s="3" t="s">
        <v>78</v>
      </c>
    </row>
    <row r="61" spans="1:7">
      <c r="A61" s="4" t="s">
        <v>79</v>
      </c>
      <c r="B61" s="8" t="n">
        <v>559.9</v>
      </c>
      <c r="D61" s="8" t="n">
        <v>554.9</v>
      </c>
    </row>
    <row r="62" spans="1:7">
      <c r="A62" s="4" t="s">
        <v>80</v>
      </c>
      <c r="B62" s="8" t="n">
        <v>92.2</v>
      </c>
      <c r="D62" s="8" t="n">
        <v>125.3</v>
      </c>
    </row>
    <row r="63" spans="1:7">
      <c r="A63" s="4" t="s">
        <v>81</v>
      </c>
      <c r="B63" s="5" t="n">
        <v>331</v>
      </c>
      <c r="D63" s="5" t="n">
        <v>398</v>
      </c>
    </row>
    <row r="64" spans="1:7">
      <c r="A64" s="4" t="s">
        <v>82</v>
      </c>
      <c r="B64" s="8" t="n">
        <v>307.5</v>
      </c>
      <c r="D64" s="8" t="n">
        <v>308.4</v>
      </c>
    </row>
    <row r="65" spans="1:7">
      <c r="A65" s="4" t="s">
        <v>83</v>
      </c>
      <c r="B65" s="8" t="n">
        <v>179.4</v>
      </c>
      <c r="D65" s="8" t="n">
        <v>85.2</v>
      </c>
    </row>
    <row r="66" spans="1:7">
      <c r="A66" s="4" t="s">
        <v>84</v>
      </c>
      <c r="B66" s="8" t="n">
        <v>619.2</v>
      </c>
      <c r="D66" s="8" t="n">
        <v>1018.3</v>
      </c>
    </row>
    <row r="67" spans="1:7">
      <c r="A67" s="4" t="s">
        <v>85</v>
      </c>
      <c r="B67" s="8" t="n">
        <v>2089.2</v>
      </c>
      <c r="D67" s="8" t="n">
        <v>2490.1</v>
      </c>
    </row>
    <row r="68" spans="1:7">
      <c r="A68" s="4" t="s">
        <v>86</v>
      </c>
      <c r="B68" s="8" t="n">
        <v>5902.7</v>
      </c>
      <c r="D68" s="8" t="n">
        <v>4971.6</v>
      </c>
    </row>
    <row r="69" spans="1:7">
      <c r="A69" s="4" t="s">
        <v>74</v>
      </c>
      <c r="B69" s="5" t="n">
        <v>-1487</v>
      </c>
      <c r="D69" s="8" t="n">
        <v>-1563.7</v>
      </c>
    </row>
    <row r="70" spans="1:7">
      <c r="A70" s="4" t="s">
        <v>87</v>
      </c>
      <c r="B70" s="8" t="n">
        <v>400.6</v>
      </c>
      <c r="D70" s="8" t="n">
        <v>332.4</v>
      </c>
    </row>
    <row r="71" spans="1:7">
      <c r="A71" s="4" t="s">
        <v>88</v>
      </c>
      <c r="B71" s="8" t="n">
        <v>7790.3</v>
      </c>
      <c r="D71" s="8" t="n">
        <v>6867.7</v>
      </c>
    </row>
    <row r="72" spans="1:7">
      <c r="A72" s="4" t="s">
        <v>89</v>
      </c>
      <c r="B72" s="8" t="n">
        <v>9879.5</v>
      </c>
      <c r="D72" s="8" t="n">
        <v>9357.799999999999</v>
      </c>
    </row>
    <row r="73" spans="1:7">
      <c r="A73" s="4" t="s">
        <v>90</v>
      </c>
      <c r="B73" s="4" t="s">
        <v>91</v>
      </c>
      <c r="D73" s="4" t="s">
        <v>91</v>
      </c>
    </row>
    <row r="74" spans="1:7">
      <c r="A74" s="3" t="s">
        <v>92</v>
      </c>
    </row>
    <row r="75" spans="1:7">
      <c r="A75" s="4" t="s">
        <v>93</v>
      </c>
      <c r="B75" s="5" t="n">
        <v>0</v>
      </c>
      <c r="D75" s="5" t="n">
        <v>0</v>
      </c>
    </row>
    <row r="76" spans="1:7">
      <c r="A76" s="4" t="s">
        <v>94</v>
      </c>
      <c r="B76" s="8" t="n">
        <v>8160.8</v>
      </c>
      <c r="D76" s="8" t="n">
        <v>8144.6</v>
      </c>
    </row>
    <row r="77" spans="1:7">
      <c r="A77" s="4" t="s">
        <v>95</v>
      </c>
      <c r="B77" s="8" t="n">
        <v>136.7</v>
      </c>
      <c r="D77" s="8" t="n">
        <v>-15.5</v>
      </c>
    </row>
    <row r="78" spans="1:7">
      <c r="A78" s="4" t="s">
        <v>96</v>
      </c>
      <c r="B78" s="8" t="n">
        <v>1549.8</v>
      </c>
      <c r="D78" s="8" t="n">
        <v>1907.6</v>
      </c>
    </row>
    <row r="79" spans="1:7">
      <c r="A79" s="4" t="s">
        <v>97</v>
      </c>
      <c r="B79" s="8" t="n">
        <v>9847.299999999999</v>
      </c>
      <c r="D79" s="8" t="n">
        <v>10036.7</v>
      </c>
    </row>
    <row r="80" spans="1:7">
      <c r="A80" s="4" t="s">
        <v>98</v>
      </c>
      <c r="B80" s="8" t="n">
        <v>-0.6</v>
      </c>
      <c r="D80" s="8" t="n">
        <v>-0.6</v>
      </c>
    </row>
    <row r="81" spans="1:7">
      <c r="A81" s="4" t="s">
        <v>99</v>
      </c>
      <c r="B81" s="8" t="n">
        <v>9846.700000000001</v>
      </c>
      <c r="D81" s="8" t="n">
        <v>10036.1</v>
      </c>
    </row>
    <row r="82" spans="1:7">
      <c r="A82" s="4" t="s">
        <v>100</v>
      </c>
      <c r="B82" s="7" t="n">
        <v>19726.2</v>
      </c>
      <c r="D82" s="7" t="n">
        <v>19393.9</v>
      </c>
    </row>
    <row r="83" spans="1:7">
      <c r="A83" s="4" t="s">
        <v>111</v>
      </c>
      <c r="D83" s="11" t="n">
        <v>0.0001</v>
      </c>
    </row>
    <row r="84" spans="1:7">
      <c r="A84" s="4" t="s">
        <v>288</v>
      </c>
      <c r="D84" s="5" t="n">
        <v>10000000</v>
      </c>
    </row>
    <row r="85" spans="1:7">
      <c r="A85" s="4" t="s">
        <v>113</v>
      </c>
      <c r="C85" s="12" t="n">
        <v>0.001</v>
      </c>
      <c r="E85" s="12" t="n">
        <v>0.001</v>
      </c>
    </row>
    <row r="86" spans="1:7">
      <c r="A86" s="4" t="s">
        <v>289</v>
      </c>
      <c r="B86" s="5" t="n">
        <v>10000000000</v>
      </c>
      <c r="D86" s="5" t="n">
        <v>10000000000</v>
      </c>
    </row>
    <row r="87" spans="1:7">
      <c r="A87" s="4" t="s">
        <v>279</v>
      </c>
    </row>
    <row r="88" spans="1:7">
      <c r="A88" s="3" t="s">
        <v>64</v>
      </c>
    </row>
    <row r="89" spans="1:7">
      <c r="A89" s="4" t="s">
        <v>65</v>
      </c>
      <c r="B89" s="13" t="n">
        <v>0</v>
      </c>
      <c r="D89" s="13" t="n">
        <v>0</v>
      </c>
      <c r="F89" s="5" t="n">
        <v>0</v>
      </c>
      <c r="G89" s="5" t="n">
        <v>0</v>
      </c>
    </row>
    <row r="90" spans="1:7">
      <c r="A90" s="4" t="s">
        <v>66</v>
      </c>
      <c r="B90" s="5" t="n">
        <v>0</v>
      </c>
      <c r="D90" s="5" t="n">
        <v>0</v>
      </c>
    </row>
    <row r="91" spans="1:7">
      <c r="A91" s="4" t="s">
        <v>67</v>
      </c>
      <c r="B91" s="5" t="n">
        <v>0</v>
      </c>
      <c r="D91" s="5" t="n">
        <v>0</v>
      </c>
    </row>
    <row r="92" spans="1:7">
      <c r="A92" s="4" t="s">
        <v>68</v>
      </c>
      <c r="B92" s="5" t="n">
        <v>0</v>
      </c>
      <c r="D92" s="5" t="n">
        <v>0</v>
      </c>
    </row>
    <row r="93" spans="1:7">
      <c r="A93" s="4" t="s">
        <v>69</v>
      </c>
      <c r="B93" s="5" t="n">
        <v>0</v>
      </c>
      <c r="D93" s="5" t="n">
        <v>0</v>
      </c>
    </row>
    <row r="94" spans="1:7">
      <c r="A94" s="4" t="s">
        <v>70</v>
      </c>
      <c r="B94" s="5" t="n">
        <v>0</v>
      </c>
      <c r="D94" s="5" t="n">
        <v>0</v>
      </c>
    </row>
    <row r="95" spans="1:7">
      <c r="A95" s="4" t="s">
        <v>71</v>
      </c>
      <c r="B95" s="5" t="n">
        <v>5020</v>
      </c>
      <c r="D95" s="5" t="n">
        <v>5310</v>
      </c>
    </row>
    <row r="96" spans="1:7">
      <c r="A96" s="4" t="s">
        <v>72</v>
      </c>
      <c r="B96" s="5" t="n">
        <v>0</v>
      </c>
      <c r="D96" s="5" t="n">
        <v>0</v>
      </c>
    </row>
    <row r="97" spans="1:7">
      <c r="A97" s="4" t="s">
        <v>73</v>
      </c>
      <c r="B97" s="8" t="n">
        <v>-5139.7</v>
      </c>
      <c r="D97" s="8" t="n">
        <v>-5212.2</v>
      </c>
    </row>
    <row r="98" spans="1:7">
      <c r="A98" s="4" t="s">
        <v>74</v>
      </c>
      <c r="B98" s="5" t="n">
        <v>0</v>
      </c>
      <c r="D98" s="5" t="n">
        <v>0</v>
      </c>
    </row>
    <row r="99" spans="1:7">
      <c r="A99" s="4" t="s">
        <v>75</v>
      </c>
      <c r="B99" s="5" t="n">
        <v>0</v>
      </c>
      <c r="D99" s="5" t="n">
        <v>0</v>
      </c>
    </row>
    <row r="100" spans="1:7">
      <c r="A100" s="4" t="s">
        <v>76</v>
      </c>
      <c r="B100" s="8" t="n">
        <v>-119.7</v>
      </c>
      <c r="D100" s="8" t="n">
        <v>97.8</v>
      </c>
    </row>
    <row r="101" spans="1:7">
      <c r="A101" s="4" t="s">
        <v>77</v>
      </c>
      <c r="B101" s="8" t="n">
        <v>-119.7</v>
      </c>
      <c r="D101" s="8" t="n">
        <v>97.8</v>
      </c>
    </row>
    <row r="102" spans="1:7">
      <c r="A102" s="4" t="s">
        <v>287</v>
      </c>
      <c r="B102" s="5" t="n">
        <v>0</v>
      </c>
      <c r="D102" s="5" t="n">
        <v>0</v>
      </c>
    </row>
    <row r="103" spans="1:7">
      <c r="A103" s="3" t="s">
        <v>78</v>
      </c>
    </row>
    <row r="104" spans="1:7">
      <c r="A104" s="4" t="s">
        <v>79</v>
      </c>
      <c r="B104" s="5" t="n">
        <v>0</v>
      </c>
      <c r="D104" s="5" t="n">
        <v>0</v>
      </c>
    </row>
    <row r="105" spans="1:7">
      <c r="A105" s="4" t="s">
        <v>80</v>
      </c>
      <c r="B105" s="5" t="n">
        <v>0</v>
      </c>
      <c r="D105" s="5" t="n">
        <v>0</v>
      </c>
    </row>
    <row r="106" spans="1:7">
      <c r="A106" s="4" t="s">
        <v>81</v>
      </c>
      <c r="B106" s="5" t="n">
        <v>0</v>
      </c>
      <c r="D106" s="5" t="n">
        <v>0</v>
      </c>
    </row>
    <row r="107" spans="1:7">
      <c r="A107" s="4" t="s">
        <v>82</v>
      </c>
      <c r="B107" s="5" t="n">
        <v>0</v>
      </c>
      <c r="D107" s="5" t="n">
        <v>0</v>
      </c>
    </row>
    <row r="108" spans="1:7">
      <c r="A108" s="4" t="s">
        <v>83</v>
      </c>
      <c r="B108" s="5" t="n">
        <v>0</v>
      </c>
      <c r="D108" s="5" t="n">
        <v>0</v>
      </c>
    </row>
    <row r="109" spans="1:7">
      <c r="A109" s="4" t="s">
        <v>84</v>
      </c>
      <c r="B109" s="5" t="n">
        <v>0</v>
      </c>
      <c r="D109" s="5" t="n">
        <v>0</v>
      </c>
    </row>
    <row r="110" spans="1:7">
      <c r="A110" s="4" t="s">
        <v>85</v>
      </c>
      <c r="B110" s="5" t="n">
        <v>0</v>
      </c>
      <c r="D110" s="5" t="n">
        <v>0</v>
      </c>
    </row>
    <row r="111" spans="1:7">
      <c r="A111" s="4" t="s">
        <v>86</v>
      </c>
      <c r="B111" s="5" t="n">
        <v>0</v>
      </c>
      <c r="D111" s="5" t="n">
        <v>0</v>
      </c>
    </row>
    <row r="112" spans="1:7">
      <c r="A112" s="4" t="s">
        <v>74</v>
      </c>
      <c r="B112" s="5" t="n">
        <v>15</v>
      </c>
      <c r="D112" s="8" t="n">
        <v>-12.2</v>
      </c>
    </row>
    <row r="113" spans="1:7">
      <c r="A113" s="4" t="s">
        <v>87</v>
      </c>
      <c r="B113" s="5" t="n">
        <v>0</v>
      </c>
      <c r="D113" s="5" t="n">
        <v>0</v>
      </c>
    </row>
    <row r="114" spans="1:7">
      <c r="A114" s="4" t="s">
        <v>88</v>
      </c>
      <c r="B114" s="5" t="n">
        <v>-15</v>
      </c>
      <c r="D114" s="8" t="n">
        <v>12.2</v>
      </c>
    </row>
    <row r="115" spans="1:7">
      <c r="A115" s="4" t="s">
        <v>89</v>
      </c>
      <c r="B115" s="5" t="n">
        <v>-15</v>
      </c>
      <c r="D115" s="8" t="n">
        <v>12.2</v>
      </c>
    </row>
    <row r="116" spans="1:7">
      <c r="A116" s="3" t="s">
        <v>92</v>
      </c>
    </row>
    <row r="117" spans="1:7">
      <c r="A117" s="4" t="s">
        <v>93</v>
      </c>
      <c r="B117" s="5" t="n">
        <v>0</v>
      </c>
      <c r="D117" s="5" t="n">
        <v>0</v>
      </c>
    </row>
    <row r="118" spans="1:7">
      <c r="A118" s="4" t="s">
        <v>94</v>
      </c>
      <c r="B118" s="5" t="n">
        <v>0</v>
      </c>
      <c r="D118" s="5" t="n">
        <v>0</v>
      </c>
    </row>
    <row r="119" spans="1:7">
      <c r="A119" s="4" t="s">
        <v>95</v>
      </c>
      <c r="B119" s="5" t="n">
        <v>0</v>
      </c>
      <c r="D119" s="5" t="n">
        <v>0</v>
      </c>
    </row>
    <row r="120" spans="1:7">
      <c r="A120" s="4" t="s">
        <v>96</v>
      </c>
      <c r="B120" s="8" t="n">
        <v>-104.7</v>
      </c>
      <c r="D120" s="8" t="n">
        <v>85.59999999999999</v>
      </c>
    </row>
    <row r="121" spans="1:7">
      <c r="A121" s="4" t="s">
        <v>97</v>
      </c>
      <c r="B121" s="8" t="n">
        <v>-104.7</v>
      </c>
      <c r="D121" s="8" t="n">
        <v>85.59999999999999</v>
      </c>
    </row>
    <row r="122" spans="1:7">
      <c r="A122" s="4" t="s">
        <v>98</v>
      </c>
      <c r="B122" s="5" t="n">
        <v>0</v>
      </c>
      <c r="D122" s="5" t="n">
        <v>0</v>
      </c>
    </row>
    <row r="123" spans="1:7">
      <c r="A123" s="4" t="s">
        <v>99</v>
      </c>
      <c r="B123" s="8" t="n">
        <v>-104.7</v>
      </c>
      <c r="D123" s="8" t="n">
        <v>85.59999999999999</v>
      </c>
    </row>
    <row r="124" spans="1:7">
      <c r="A124" s="4" t="s">
        <v>100</v>
      </c>
      <c r="B124" s="8" t="n">
        <v>-119.7</v>
      </c>
      <c r="D124" s="8" t="n">
        <v>97.8</v>
      </c>
    </row>
    <row r="125" spans="1:7">
      <c r="A125" s="4" t="s">
        <v>280</v>
      </c>
    </row>
    <row r="126" spans="1:7">
      <c r="A126" s="3" t="s">
        <v>64</v>
      </c>
    </row>
    <row r="127" spans="1:7">
      <c r="A127" s="4" t="s">
        <v>65</v>
      </c>
      <c r="B127" s="5" t="n">
        <v>0</v>
      </c>
      <c r="D127" s="5" t="n">
        <v>0</v>
      </c>
      <c r="F127" s="13" t="n">
        <v>0</v>
      </c>
      <c r="G127" s="13" t="n">
        <v>0</v>
      </c>
    </row>
    <row r="128" spans="1:7">
      <c r="A128" s="4" t="s">
        <v>66</v>
      </c>
      <c r="B128" s="8" t="n">
        <v>3.8</v>
      </c>
      <c r="D128" s="8" t="n">
        <v>-4.1</v>
      </c>
    </row>
    <row r="129" spans="1:7">
      <c r="A129" s="4" t="s">
        <v>67</v>
      </c>
      <c r="B129" s="8" t="n">
        <v>36.3</v>
      </c>
      <c r="D129" s="8" t="n">
        <v>54.3</v>
      </c>
    </row>
    <row r="130" spans="1:7">
      <c r="A130" s="4" t="s">
        <v>68</v>
      </c>
      <c r="B130" s="5" t="n">
        <v>0</v>
      </c>
      <c r="D130" s="5" t="n">
        <v>-3</v>
      </c>
    </row>
    <row r="131" spans="1:7">
      <c r="A131" s="4" t="s">
        <v>69</v>
      </c>
      <c r="B131" s="8" t="n">
        <v>40.1</v>
      </c>
      <c r="D131" s="8" t="n">
        <v>47.2</v>
      </c>
    </row>
    <row r="132" spans="1:7">
      <c r="A132" s="4" t="s">
        <v>70</v>
      </c>
      <c r="B132" s="5" t="n">
        <v>0</v>
      </c>
      <c r="D132" s="5" t="n">
        <v>0</v>
      </c>
    </row>
    <row r="133" spans="1:7">
      <c r="A133" s="4" t="s">
        <v>71</v>
      </c>
      <c r="B133" s="5" t="n">
        <v>0</v>
      </c>
      <c r="D133" s="5" t="n">
        <v>0</v>
      </c>
    </row>
    <row r="134" spans="1:7">
      <c r="A134" s="4" t="s">
        <v>72</v>
      </c>
      <c r="B134" s="8" t="n">
        <v>-159.4</v>
      </c>
      <c r="D134" s="8" t="n">
        <v>-212.2</v>
      </c>
    </row>
    <row r="135" spans="1:7">
      <c r="A135" s="4" t="s">
        <v>73</v>
      </c>
      <c r="B135" s="8" t="n">
        <v>-4.6</v>
      </c>
      <c r="D135" s="8" t="n">
        <v>-5.2</v>
      </c>
    </row>
    <row r="136" spans="1:7">
      <c r="A136" s="4" t="s">
        <v>74</v>
      </c>
      <c r="B136" s="8" t="n">
        <v>8.800000000000001</v>
      </c>
      <c r="D136" s="8" t="n">
        <v>16.8</v>
      </c>
    </row>
    <row r="137" spans="1:7">
      <c r="A137" s="4" t="s">
        <v>75</v>
      </c>
      <c r="B137" s="8" t="n">
        <v>8.300000000000001</v>
      </c>
      <c r="D137" s="8" t="n">
        <v>11.3</v>
      </c>
    </row>
    <row r="138" spans="1:7">
      <c r="A138" s="4" t="s">
        <v>76</v>
      </c>
      <c r="B138" s="8" t="n">
        <v>-146.9</v>
      </c>
      <c r="D138" s="8" t="n">
        <v>-189.3</v>
      </c>
    </row>
    <row r="139" spans="1:7">
      <c r="A139" s="4" t="s">
        <v>77</v>
      </c>
      <c r="B139" s="8" t="n">
        <v>-106.8</v>
      </c>
      <c r="D139" s="8" t="n">
        <v>-142.1</v>
      </c>
    </row>
    <row r="140" spans="1:7">
      <c r="A140" s="4" t="s">
        <v>287</v>
      </c>
      <c r="B140" s="5" t="n">
        <v>0</v>
      </c>
      <c r="D140" s="5" t="n">
        <v>0</v>
      </c>
    </row>
    <row r="141" spans="1:7">
      <c r="A141" s="3" t="s">
        <v>78</v>
      </c>
    </row>
    <row r="142" spans="1:7">
      <c r="A142" s="4" t="s">
        <v>79</v>
      </c>
      <c r="B142" s="8" t="n">
        <v>-2.7</v>
      </c>
      <c r="D142" s="8" t="n">
        <v>0.9</v>
      </c>
    </row>
    <row r="143" spans="1:7">
      <c r="A143" s="4" t="s">
        <v>80</v>
      </c>
      <c r="B143" s="5" t="n">
        <v>0</v>
      </c>
      <c r="D143" s="5" t="n">
        <v>0</v>
      </c>
    </row>
    <row r="144" spans="1:7">
      <c r="A144" s="4" t="s">
        <v>81</v>
      </c>
      <c r="B144" s="8" t="n">
        <v>-14.3</v>
      </c>
      <c r="D144" s="5" t="n">
        <v>-2</v>
      </c>
    </row>
    <row r="145" spans="1:7">
      <c r="A145" s="4" t="s">
        <v>82</v>
      </c>
      <c r="B145" s="8" t="n">
        <v>35.7</v>
      </c>
      <c r="D145" s="8" t="n">
        <v>43.5</v>
      </c>
    </row>
    <row r="146" spans="1:7">
      <c r="A146" s="4" t="s">
        <v>83</v>
      </c>
      <c r="B146" s="5" t="n">
        <v>83</v>
      </c>
      <c r="D146" s="8" t="n">
        <v>-22.5</v>
      </c>
    </row>
    <row r="147" spans="1:7">
      <c r="A147" s="4" t="s">
        <v>84</v>
      </c>
      <c r="B147" s="8" t="n">
        <v>31.5</v>
      </c>
      <c r="D147" s="8" t="n">
        <v>42.2</v>
      </c>
    </row>
    <row r="148" spans="1:7">
      <c r="A148" s="4" t="s">
        <v>85</v>
      </c>
      <c r="B148" s="8" t="n">
        <v>133.2</v>
      </c>
      <c r="D148" s="8" t="n">
        <v>62.1</v>
      </c>
    </row>
    <row r="149" spans="1:7">
      <c r="A149" s="4" t="s">
        <v>86</v>
      </c>
      <c r="B149" s="5" t="n">
        <v>0</v>
      </c>
      <c r="D149" s="5" t="n">
        <v>0</v>
      </c>
    </row>
    <row r="150" spans="1:7">
      <c r="A150" s="4" t="s">
        <v>74</v>
      </c>
      <c r="B150" s="8" t="n">
        <v>231.3</v>
      </c>
      <c r="D150" s="8" t="n">
        <v>203.2</v>
      </c>
    </row>
    <row r="151" spans="1:7">
      <c r="A151" s="4" t="s">
        <v>87</v>
      </c>
      <c r="B151" s="8" t="n">
        <v>7.9</v>
      </c>
      <c r="D151" s="8" t="n">
        <v>13.9</v>
      </c>
    </row>
    <row r="152" spans="1:7">
      <c r="A152" s="4" t="s">
        <v>88</v>
      </c>
      <c r="B152" s="8" t="n">
        <v>-223.4</v>
      </c>
      <c r="D152" s="8" t="n">
        <v>-189.3</v>
      </c>
    </row>
    <row r="153" spans="1:7">
      <c r="A153" s="4" t="s">
        <v>89</v>
      </c>
      <c r="B153" s="8" t="n">
        <v>-90.2</v>
      </c>
      <c r="D153" s="8" t="n">
        <v>-127.2</v>
      </c>
    </row>
    <row r="154" spans="1:7">
      <c r="A154" s="3" t="s">
        <v>92</v>
      </c>
    </row>
    <row r="155" spans="1:7">
      <c r="A155" s="4" t="s">
        <v>93</v>
      </c>
      <c r="B155" s="5" t="n">
        <v>0</v>
      </c>
      <c r="D155" s="5" t="n">
        <v>0</v>
      </c>
    </row>
    <row r="156" spans="1:7">
      <c r="A156" s="4" t="s">
        <v>94</v>
      </c>
      <c r="B156" s="5" t="n">
        <v>0</v>
      </c>
      <c r="D156" s="5" t="n">
        <v>-2</v>
      </c>
    </row>
    <row r="157" spans="1:7">
      <c r="A157" s="4" t="s">
        <v>95</v>
      </c>
      <c r="B157" s="8" t="n">
        <v>0.7</v>
      </c>
      <c r="D157" s="8" t="n">
        <v>0.2</v>
      </c>
    </row>
    <row r="158" spans="1:7">
      <c r="A158" s="4" t="s">
        <v>96</v>
      </c>
      <c r="B158" s="8" t="n">
        <v>-17.3</v>
      </c>
      <c r="D158" s="8" t="n">
        <v>-13.1</v>
      </c>
    </row>
    <row r="159" spans="1:7">
      <c r="A159" s="4" t="s">
        <v>97</v>
      </c>
      <c r="B159" s="8" t="n">
        <v>-16.6</v>
      </c>
      <c r="D159" s="8" t="n">
        <v>-14.9</v>
      </c>
    </row>
    <row r="160" spans="1:7">
      <c r="A160" s="4" t="s">
        <v>98</v>
      </c>
      <c r="B160" s="5" t="n">
        <v>0</v>
      </c>
      <c r="D160" s="5" t="n">
        <v>0</v>
      </c>
    </row>
    <row r="161" spans="1:7">
      <c r="A161" s="4" t="s">
        <v>99</v>
      </c>
      <c r="B161" s="8" t="n">
        <v>-16.6</v>
      </c>
      <c r="D161" s="8" t="n">
        <v>-14.9</v>
      </c>
    </row>
    <row r="162" spans="1:7">
      <c r="A162" s="4" t="s">
        <v>100</v>
      </c>
      <c r="B162" s="8" t="n">
        <v>-106.8</v>
      </c>
      <c r="D162" s="8" t="n">
        <v>-142.1</v>
      </c>
    </row>
    <row r="163" spans="1:7">
      <c r="A163" s="4" t="s">
        <v>281</v>
      </c>
    </row>
    <row r="164" spans="1:7">
      <c r="A164" s="3" t="s">
        <v>64</v>
      </c>
    </row>
    <row r="165" spans="1:7">
      <c r="A165" s="4" t="s">
        <v>72</v>
      </c>
      <c r="B165" s="8" t="n">
        <v>234.2</v>
      </c>
      <c r="D165" s="8" t="n">
        <v>-223.3</v>
      </c>
    </row>
    <row r="166" spans="1:7">
      <c r="A166" s="4" t="s">
        <v>74</v>
      </c>
      <c r="B166" s="8" t="n">
        <v>284.7</v>
      </c>
      <c r="D166" s="8" t="n">
        <v>272.2</v>
      </c>
    </row>
    <row r="167" spans="1:7">
      <c r="A167" s="3" t="s">
        <v>78</v>
      </c>
    </row>
    <row r="168" spans="1:7">
      <c r="A168" s="4" t="s">
        <v>83</v>
      </c>
      <c r="B168" s="8" t="n">
        <v>-29.6</v>
      </c>
    </row>
    <row r="169" spans="1:7">
      <c r="A169" s="4" t="s">
        <v>74</v>
      </c>
      <c r="B169" s="8" t="n">
        <v>-48.4</v>
      </c>
      <c r="D169" s="8" t="n">
        <v>-65.40000000000001</v>
      </c>
    </row>
    <row r="170" spans="1:7">
      <c r="A170" s="4" t="s">
        <v>282</v>
      </c>
    </row>
    <row r="171" spans="1:7">
      <c r="A171" s="3" t="s">
        <v>64</v>
      </c>
    </row>
    <row r="172" spans="1:7">
      <c r="A172" s="4" t="s">
        <v>72</v>
      </c>
      <c r="B172" s="8" t="n">
        <v>10.7</v>
      </c>
      <c r="D172" s="8" t="n">
        <v>10.2</v>
      </c>
    </row>
    <row r="173" spans="1:7">
      <c r="A173" s="3" t="s">
        <v>78</v>
      </c>
    </row>
    <row r="174" spans="1:7">
      <c r="A174" s="4" t="s">
        <v>74</v>
      </c>
      <c r="B174" s="8" t="n">
        <v>-2.1</v>
      </c>
      <c r="D174" s="7" t="n">
        <v>-8.699999999999999</v>
      </c>
    </row>
    <row r="175" spans="1:7">
      <c r="A175" s="4" t="s">
        <v>283</v>
      </c>
    </row>
    <row r="176" spans="1:7">
      <c r="A176" s="3" t="s">
        <v>78</v>
      </c>
    </row>
    <row r="177" spans="1:7">
      <c r="A177" s="4" t="s">
        <v>83</v>
      </c>
      <c r="B177" s="7" t="n">
        <v>11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5</v>
      </c>
    </row>
    <row r="3" spans="1:3">
      <c r="A3" s="3" t="s">
        <v>116</v>
      </c>
    </row>
    <row r="4" spans="1:3">
      <c r="A4" s="4" t="s">
        <v>45</v>
      </c>
      <c r="B4" s="7" t="n">
        <v>-529.2</v>
      </c>
      <c r="C4" s="7" t="n">
        <v>-22.2</v>
      </c>
    </row>
    <row r="5" spans="1:3">
      <c r="A5" s="3" t="s">
        <v>117</v>
      </c>
    </row>
    <row r="6" spans="1:3">
      <c r="A6" s="4" t="s">
        <v>42</v>
      </c>
      <c r="B6" s="8" t="n">
        <v>0.4</v>
      </c>
      <c r="C6" s="5" t="n">
        <v>0</v>
      </c>
    </row>
    <row r="7" spans="1:3">
      <c r="A7" s="4" t="s">
        <v>121</v>
      </c>
      <c r="B7" s="8" t="n">
        <v>5.4</v>
      </c>
      <c r="C7" s="8" t="n">
        <v>1.1</v>
      </c>
    </row>
    <row r="8" spans="1:3">
      <c r="A8" s="4" t="s">
        <v>118</v>
      </c>
      <c r="B8" s="8" t="n">
        <v>109.7</v>
      </c>
      <c r="C8" s="8" t="n">
        <v>55.1</v>
      </c>
    </row>
    <row r="9" spans="1:3">
      <c r="A9" s="4" t="s">
        <v>35</v>
      </c>
      <c r="B9" s="8" t="n">
        <v>403.9</v>
      </c>
      <c r="C9" s="5" t="n">
        <v>0</v>
      </c>
    </row>
    <row r="10" spans="1:3">
      <c r="A10" s="4" t="s">
        <v>39</v>
      </c>
      <c r="B10" s="8" t="n">
        <v>204.4</v>
      </c>
      <c r="C10" s="8" t="n">
        <v>-100.8</v>
      </c>
    </row>
    <row r="11" spans="1:3">
      <c r="A11" s="4" t="s">
        <v>120</v>
      </c>
      <c r="B11" s="8" t="n">
        <v>15.8</v>
      </c>
      <c r="C11" s="8" t="n">
        <v>7.5</v>
      </c>
    </row>
    <row r="12" spans="1:3">
      <c r="A12" s="4" t="s">
        <v>119</v>
      </c>
      <c r="B12" s="5" t="n">
        <v>0</v>
      </c>
      <c r="C12" s="8" t="n">
        <v>298.1</v>
      </c>
    </row>
    <row r="13" spans="1:3">
      <c r="A13" s="4" t="s">
        <v>122</v>
      </c>
      <c r="B13" s="8" t="n">
        <v>-6.7</v>
      </c>
      <c r="C13" s="8" t="n">
        <v>1.8</v>
      </c>
    </row>
    <row r="14" spans="1:3">
      <c r="A14" s="4" t="s">
        <v>123</v>
      </c>
      <c r="B14" s="8" t="n">
        <v>-178.3</v>
      </c>
      <c r="C14" s="8" t="n">
        <v>-34.7</v>
      </c>
    </row>
    <row r="15" spans="1:3">
      <c r="A15" s="4" t="s">
        <v>124</v>
      </c>
      <c r="B15" s="8" t="n">
        <v>1.6</v>
      </c>
      <c r="C15" s="8" t="n">
        <v>-0.1</v>
      </c>
    </row>
    <row r="16" spans="1:3">
      <c r="A16" s="4" t="s">
        <v>125</v>
      </c>
      <c r="B16" s="5" t="n">
        <v>27</v>
      </c>
      <c r="C16" s="8" t="n">
        <v>205.8</v>
      </c>
    </row>
    <row r="17" spans="1:3">
      <c r="A17" s="3" t="s">
        <v>126</v>
      </c>
    </row>
    <row r="18" spans="1:3">
      <c r="A18" s="4" t="s">
        <v>127</v>
      </c>
      <c r="B18" s="8" t="n">
        <v>17.3</v>
      </c>
      <c r="C18" s="8" t="n">
        <v>32.3</v>
      </c>
    </row>
    <row r="19" spans="1:3">
      <c r="A19" s="4" t="s">
        <v>67</v>
      </c>
      <c r="B19" s="8" t="n">
        <v>4.4</v>
      </c>
      <c r="C19" s="8" t="n">
        <v>2.1</v>
      </c>
    </row>
    <row r="20" spans="1:3">
      <c r="A20" s="4" t="s">
        <v>79</v>
      </c>
      <c r="B20" s="8" t="n">
        <v>-3.2</v>
      </c>
      <c r="C20" s="5" t="n">
        <v>18</v>
      </c>
    </row>
    <row r="21" spans="1:3">
      <c r="A21" s="4" t="s">
        <v>80</v>
      </c>
      <c r="B21" s="8" t="n">
        <v>-37.4</v>
      </c>
      <c r="C21" s="5" t="n">
        <v>-1</v>
      </c>
    </row>
    <row r="22" spans="1:3">
      <c r="A22" s="4" t="s">
        <v>81</v>
      </c>
      <c r="B22" s="8" t="n">
        <v>-81.7</v>
      </c>
      <c r="C22" s="8" t="n">
        <v>-27.8</v>
      </c>
    </row>
    <row r="23" spans="1:3">
      <c r="A23" s="4" t="s">
        <v>82</v>
      </c>
      <c r="B23" s="8" t="n">
        <v>-12.8</v>
      </c>
      <c r="C23" s="8" t="n">
        <v>-2.5</v>
      </c>
    </row>
    <row r="24" spans="1:3">
      <c r="A24" s="4" t="s">
        <v>83</v>
      </c>
      <c r="B24" s="8" t="n">
        <v>185.7</v>
      </c>
      <c r="C24" s="8" t="n">
        <v>-42.9</v>
      </c>
    </row>
    <row r="25" spans="1:3">
      <c r="A25" s="4" t="s">
        <v>128</v>
      </c>
      <c r="B25" s="8" t="n">
        <v>-0.8</v>
      </c>
      <c r="C25" s="8" t="n">
        <v>-3.8</v>
      </c>
    </row>
    <row r="26" spans="1:3">
      <c r="A26" s="4" t="s">
        <v>125</v>
      </c>
      <c r="B26" s="8" t="n">
        <v>71.5</v>
      </c>
      <c r="C26" s="8" t="n">
        <v>-25.6</v>
      </c>
    </row>
    <row r="27" spans="1:3">
      <c r="A27" s="4" t="s">
        <v>129</v>
      </c>
      <c r="B27" s="8" t="n">
        <v>98.5</v>
      </c>
      <c r="C27" s="8" t="n">
        <v>180.2</v>
      </c>
    </row>
    <row r="28" spans="1:3">
      <c r="A28" s="3" t="s">
        <v>130</v>
      </c>
    </row>
    <row r="29" spans="1:3">
      <c r="A29" s="4" t="s">
        <v>131</v>
      </c>
      <c r="B29" s="8" t="n">
        <v>83.40000000000001</v>
      </c>
      <c r="C29" s="8" t="n">
        <v>87.8</v>
      </c>
    </row>
    <row r="30" spans="1:3">
      <c r="A30" s="4" t="s">
        <v>132</v>
      </c>
      <c r="B30" s="8" t="n">
        <v>-416.4</v>
      </c>
      <c r="C30" s="5" t="n">
        <v>-4</v>
      </c>
    </row>
    <row r="31" spans="1:3">
      <c r="A31" s="4" t="s">
        <v>134</v>
      </c>
      <c r="B31" s="5" t="n">
        <v>0</v>
      </c>
      <c r="C31" s="8" t="n">
        <v>-298.1</v>
      </c>
    </row>
    <row r="32" spans="1:3">
      <c r="A32" s="4" t="s">
        <v>133</v>
      </c>
      <c r="B32" s="8" t="n">
        <v>-34.7</v>
      </c>
      <c r="C32" s="8" t="n">
        <v>-31.9</v>
      </c>
    </row>
    <row r="33" spans="1:3">
      <c r="A33" s="4" t="s">
        <v>135</v>
      </c>
      <c r="B33" s="5" t="n">
        <v>-1</v>
      </c>
      <c r="C33" s="5" t="n">
        <v>0</v>
      </c>
    </row>
    <row r="34" spans="1:3">
      <c r="A34" s="4" t="s">
        <v>136</v>
      </c>
      <c r="B34" s="8" t="n">
        <v>-368.7</v>
      </c>
      <c r="C34" s="8" t="n">
        <v>-246.2</v>
      </c>
    </row>
    <row r="35" spans="1:3">
      <c r="A35" s="3" t="s">
        <v>137</v>
      </c>
    </row>
    <row r="36" spans="1:3">
      <c r="A36" s="4" t="s">
        <v>138</v>
      </c>
      <c r="B36" s="8" t="n">
        <v>1190.3</v>
      </c>
      <c r="C36" s="5" t="n">
        <v>0</v>
      </c>
    </row>
    <row r="37" spans="1:3">
      <c r="A37" s="4" t="s">
        <v>140</v>
      </c>
      <c r="B37" s="8" t="n">
        <v>-715.9</v>
      </c>
      <c r="C37" s="8" t="n">
        <v>3.4</v>
      </c>
    </row>
    <row r="38" spans="1:3">
      <c r="A38" s="4" t="s">
        <v>139</v>
      </c>
      <c r="B38" s="8" t="n">
        <v>-14.3</v>
      </c>
      <c r="C38" s="8" t="n">
        <v>-13.6</v>
      </c>
    </row>
    <row r="39" spans="1:3">
      <c r="A39" s="4" t="s">
        <v>141</v>
      </c>
      <c r="B39" s="8" t="n">
        <v>-1.5</v>
      </c>
      <c r="C39" s="8" t="n">
        <v>-3.3</v>
      </c>
    </row>
    <row r="40" spans="1:3">
      <c r="A40" s="4" t="s">
        <v>142</v>
      </c>
      <c r="B40" s="8" t="n">
        <v>3.1</v>
      </c>
      <c r="C40" s="8" t="n">
        <v>1.2</v>
      </c>
    </row>
    <row r="41" spans="1:3">
      <c r="A41" s="4" t="s">
        <v>143</v>
      </c>
      <c r="B41" s="5" t="n">
        <v>0</v>
      </c>
      <c r="C41" s="8" t="n">
        <v>-0.1</v>
      </c>
    </row>
    <row r="42" spans="1:3">
      <c r="A42" s="4" t="s">
        <v>144</v>
      </c>
      <c r="B42" s="8" t="n">
        <v>-20.8</v>
      </c>
      <c r="C42" s="8" t="n">
        <v>-17.6</v>
      </c>
    </row>
    <row r="43" spans="1:3">
      <c r="A43" s="4" t="s">
        <v>145</v>
      </c>
      <c r="B43" s="8" t="n">
        <v>-3.5</v>
      </c>
      <c r="C43" s="8" t="n">
        <v>-1.6</v>
      </c>
    </row>
    <row r="44" spans="1:3">
      <c r="A44" s="4" t="s">
        <v>146</v>
      </c>
      <c r="B44" s="8" t="n">
        <v>437.4</v>
      </c>
      <c r="C44" s="8" t="n">
        <v>-31.6</v>
      </c>
    </row>
    <row r="45" spans="1:3">
      <c r="A45" s="4" t="s">
        <v>147</v>
      </c>
      <c r="B45" s="8" t="n">
        <v>3.9</v>
      </c>
      <c r="C45" s="8" t="n">
        <v>-68.09999999999999</v>
      </c>
    </row>
    <row r="46" spans="1:3">
      <c r="A46" s="4" t="s">
        <v>148</v>
      </c>
      <c r="B46" s="8" t="n">
        <v>171.1</v>
      </c>
      <c r="C46" s="8" t="n">
        <v>-165.7</v>
      </c>
    </row>
    <row r="47" spans="1:3">
      <c r="A47" s="4" t="s">
        <v>149</v>
      </c>
      <c r="B47" s="8" t="n">
        <v>417.8</v>
      </c>
      <c r="C47" s="8" t="n">
        <v>3596.1</v>
      </c>
    </row>
    <row r="48" spans="1:3">
      <c r="A48" s="4" t="s">
        <v>150</v>
      </c>
      <c r="B48" s="8" t="n">
        <v>588.9</v>
      </c>
      <c r="C48" s="8" t="n">
        <v>3430.4</v>
      </c>
    </row>
    <row r="49" spans="1:3">
      <c r="A49" s="4" t="s">
        <v>278</v>
      </c>
    </row>
    <row r="50" spans="1:3">
      <c r="A50" s="3" t="s">
        <v>116</v>
      </c>
    </row>
    <row r="51" spans="1:3">
      <c r="A51" s="4" t="s">
        <v>45</v>
      </c>
      <c r="B51" s="8" t="n">
        <v>-334.6</v>
      </c>
      <c r="C51" s="8" t="n">
        <v>-94.90000000000001</v>
      </c>
    </row>
    <row r="52" spans="1:3">
      <c r="A52" s="3" t="s">
        <v>117</v>
      </c>
    </row>
    <row r="53" spans="1:3">
      <c r="A53" s="4" t="s">
        <v>42</v>
      </c>
      <c r="B53" s="8" t="n">
        <v>0.4</v>
      </c>
    </row>
    <row r="54" spans="1:3">
      <c r="A54" s="4" t="s">
        <v>121</v>
      </c>
      <c r="B54" s="8" t="n">
        <v>5.4</v>
      </c>
      <c r="C54" s="8" t="n">
        <v>1.1</v>
      </c>
    </row>
    <row r="55" spans="1:3">
      <c r="A55" s="4" t="s">
        <v>118</v>
      </c>
      <c r="B55" s="8" t="n">
        <v>182.5</v>
      </c>
      <c r="C55" s="8" t="n">
        <v>127.7</v>
      </c>
    </row>
    <row r="56" spans="1:3">
      <c r="A56" s="4" t="s">
        <v>35</v>
      </c>
      <c r="B56" s="5" t="n">
        <v>467</v>
      </c>
      <c r="C56" s="5" t="n">
        <v>0</v>
      </c>
    </row>
    <row r="57" spans="1:3">
      <c r="A57" s="4" t="s">
        <v>39</v>
      </c>
      <c r="B57" s="5" t="n">
        <v>0</v>
      </c>
      <c r="C57" s="5" t="n">
        <v>0</v>
      </c>
    </row>
    <row r="58" spans="1:3">
      <c r="A58" s="4" t="s">
        <v>120</v>
      </c>
      <c r="B58" s="8" t="n">
        <v>13.8</v>
      </c>
      <c r="C58" s="8" t="n">
        <v>7.5</v>
      </c>
    </row>
    <row r="59" spans="1:3">
      <c r="A59" s="4" t="s">
        <v>119</v>
      </c>
      <c r="C59" s="8" t="n">
        <v>298.1</v>
      </c>
    </row>
    <row r="60" spans="1:3">
      <c r="A60" s="4" t="s">
        <v>122</v>
      </c>
      <c r="B60" s="5" t="n">
        <v>0</v>
      </c>
      <c r="C60" s="5" t="n">
        <v>0</v>
      </c>
    </row>
    <row r="61" spans="1:3">
      <c r="A61" s="4" t="s">
        <v>123</v>
      </c>
      <c r="B61" s="5" t="n">
        <v>-138</v>
      </c>
      <c r="C61" s="8" t="n">
        <v>-46.3</v>
      </c>
    </row>
    <row r="62" spans="1:3">
      <c r="A62" s="4" t="s">
        <v>124</v>
      </c>
      <c r="B62" s="8" t="n">
        <v>1.6</v>
      </c>
      <c r="C62" s="8" t="n">
        <v>-0.2</v>
      </c>
    </row>
    <row r="63" spans="1:3">
      <c r="A63" s="4" t="s">
        <v>125</v>
      </c>
      <c r="B63" s="8" t="n">
        <v>198.1</v>
      </c>
      <c r="C63" s="5" t="n">
        <v>293</v>
      </c>
    </row>
    <row r="64" spans="1:3">
      <c r="A64" s="3" t="s">
        <v>126</v>
      </c>
    </row>
    <row r="65" spans="1:3">
      <c r="A65" s="4" t="s">
        <v>127</v>
      </c>
      <c r="B65" s="5" t="n">
        <v>23</v>
      </c>
      <c r="C65" s="8" t="n">
        <v>39.4</v>
      </c>
    </row>
    <row r="66" spans="1:3">
      <c r="A66" s="4" t="s">
        <v>67</v>
      </c>
      <c r="B66" s="8" t="n">
        <v>-14.8</v>
      </c>
      <c r="C66" s="8" t="n">
        <v>2.1</v>
      </c>
    </row>
    <row r="67" spans="1:3">
      <c r="A67" s="4" t="s">
        <v>79</v>
      </c>
      <c r="B67" s="8" t="n">
        <v>0.3</v>
      </c>
      <c r="C67" s="5" t="n">
        <v>18</v>
      </c>
    </row>
    <row r="68" spans="1:3">
      <c r="A68" s="4" t="s">
        <v>80</v>
      </c>
      <c r="B68" s="8" t="n">
        <v>-37.4</v>
      </c>
      <c r="C68" s="5" t="n">
        <v>-1</v>
      </c>
    </row>
    <row r="69" spans="1:3">
      <c r="A69" s="4" t="s">
        <v>81</v>
      </c>
      <c r="B69" s="8" t="n">
        <v>-69.7</v>
      </c>
      <c r="C69" s="8" t="n">
        <v>-27.8</v>
      </c>
    </row>
    <row r="70" spans="1:3">
      <c r="A70" s="4" t="s">
        <v>82</v>
      </c>
      <c r="B70" s="8" t="n">
        <v>-3.4</v>
      </c>
      <c r="C70" s="8" t="n">
        <v>-2.5</v>
      </c>
    </row>
    <row r="71" spans="1:3">
      <c r="A71" s="4" t="s">
        <v>83</v>
      </c>
      <c r="B71" s="8" t="n">
        <v>99.5</v>
      </c>
      <c r="C71" s="8" t="n">
        <v>-51.2</v>
      </c>
    </row>
    <row r="72" spans="1:3">
      <c r="A72" s="4" t="s">
        <v>128</v>
      </c>
      <c r="B72" s="8" t="n">
        <v>-25.3</v>
      </c>
      <c r="C72" s="5" t="n">
        <v>-2</v>
      </c>
    </row>
    <row r="73" spans="1:3">
      <c r="A73" s="4" t="s">
        <v>125</v>
      </c>
      <c r="B73" s="8" t="n">
        <v>-27.8</v>
      </c>
      <c r="C73" s="5" t="n">
        <v>-25</v>
      </c>
    </row>
    <row r="74" spans="1:3">
      <c r="A74" s="4" t="s">
        <v>129</v>
      </c>
      <c r="B74" s="8" t="n">
        <v>170.3</v>
      </c>
      <c r="C74" s="5" t="n">
        <v>268</v>
      </c>
    </row>
    <row r="75" spans="1:3">
      <c r="A75" s="3" t="s">
        <v>130</v>
      </c>
    </row>
    <row r="76" spans="1:3">
      <c r="A76" s="4" t="s">
        <v>131</v>
      </c>
      <c r="B76" s="5" t="n">
        <v>0</v>
      </c>
      <c r="C76" s="5" t="n">
        <v>0</v>
      </c>
    </row>
    <row r="77" spans="1:3">
      <c r="A77" s="4" t="s">
        <v>132</v>
      </c>
      <c r="B77" s="8" t="n">
        <v>-416.4</v>
      </c>
      <c r="C77" s="5" t="n">
        <v>-4</v>
      </c>
    </row>
    <row r="78" spans="1:3">
      <c r="A78" s="4" t="s">
        <v>134</v>
      </c>
      <c r="C78" s="8" t="n">
        <v>-298.1</v>
      </c>
    </row>
    <row r="79" spans="1:3">
      <c r="A79" s="4" t="s">
        <v>133</v>
      </c>
      <c r="B79" s="8" t="n">
        <v>-34.7</v>
      </c>
      <c r="C79" s="8" t="n">
        <v>-31.9</v>
      </c>
    </row>
    <row r="80" spans="1:3">
      <c r="A80" s="4" t="s">
        <v>135</v>
      </c>
      <c r="B80" s="5" t="n">
        <v>-1</v>
      </c>
    </row>
    <row r="81" spans="1:3">
      <c r="A81" s="4" t="s">
        <v>136</v>
      </c>
      <c r="B81" s="8" t="n">
        <v>-452.1</v>
      </c>
      <c r="C81" s="5" t="n">
        <v>-334</v>
      </c>
    </row>
    <row r="82" spans="1:3">
      <c r="A82" s="3" t="s">
        <v>137</v>
      </c>
    </row>
    <row r="83" spans="1:3">
      <c r="A83" s="4" t="s">
        <v>138</v>
      </c>
      <c r="B83" s="8" t="n">
        <v>1190.3</v>
      </c>
    </row>
    <row r="84" spans="1:3">
      <c r="A84" s="4" t="s">
        <v>140</v>
      </c>
      <c r="B84" s="8" t="n">
        <v>-704.3</v>
      </c>
      <c r="C84" s="8" t="n">
        <v>3.4</v>
      </c>
    </row>
    <row r="85" spans="1:3">
      <c r="A85" s="4" t="s">
        <v>139</v>
      </c>
      <c r="B85" s="8" t="n">
        <v>-14.3</v>
      </c>
      <c r="C85" s="8" t="n">
        <v>-13.6</v>
      </c>
    </row>
    <row r="86" spans="1:3">
      <c r="A86" s="4" t="s">
        <v>141</v>
      </c>
      <c r="B86" s="8" t="n">
        <v>-1.5</v>
      </c>
      <c r="C86" s="8" t="n">
        <v>-3.3</v>
      </c>
    </row>
    <row r="87" spans="1:3">
      <c r="A87" s="4" t="s">
        <v>142</v>
      </c>
      <c r="B87" s="8" t="n">
        <v>3.1</v>
      </c>
      <c r="C87" s="8" t="n">
        <v>1.2</v>
      </c>
    </row>
    <row r="88" spans="1:3">
      <c r="A88" s="4" t="s">
        <v>143</v>
      </c>
      <c r="C88" s="8" t="n">
        <v>-0.1</v>
      </c>
    </row>
    <row r="89" spans="1:3">
      <c r="A89" s="4" t="s">
        <v>144</v>
      </c>
      <c r="B89" s="8" t="n">
        <v>-20.8</v>
      </c>
      <c r="C89" s="8" t="n">
        <v>-17.6</v>
      </c>
    </row>
    <row r="90" spans="1:3">
      <c r="A90" s="4" t="s">
        <v>145</v>
      </c>
      <c r="B90" s="8" t="n">
        <v>-3.5</v>
      </c>
      <c r="C90" s="8" t="n">
        <v>-1.6</v>
      </c>
    </row>
    <row r="91" spans="1:3">
      <c r="A91" s="4" t="s">
        <v>146</v>
      </c>
      <c r="B91" s="5" t="n">
        <v>449</v>
      </c>
      <c r="C91" s="8" t="n">
        <v>-31.6</v>
      </c>
    </row>
    <row r="92" spans="1:3">
      <c r="A92" s="4" t="s">
        <v>147</v>
      </c>
      <c r="B92" s="8" t="n">
        <v>3.9</v>
      </c>
      <c r="C92" s="8" t="n">
        <v>-68.09999999999999</v>
      </c>
    </row>
    <row r="93" spans="1:3">
      <c r="A93" s="4" t="s">
        <v>148</v>
      </c>
      <c r="B93" s="8" t="n">
        <v>171.1</v>
      </c>
      <c r="C93" s="8" t="n">
        <v>-165.7</v>
      </c>
    </row>
    <row r="94" spans="1:3">
      <c r="A94" s="4" t="s">
        <v>149</v>
      </c>
      <c r="B94" s="8" t="n">
        <v>417.8</v>
      </c>
      <c r="C94" s="8" t="n">
        <v>3596.1</v>
      </c>
    </row>
    <row r="95" spans="1:3">
      <c r="A95" s="4" t="s">
        <v>150</v>
      </c>
      <c r="B95" s="8" t="n">
        <v>588.9</v>
      </c>
      <c r="C95" s="8" t="n">
        <v>3430.4</v>
      </c>
    </row>
    <row r="96" spans="1:3">
      <c r="A96" s="4" t="s">
        <v>279</v>
      </c>
    </row>
    <row r="97" spans="1:3">
      <c r="A97" s="3" t="s">
        <v>116</v>
      </c>
    </row>
    <row r="98" spans="1:3">
      <c r="A98" s="4" t="s">
        <v>45</v>
      </c>
      <c r="B98" s="8" t="n">
        <v>-190.3</v>
      </c>
      <c r="C98" s="5" t="n">
        <v>81</v>
      </c>
    </row>
    <row r="99" spans="1:3">
      <c r="A99" s="3" t="s">
        <v>117</v>
      </c>
    </row>
    <row r="100" spans="1:3">
      <c r="A100" s="4" t="s">
        <v>42</v>
      </c>
      <c r="B100" s="5" t="n">
        <v>0</v>
      </c>
    </row>
    <row r="101" spans="1:3">
      <c r="A101" s="4" t="s">
        <v>121</v>
      </c>
      <c r="B101" s="5" t="n">
        <v>0</v>
      </c>
      <c r="C101" s="5" t="n">
        <v>0</v>
      </c>
    </row>
    <row r="102" spans="1:3">
      <c r="A102" s="4" t="s">
        <v>118</v>
      </c>
      <c r="B102" s="8" t="n">
        <v>-72.5</v>
      </c>
      <c r="C102" s="8" t="n">
        <v>-72.59999999999999</v>
      </c>
    </row>
    <row r="103" spans="1:3">
      <c r="A103" s="4" t="s">
        <v>35</v>
      </c>
      <c r="B103" s="5" t="n">
        <v>0</v>
      </c>
      <c r="C103" s="5" t="n">
        <v>0</v>
      </c>
    </row>
    <row r="104" spans="1:3">
      <c r="A104" s="4" t="s">
        <v>39</v>
      </c>
      <c r="B104" s="8" t="n">
        <v>204.4</v>
      </c>
      <c r="C104" s="8" t="n">
        <v>-100.8</v>
      </c>
    </row>
    <row r="105" spans="1:3">
      <c r="A105" s="4" t="s">
        <v>120</v>
      </c>
      <c r="B105" s="5" t="n">
        <v>0</v>
      </c>
      <c r="C105" s="5" t="n">
        <v>0</v>
      </c>
    </row>
    <row r="106" spans="1:3">
      <c r="A106" s="4" t="s">
        <v>119</v>
      </c>
      <c r="C106" s="5" t="n">
        <v>0</v>
      </c>
    </row>
    <row r="107" spans="1:3">
      <c r="A107" s="4" t="s">
        <v>122</v>
      </c>
      <c r="B107" s="5" t="n">
        <v>0</v>
      </c>
      <c r="C107" s="5" t="n">
        <v>0</v>
      </c>
    </row>
    <row r="108" spans="1:3">
      <c r="A108" s="4" t="s">
        <v>123</v>
      </c>
      <c r="B108" s="8" t="n">
        <v>-27.2</v>
      </c>
      <c r="C108" s="8" t="n">
        <v>11.6</v>
      </c>
    </row>
    <row r="109" spans="1:3">
      <c r="A109" s="4" t="s">
        <v>124</v>
      </c>
      <c r="B109" s="5" t="n">
        <v>0</v>
      </c>
      <c r="C109" s="8" t="n">
        <v>0.1</v>
      </c>
    </row>
    <row r="110" spans="1:3">
      <c r="A110" s="4" t="s">
        <v>125</v>
      </c>
      <c r="B110" s="8" t="n">
        <v>-85.59999999999999</v>
      </c>
      <c r="C110" s="8" t="n">
        <v>-80.7</v>
      </c>
    </row>
    <row r="111" spans="1:3">
      <c r="A111" s="3" t="s">
        <v>126</v>
      </c>
    </row>
    <row r="112" spans="1:3">
      <c r="A112" s="4" t="s">
        <v>127</v>
      </c>
      <c r="B112" s="8" t="n">
        <v>2.2</v>
      </c>
      <c r="C112" s="8" t="n">
        <v>-5.9</v>
      </c>
    </row>
    <row r="113" spans="1:3">
      <c r="A113" s="4" t="s">
        <v>67</v>
      </c>
      <c r="B113" s="5" t="n">
        <v>0</v>
      </c>
      <c r="C113" s="5" t="n">
        <v>0</v>
      </c>
    </row>
    <row r="114" spans="1:3">
      <c r="A114" s="4" t="s">
        <v>79</v>
      </c>
      <c r="B114" s="5" t="n">
        <v>0</v>
      </c>
      <c r="C114" s="5" t="n">
        <v>0</v>
      </c>
    </row>
    <row r="115" spans="1:3">
      <c r="A115" s="4" t="s">
        <v>80</v>
      </c>
      <c r="B115" s="5" t="n">
        <v>0</v>
      </c>
      <c r="C115" s="5" t="n">
        <v>0</v>
      </c>
    </row>
    <row r="116" spans="1:3">
      <c r="A116" s="4" t="s">
        <v>81</v>
      </c>
      <c r="B116" s="5" t="n">
        <v>0</v>
      </c>
      <c r="C116" s="5" t="n">
        <v>0</v>
      </c>
    </row>
    <row r="117" spans="1:3">
      <c r="A117" s="4" t="s">
        <v>82</v>
      </c>
      <c r="B117" s="5" t="n">
        <v>0</v>
      </c>
      <c r="C117" s="5" t="n">
        <v>0</v>
      </c>
    </row>
    <row r="118" spans="1:3">
      <c r="A118" s="4" t="s">
        <v>83</v>
      </c>
      <c r="B118" s="5" t="n">
        <v>0</v>
      </c>
      <c r="C118" s="5" t="n">
        <v>0</v>
      </c>
    </row>
    <row r="119" spans="1:3">
      <c r="A119" s="4" t="s">
        <v>128</v>
      </c>
      <c r="B119" s="5" t="n">
        <v>0</v>
      </c>
      <c r="C119" s="5" t="n">
        <v>0</v>
      </c>
    </row>
    <row r="120" spans="1:3">
      <c r="A120" s="4" t="s">
        <v>125</v>
      </c>
      <c r="B120" s="8" t="n">
        <v>2.2</v>
      </c>
      <c r="C120" s="8" t="n">
        <v>-5.9</v>
      </c>
    </row>
    <row r="121" spans="1:3">
      <c r="A121" s="4" t="s">
        <v>129</v>
      </c>
      <c r="B121" s="8" t="n">
        <v>-83.40000000000001</v>
      </c>
      <c r="C121" s="8" t="n">
        <v>-86.59999999999999</v>
      </c>
    </row>
    <row r="122" spans="1:3">
      <c r="A122" s="3" t="s">
        <v>130</v>
      </c>
    </row>
    <row r="123" spans="1:3">
      <c r="A123" s="4" t="s">
        <v>131</v>
      </c>
      <c r="B123" s="8" t="n">
        <v>83.40000000000001</v>
      </c>
      <c r="C123" s="8" t="n">
        <v>86.59999999999999</v>
      </c>
    </row>
    <row r="124" spans="1:3">
      <c r="A124" s="4" t="s">
        <v>132</v>
      </c>
      <c r="B124" s="5" t="n">
        <v>0</v>
      </c>
      <c r="C124" s="5" t="n">
        <v>0</v>
      </c>
    </row>
    <row r="125" spans="1:3">
      <c r="A125" s="4" t="s">
        <v>134</v>
      </c>
      <c r="C125" s="5" t="n">
        <v>0</v>
      </c>
    </row>
    <row r="126" spans="1:3">
      <c r="A126" s="4" t="s">
        <v>133</v>
      </c>
      <c r="B126" s="5" t="n">
        <v>0</v>
      </c>
      <c r="C126" s="5" t="n">
        <v>0</v>
      </c>
    </row>
    <row r="127" spans="1:3">
      <c r="A127" s="4" t="s">
        <v>135</v>
      </c>
      <c r="B127" s="5" t="n">
        <v>0</v>
      </c>
    </row>
    <row r="128" spans="1:3">
      <c r="A128" s="4" t="s">
        <v>136</v>
      </c>
      <c r="B128" s="8" t="n">
        <v>83.40000000000001</v>
      </c>
      <c r="C128" s="8" t="n">
        <v>86.59999999999999</v>
      </c>
    </row>
    <row r="129" spans="1:3">
      <c r="A129" s="3" t="s">
        <v>137</v>
      </c>
    </row>
    <row r="130" spans="1:3">
      <c r="A130" s="4" t="s">
        <v>138</v>
      </c>
      <c r="B130" s="5" t="n">
        <v>0</v>
      </c>
    </row>
    <row r="131" spans="1:3">
      <c r="A131" s="4" t="s">
        <v>140</v>
      </c>
      <c r="B131" s="5" t="n">
        <v>0</v>
      </c>
      <c r="C131" s="5" t="n">
        <v>0</v>
      </c>
    </row>
    <row r="132" spans="1:3">
      <c r="A132" s="4" t="s">
        <v>139</v>
      </c>
      <c r="B132" s="5" t="n">
        <v>0</v>
      </c>
      <c r="C132" s="5" t="n">
        <v>0</v>
      </c>
    </row>
    <row r="133" spans="1:3">
      <c r="A133" s="4" t="s">
        <v>141</v>
      </c>
      <c r="B133" s="5" t="n">
        <v>0</v>
      </c>
      <c r="C133" s="5" t="n">
        <v>0</v>
      </c>
    </row>
    <row r="134" spans="1:3">
      <c r="A134" s="4" t="s">
        <v>142</v>
      </c>
      <c r="B134" s="5" t="n">
        <v>0</v>
      </c>
      <c r="C134" s="5" t="n">
        <v>0</v>
      </c>
    </row>
    <row r="135" spans="1:3">
      <c r="A135" s="4" t="s">
        <v>143</v>
      </c>
      <c r="C135" s="5" t="n">
        <v>0</v>
      </c>
    </row>
    <row r="136" spans="1:3">
      <c r="A136" s="4" t="s">
        <v>144</v>
      </c>
      <c r="B136" s="5" t="n">
        <v>0</v>
      </c>
      <c r="C136" s="5" t="n">
        <v>0</v>
      </c>
    </row>
    <row r="137" spans="1:3">
      <c r="A137" s="4" t="s">
        <v>145</v>
      </c>
      <c r="B137" s="5" t="n">
        <v>0</v>
      </c>
      <c r="C137" s="5" t="n">
        <v>0</v>
      </c>
    </row>
    <row r="138" spans="1:3">
      <c r="A138" s="4" t="s">
        <v>146</v>
      </c>
      <c r="B138" s="5" t="n">
        <v>0</v>
      </c>
      <c r="C138" s="5" t="n">
        <v>0</v>
      </c>
    </row>
    <row r="139" spans="1:3">
      <c r="A139" s="4" t="s">
        <v>147</v>
      </c>
      <c r="B139" s="5" t="n">
        <v>0</v>
      </c>
      <c r="C139" s="5" t="n">
        <v>0</v>
      </c>
    </row>
    <row r="140" spans="1:3">
      <c r="A140" s="4" t="s">
        <v>148</v>
      </c>
      <c r="B140" s="5" t="n">
        <v>0</v>
      </c>
      <c r="C140" s="5" t="n">
        <v>0</v>
      </c>
    </row>
    <row r="141" spans="1:3">
      <c r="A141" s="4" t="s">
        <v>149</v>
      </c>
      <c r="B141" s="5" t="n">
        <v>0</v>
      </c>
      <c r="C141" s="5" t="n">
        <v>0</v>
      </c>
    </row>
    <row r="142" spans="1:3">
      <c r="A142" s="4" t="s">
        <v>150</v>
      </c>
      <c r="B142" s="5" t="n">
        <v>0</v>
      </c>
      <c r="C142" s="5" t="n">
        <v>0</v>
      </c>
    </row>
    <row r="143" spans="1:3">
      <c r="A143" s="4" t="s">
        <v>280</v>
      </c>
    </row>
    <row r="144" spans="1:3">
      <c r="A144" s="3" t="s">
        <v>116</v>
      </c>
    </row>
    <row r="145" spans="1:3">
      <c r="A145" s="4" t="s">
        <v>45</v>
      </c>
      <c r="B145" s="8" t="n">
        <v>-4.3</v>
      </c>
      <c r="C145" s="8" t="n">
        <v>-8.300000000000001</v>
      </c>
    </row>
    <row r="146" spans="1:3">
      <c r="A146" s="3" t="s">
        <v>117</v>
      </c>
    </row>
    <row r="147" spans="1:3">
      <c r="A147" s="4" t="s">
        <v>42</v>
      </c>
      <c r="B147" s="5" t="n">
        <v>0</v>
      </c>
    </row>
    <row r="148" spans="1:3">
      <c r="A148" s="4" t="s">
        <v>121</v>
      </c>
      <c r="B148" s="5" t="n">
        <v>0</v>
      </c>
      <c r="C148" s="5" t="n">
        <v>0</v>
      </c>
    </row>
    <row r="149" spans="1:3">
      <c r="A149" s="4" t="s">
        <v>118</v>
      </c>
      <c r="B149" s="8" t="n">
        <v>-0.3</v>
      </c>
      <c r="C149" s="5" t="n">
        <v>0</v>
      </c>
    </row>
    <row r="150" spans="1:3">
      <c r="A150" s="4" t="s">
        <v>35</v>
      </c>
      <c r="B150" s="8" t="n">
        <v>-63.1</v>
      </c>
      <c r="C150" s="5" t="n">
        <v>0</v>
      </c>
    </row>
    <row r="151" spans="1:3">
      <c r="A151" s="4" t="s">
        <v>39</v>
      </c>
      <c r="B151" s="5" t="n">
        <v>0</v>
      </c>
      <c r="C151" s="5" t="n">
        <v>0</v>
      </c>
    </row>
    <row r="152" spans="1:3">
      <c r="A152" s="4" t="s">
        <v>120</v>
      </c>
      <c r="B152" s="5" t="n">
        <v>2</v>
      </c>
      <c r="C152" s="5" t="n">
        <v>0</v>
      </c>
    </row>
    <row r="153" spans="1:3">
      <c r="A153" s="4" t="s">
        <v>119</v>
      </c>
      <c r="C153" s="5" t="n">
        <v>0</v>
      </c>
    </row>
    <row r="154" spans="1:3">
      <c r="A154" s="4" t="s">
        <v>122</v>
      </c>
      <c r="B154" s="8" t="n">
        <v>-6.7</v>
      </c>
      <c r="C154" s="8" t="n">
        <v>1.8</v>
      </c>
    </row>
    <row r="155" spans="1:3">
      <c r="A155" s="4" t="s">
        <v>123</v>
      </c>
      <c r="B155" s="8" t="n">
        <v>-13.1</v>
      </c>
      <c r="C155" s="5" t="n">
        <v>0</v>
      </c>
    </row>
    <row r="156" spans="1:3">
      <c r="A156" s="4" t="s">
        <v>124</v>
      </c>
      <c r="B156" s="5" t="n">
        <v>0</v>
      </c>
      <c r="C156" s="5" t="n">
        <v>0</v>
      </c>
    </row>
    <row r="157" spans="1:3">
      <c r="A157" s="4" t="s">
        <v>125</v>
      </c>
      <c r="B157" s="8" t="n">
        <v>-85.5</v>
      </c>
      <c r="C157" s="8" t="n">
        <v>-6.5</v>
      </c>
    </row>
    <row r="158" spans="1:3">
      <c r="A158" s="3" t="s">
        <v>126</v>
      </c>
    </row>
    <row r="159" spans="1:3">
      <c r="A159" s="4" t="s">
        <v>127</v>
      </c>
      <c r="B159" s="8" t="n">
        <v>-7.9</v>
      </c>
      <c r="C159" s="8" t="n">
        <v>-1.2</v>
      </c>
    </row>
    <row r="160" spans="1:3">
      <c r="A160" s="4" t="s">
        <v>67</v>
      </c>
      <c r="B160" s="8" t="n">
        <v>19.2</v>
      </c>
      <c r="C160" s="5" t="n">
        <v>0</v>
      </c>
    </row>
    <row r="161" spans="1:3">
      <c r="A161" s="4" t="s">
        <v>79</v>
      </c>
      <c r="B161" s="8" t="n">
        <v>-3.5</v>
      </c>
      <c r="C161" s="5" t="n">
        <v>0</v>
      </c>
    </row>
    <row r="162" spans="1:3">
      <c r="A162" s="4" t="s">
        <v>80</v>
      </c>
      <c r="B162" s="5" t="n">
        <v>0</v>
      </c>
      <c r="C162" s="5" t="n">
        <v>0</v>
      </c>
    </row>
    <row r="163" spans="1:3">
      <c r="A163" s="4" t="s">
        <v>81</v>
      </c>
      <c r="B163" s="5" t="n">
        <v>-12</v>
      </c>
      <c r="C163" s="5" t="n">
        <v>0</v>
      </c>
    </row>
    <row r="164" spans="1:3">
      <c r="A164" s="4" t="s">
        <v>82</v>
      </c>
      <c r="B164" s="8" t="n">
        <v>-9.4</v>
      </c>
      <c r="C164" s="5" t="n">
        <v>0</v>
      </c>
    </row>
    <row r="165" spans="1:3">
      <c r="A165" s="4" t="s">
        <v>83</v>
      </c>
      <c r="B165" s="8" t="n">
        <v>86.2</v>
      </c>
      <c r="C165" s="8" t="n">
        <v>8.300000000000001</v>
      </c>
    </row>
    <row r="166" spans="1:3">
      <c r="A166" s="4" t="s">
        <v>128</v>
      </c>
      <c r="B166" s="8" t="n">
        <v>24.5</v>
      </c>
      <c r="C166" s="8" t="n">
        <v>-1.8</v>
      </c>
    </row>
    <row r="167" spans="1:3">
      <c r="A167" s="4" t="s">
        <v>125</v>
      </c>
      <c r="B167" s="8" t="n">
        <v>97.09999999999999</v>
      </c>
      <c r="C167" s="8" t="n">
        <v>5.3</v>
      </c>
    </row>
    <row r="168" spans="1:3">
      <c r="A168" s="4" t="s">
        <v>129</v>
      </c>
      <c r="B168" s="8" t="n">
        <v>11.6</v>
      </c>
      <c r="C168" s="8" t="n">
        <v>-1.2</v>
      </c>
    </row>
    <row r="169" spans="1:3">
      <c r="A169" s="3" t="s">
        <v>130</v>
      </c>
    </row>
    <row r="170" spans="1:3">
      <c r="A170" s="4" t="s">
        <v>131</v>
      </c>
      <c r="B170" s="5" t="n">
        <v>0</v>
      </c>
      <c r="C170" s="8" t="n">
        <v>1.2</v>
      </c>
    </row>
    <row r="171" spans="1:3">
      <c r="A171" s="4" t="s">
        <v>132</v>
      </c>
      <c r="B171" s="5" t="n">
        <v>0</v>
      </c>
      <c r="C171" s="5" t="n">
        <v>0</v>
      </c>
    </row>
    <row r="172" spans="1:3">
      <c r="A172" s="4" t="s">
        <v>134</v>
      </c>
      <c r="C172" s="5" t="n">
        <v>0</v>
      </c>
    </row>
    <row r="173" spans="1:3">
      <c r="A173" s="4" t="s">
        <v>133</v>
      </c>
      <c r="B173" s="5" t="n">
        <v>0</v>
      </c>
      <c r="C173" s="5" t="n">
        <v>0</v>
      </c>
    </row>
    <row r="174" spans="1:3">
      <c r="A174" s="4" t="s">
        <v>135</v>
      </c>
      <c r="B174" s="5" t="n">
        <v>0</v>
      </c>
    </row>
    <row r="175" spans="1:3">
      <c r="A175" s="4" t="s">
        <v>136</v>
      </c>
      <c r="B175" s="5" t="n">
        <v>0</v>
      </c>
      <c r="C175" s="8" t="n">
        <v>1.2</v>
      </c>
    </row>
    <row r="176" spans="1:3">
      <c r="A176" s="3" t="s">
        <v>137</v>
      </c>
    </row>
    <row r="177" spans="1:3">
      <c r="A177" s="4" t="s">
        <v>138</v>
      </c>
      <c r="B177" s="5" t="n">
        <v>0</v>
      </c>
    </row>
    <row r="178" spans="1:3">
      <c r="A178" s="4" t="s">
        <v>140</v>
      </c>
      <c r="B178" s="8" t="n">
        <v>-11.6</v>
      </c>
      <c r="C178" s="5" t="n">
        <v>0</v>
      </c>
    </row>
    <row r="179" spans="1:3">
      <c r="A179" s="4" t="s">
        <v>139</v>
      </c>
      <c r="B179" s="5" t="n">
        <v>0</v>
      </c>
      <c r="C179" s="5" t="n">
        <v>0</v>
      </c>
    </row>
    <row r="180" spans="1:3">
      <c r="A180" s="4" t="s">
        <v>141</v>
      </c>
      <c r="B180" s="5" t="n">
        <v>0</v>
      </c>
      <c r="C180" s="5" t="n">
        <v>0</v>
      </c>
    </row>
    <row r="181" spans="1:3">
      <c r="A181" s="4" t="s">
        <v>142</v>
      </c>
      <c r="B181" s="5" t="n">
        <v>0</v>
      </c>
      <c r="C181" s="5" t="n">
        <v>0</v>
      </c>
    </row>
    <row r="182" spans="1:3">
      <c r="A182" s="4" t="s">
        <v>144</v>
      </c>
      <c r="B182" s="5" t="n">
        <v>0</v>
      </c>
      <c r="C182" s="5" t="n">
        <v>0</v>
      </c>
    </row>
    <row r="183" spans="1:3">
      <c r="A183" s="4" t="s">
        <v>145</v>
      </c>
      <c r="B183" s="5" t="n">
        <v>0</v>
      </c>
      <c r="C183" s="5" t="n">
        <v>0</v>
      </c>
    </row>
    <row r="184" spans="1:3">
      <c r="A184" s="4" t="s">
        <v>146</v>
      </c>
      <c r="B184" s="8" t="n">
        <v>-11.6</v>
      </c>
      <c r="C184" s="5" t="n">
        <v>0</v>
      </c>
    </row>
    <row r="185" spans="1:3">
      <c r="A185" s="4" t="s">
        <v>147</v>
      </c>
      <c r="B185" s="5" t="n">
        <v>0</v>
      </c>
      <c r="C185" s="5" t="n">
        <v>0</v>
      </c>
    </row>
    <row r="186" spans="1:3">
      <c r="A186" s="4" t="s">
        <v>148</v>
      </c>
      <c r="B186" s="5" t="n">
        <v>0</v>
      </c>
      <c r="C186" s="5" t="n">
        <v>0</v>
      </c>
    </row>
    <row r="187" spans="1:3">
      <c r="A187" s="4" t="s">
        <v>149</v>
      </c>
      <c r="B187" s="5" t="n">
        <v>0</v>
      </c>
      <c r="C187" s="5" t="n">
        <v>0</v>
      </c>
    </row>
    <row r="188" spans="1:3">
      <c r="A188" s="4" t="s">
        <v>150</v>
      </c>
      <c r="B188" s="13" t="n">
        <v>0</v>
      </c>
      <c r="C188" s="13"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588.9</v>
      </c>
      <c r="C3" s="7" t="n">
        <v>417.8</v>
      </c>
    </row>
    <row r="4" spans="1:3">
      <c r="A4" s="4" t="s">
        <v>66</v>
      </c>
      <c r="B4" s="5" t="n">
        <v>1188</v>
      </c>
      <c r="C4" s="5" t="n">
        <v>1189</v>
      </c>
    </row>
    <row r="5" spans="1:3">
      <c r="A5" s="4" t="s">
        <v>67</v>
      </c>
      <c r="B5" s="8" t="n">
        <v>905.1</v>
      </c>
      <c r="C5" s="8" t="n">
        <v>898.7</v>
      </c>
    </row>
    <row r="6" spans="1:3">
      <c r="A6" s="4" t="s">
        <v>68</v>
      </c>
      <c r="B6" s="8" t="n">
        <v>332.6</v>
      </c>
      <c r="C6" s="8" t="n">
        <v>286.1</v>
      </c>
    </row>
    <row r="7" spans="1:3">
      <c r="A7" s="4" t="s">
        <v>69</v>
      </c>
      <c r="B7" s="8" t="n">
        <v>3014.6</v>
      </c>
      <c r="C7" s="8" t="n">
        <v>2791.6</v>
      </c>
    </row>
    <row r="8" spans="1:3">
      <c r="A8" s="4" t="s">
        <v>70</v>
      </c>
      <c r="B8" s="8" t="n">
        <v>896.3</v>
      </c>
      <c r="C8" s="8" t="n">
        <v>886.2</v>
      </c>
    </row>
    <row r="9" spans="1:3">
      <c r="A9" s="4" t="s">
        <v>71</v>
      </c>
      <c r="B9" s="5" t="n">
        <v>5020</v>
      </c>
      <c r="C9" s="5" t="n">
        <v>5310</v>
      </c>
    </row>
    <row r="10" spans="1:3">
      <c r="A10" s="4" t="s">
        <v>72</v>
      </c>
      <c r="B10" s="8" t="n">
        <v>6873.6</v>
      </c>
      <c r="C10" s="5" t="n">
        <v>7069</v>
      </c>
    </row>
    <row r="11" spans="1:3">
      <c r="A11" s="4" t="s">
        <v>73</v>
      </c>
      <c r="B11" s="8" t="n">
        <v>3374.8</v>
      </c>
      <c r="C11" s="8" t="n">
        <v>2973.1</v>
      </c>
    </row>
    <row r="12" spans="1:3">
      <c r="A12" s="4" t="s">
        <v>74</v>
      </c>
      <c r="B12" s="8" t="n">
        <v>86.8</v>
      </c>
      <c r="C12" s="8" t="n">
        <v>71.40000000000001</v>
      </c>
    </row>
    <row r="13" spans="1:3">
      <c r="A13" s="4" t="s">
        <v>75</v>
      </c>
      <c r="B13" s="8" t="n">
        <v>233.6</v>
      </c>
      <c r="C13" s="8" t="n">
        <v>248.3</v>
      </c>
    </row>
    <row r="14" spans="1:3">
      <c r="A14" s="4" t="s">
        <v>76</v>
      </c>
      <c r="B14" s="8" t="n">
        <v>16485.1</v>
      </c>
      <c r="C14" s="5" t="n">
        <v>16558</v>
      </c>
    </row>
    <row r="15" spans="1:3">
      <c r="A15" s="4" t="s">
        <v>77</v>
      </c>
      <c r="B15" s="8" t="n">
        <v>19499.7</v>
      </c>
      <c r="C15" s="8" t="n">
        <v>19349.6</v>
      </c>
    </row>
    <row r="16" spans="1:3">
      <c r="A16" s="3" t="s">
        <v>78</v>
      </c>
    </row>
    <row r="17" spans="1:3">
      <c r="A17" s="4" t="s">
        <v>79</v>
      </c>
      <c r="B17" s="8" t="n">
        <v>557.2</v>
      </c>
      <c r="C17" s="8" t="n">
        <v>555.8</v>
      </c>
    </row>
    <row r="18" spans="1:3">
      <c r="A18" s="4" t="s">
        <v>80</v>
      </c>
      <c r="B18" s="8" t="n">
        <v>92.2</v>
      </c>
      <c r="C18" s="8" t="n">
        <v>125.3</v>
      </c>
    </row>
    <row r="19" spans="1:3">
      <c r="A19" s="4" t="s">
        <v>81</v>
      </c>
      <c r="B19" s="8" t="n">
        <v>316.7</v>
      </c>
      <c r="C19" s="5" t="n">
        <v>396</v>
      </c>
    </row>
    <row r="20" spans="1:3">
      <c r="A20" s="4" t="s">
        <v>82</v>
      </c>
      <c r="B20" s="8" t="n">
        <v>343.2</v>
      </c>
      <c r="C20" s="8" t="n">
        <v>351.9</v>
      </c>
    </row>
    <row r="21" spans="1:3">
      <c r="A21" s="4" t="s">
        <v>83</v>
      </c>
      <c r="B21" s="8" t="n">
        <v>262.4</v>
      </c>
      <c r="C21" s="8" t="n">
        <v>62.7</v>
      </c>
    </row>
    <row r="22" spans="1:3">
      <c r="A22" s="4" t="s">
        <v>84</v>
      </c>
      <c r="B22" s="8" t="n">
        <v>650.7</v>
      </c>
      <c r="C22" s="8" t="n">
        <v>1060.5</v>
      </c>
    </row>
    <row r="23" spans="1:3">
      <c r="A23" s="4" t="s">
        <v>85</v>
      </c>
      <c r="B23" s="8" t="n">
        <v>2222.4</v>
      </c>
      <c r="C23" s="8" t="n">
        <v>2552.2</v>
      </c>
    </row>
    <row r="24" spans="1:3">
      <c r="A24" s="4" t="s">
        <v>86</v>
      </c>
      <c r="B24" s="8" t="n">
        <v>5902.7</v>
      </c>
      <c r="C24" s="8" t="n">
        <v>4971.6</v>
      </c>
    </row>
    <row r="25" spans="1:3">
      <c r="A25" s="4" t="s">
        <v>74</v>
      </c>
      <c r="B25" s="8" t="n">
        <v>1240.7</v>
      </c>
      <c r="C25" s="8" t="n">
        <v>1372.7</v>
      </c>
    </row>
    <row r="26" spans="1:3">
      <c r="A26" s="4" t="s">
        <v>87</v>
      </c>
      <c r="B26" s="8" t="n">
        <v>408.5</v>
      </c>
      <c r="C26" s="8" t="n">
        <v>346.3</v>
      </c>
    </row>
    <row r="27" spans="1:3">
      <c r="A27" s="4" t="s">
        <v>88</v>
      </c>
      <c r="B27" s="8" t="n">
        <v>7551.9</v>
      </c>
      <c r="C27" s="8" t="n">
        <v>6690.6</v>
      </c>
    </row>
    <row r="28" spans="1:3">
      <c r="A28" s="4" t="s">
        <v>89</v>
      </c>
      <c r="B28" s="8" t="n">
        <v>9774.299999999999</v>
      </c>
      <c r="C28" s="8" t="n">
        <v>9242.799999999999</v>
      </c>
    </row>
    <row r="29" spans="1:3">
      <c r="A29" s="4" t="s">
        <v>90</v>
      </c>
      <c r="B29" s="4" t="s">
        <v>91</v>
      </c>
      <c r="C29" s="4" t="s">
        <v>91</v>
      </c>
    </row>
    <row r="30" spans="1:3">
      <c r="A30" s="3" t="s">
        <v>92</v>
      </c>
    </row>
    <row r="31" spans="1:3">
      <c r="A31" s="4" t="s">
        <v>93</v>
      </c>
      <c r="B31" s="5" t="n">
        <v>0</v>
      </c>
      <c r="C31" s="5" t="n">
        <v>0</v>
      </c>
    </row>
    <row r="32" spans="1:3">
      <c r="A32" s="4" t="s">
        <v>94</v>
      </c>
      <c r="B32" s="8" t="n">
        <v>8160.8</v>
      </c>
      <c r="C32" s="8" t="n">
        <v>8142.6</v>
      </c>
    </row>
    <row r="33" spans="1:3">
      <c r="A33" s="4" t="s">
        <v>95</v>
      </c>
      <c r="B33" s="8" t="n">
        <v>137.4</v>
      </c>
      <c r="C33" s="8" t="n">
        <v>-15.3</v>
      </c>
    </row>
    <row r="34" spans="1:3">
      <c r="A34" s="4" t="s">
        <v>96</v>
      </c>
      <c r="B34" s="8" t="n">
        <v>1427.8</v>
      </c>
      <c r="C34" s="8" t="n">
        <v>1980.1</v>
      </c>
    </row>
    <row r="35" spans="1:3">
      <c r="A35" s="4" t="s">
        <v>97</v>
      </c>
      <c r="B35" s="5" t="n">
        <v>9726</v>
      </c>
      <c r="C35" s="8" t="n">
        <v>10107.4</v>
      </c>
    </row>
    <row r="36" spans="1:3">
      <c r="A36" s="4" t="s">
        <v>98</v>
      </c>
      <c r="B36" s="8" t="n">
        <v>-0.6</v>
      </c>
      <c r="C36" s="8" t="n">
        <v>-0.6</v>
      </c>
    </row>
    <row r="37" spans="1:3">
      <c r="A37" s="4" t="s">
        <v>99</v>
      </c>
      <c r="B37" s="8" t="n">
        <v>9725.4</v>
      </c>
      <c r="C37" s="8" t="n">
        <v>10106.8</v>
      </c>
    </row>
    <row r="38" spans="1:3">
      <c r="A38" s="4" t="s">
        <v>100</v>
      </c>
      <c r="B38" s="7" t="n">
        <v>19499.7</v>
      </c>
      <c r="C38" s="7" t="n">
        <v>19349.6</v>
      </c>
    </row>
    <row r="39" spans="1:3">
      <c r="A39" s="3" t="s">
        <v>101</v>
      </c>
    </row>
    <row r="40" spans="1:3">
      <c r="A40" s="4" t="s">
        <v>102</v>
      </c>
      <c r="B40" s="5" t="n">
        <v>0</v>
      </c>
      <c r="C40" s="5" t="n">
        <v>0</v>
      </c>
    </row>
    <row r="41" spans="1:3">
      <c r="A41" s="4" t="s">
        <v>103</v>
      </c>
      <c r="B41" s="8" t="n">
        <v>143.2</v>
      </c>
      <c r="C41" s="8" t="n">
        <v>14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91</v>
      </c>
      <c r="B1" s="2" t="s">
        <v>292</v>
      </c>
      <c r="C1" s="2" t="s">
        <v>2</v>
      </c>
      <c r="D1" s="2" t="s">
        <v>25</v>
      </c>
      <c r="E1" s="2" t="s">
        <v>2</v>
      </c>
      <c r="F1" s="2" t="s">
        <v>293</v>
      </c>
      <c r="G1" s="2" t="s">
        <v>63</v>
      </c>
    </row>
    <row r="2" spans="1:7">
      <c r="A2" s="3" t="s">
        <v>273</v>
      </c>
    </row>
    <row r="3" spans="1:7">
      <c r="A3" s="4" t="s">
        <v>45</v>
      </c>
      <c r="C3" s="7" t="n">
        <v>-529.2</v>
      </c>
      <c r="D3" s="7" t="n">
        <v>-22.2</v>
      </c>
    </row>
    <row r="4" spans="1:7">
      <c r="A4" s="4" t="s">
        <v>56</v>
      </c>
      <c r="C4" s="8" t="n">
        <v>-151.4</v>
      </c>
      <c r="D4" s="8" t="n">
        <v>27.9</v>
      </c>
    </row>
    <row r="5" spans="1:7">
      <c r="A5" s="4" t="s">
        <v>74</v>
      </c>
      <c r="C5" s="8" t="n">
        <v>1240.7</v>
      </c>
      <c r="E5" s="7" t="n">
        <v>1240.7</v>
      </c>
      <c r="G5" s="7" t="n">
        <v>1372.7</v>
      </c>
    </row>
    <row r="6" spans="1:7">
      <c r="A6" s="4" t="s">
        <v>294</v>
      </c>
    </row>
    <row r="7" spans="1:7">
      <c r="A7" s="3" t="s">
        <v>273</v>
      </c>
    </row>
    <row r="8" spans="1:7">
      <c r="A8" s="4" t="s">
        <v>295</v>
      </c>
      <c r="B8" s="4" t="s">
        <v>296</v>
      </c>
    </row>
    <row r="9" spans="1:7">
      <c r="A9" s="4" t="s">
        <v>297</v>
      </c>
    </row>
    <row r="10" spans="1:7">
      <c r="A10" s="3" t="s">
        <v>273</v>
      </c>
    </row>
    <row r="11" spans="1:7">
      <c r="A11" s="4" t="s">
        <v>45</v>
      </c>
      <c r="C11" s="8" t="n">
        <v>-194.6</v>
      </c>
      <c r="D11" s="7" t="n">
        <v>-72.7</v>
      </c>
    </row>
    <row r="12" spans="1:7">
      <c r="A12" s="4" t="s">
        <v>56</v>
      </c>
      <c r="C12" s="7" t="n">
        <v>-0.5</v>
      </c>
    </row>
    <row r="13" spans="1:7">
      <c r="A13" s="4" t="s">
        <v>298</v>
      </c>
      <c r="E13" s="7" t="n">
        <v>41.7</v>
      </c>
    </row>
    <row r="14" spans="1:7">
      <c r="A14" s="4" t="s">
        <v>299</v>
      </c>
    </row>
    <row r="15" spans="1:7">
      <c r="A15" s="3" t="s">
        <v>273</v>
      </c>
    </row>
    <row r="16" spans="1:7">
      <c r="A16" s="4" t="s">
        <v>74</v>
      </c>
      <c r="F16" s="7" t="n">
        <v>-2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75"/>
  <sheetViews>
    <sheetView workbookViewId="0">
      <selection activeCell="A1" sqref="A1"/>
    </sheetView>
  </sheetViews>
  <sheetFormatPr baseColWidth="8" defaultRowHeight="15" outlineLevelCol="0"/>
  <cols>
    <col customWidth="1" max="1" min="1" width="80"/>
    <col customWidth="1" max="2" min="2" width="72"/>
    <col customWidth="1" max="3" min="3" width="21"/>
    <col customWidth="1" max="4" min="4" width="21"/>
    <col customWidth="1" max="5" min="5" width="4"/>
    <col customWidth="1" max="6" min="6" width="21"/>
    <col customWidth="1" max="7" min="7" width="21"/>
    <col customWidth="1" max="8" min="8" width="21"/>
    <col customWidth="1" max="9" min="9" width="20"/>
    <col customWidth="1" max="10" min="10" width="21"/>
    <col customWidth="1" max="11" min="11" width="29"/>
    <col customWidth="1" max="12" min="12" width="29"/>
    <col customWidth="1" max="13" min="13" width="21"/>
  </cols>
  <sheetData>
    <row r="1" spans="1:13">
      <c r="A1" s="1" t="s">
        <v>300</v>
      </c>
      <c r="C1" s="2" t="s">
        <v>301</v>
      </c>
      <c r="D1" s="2" t="s">
        <v>302</v>
      </c>
      <c r="F1" s="2" t="s">
        <v>303</v>
      </c>
      <c r="G1" s="2" t="s">
        <v>304</v>
      </c>
      <c r="H1" s="2" t="s">
        <v>305</v>
      </c>
      <c r="I1" s="2" t="s">
        <v>306</v>
      </c>
      <c r="J1" s="2" t="s">
        <v>307</v>
      </c>
      <c r="K1" s="2" t="s">
        <v>308</v>
      </c>
      <c r="L1" s="2" t="s">
        <v>308</v>
      </c>
      <c r="M1" s="2" t="s">
        <v>309</v>
      </c>
    </row>
    <row r="2" spans="1:13">
      <c r="A2" s="3" t="s">
        <v>310</v>
      </c>
    </row>
    <row r="3" spans="1:13">
      <c r="A3" s="4" t="s">
        <v>311</v>
      </c>
      <c r="K3" s="7" t="n">
        <v>5152.7</v>
      </c>
      <c r="L3" s="7" t="n">
        <v>5152.7</v>
      </c>
      <c r="M3" s="7" t="n">
        <v>5121.8</v>
      </c>
    </row>
    <row r="4" spans="1:13">
      <c r="A4" s="4" t="s">
        <v>312</v>
      </c>
      <c r="K4" s="8" t="n">
        <v>1916.3</v>
      </c>
      <c r="L4" s="8" t="n">
        <v>1916.3</v>
      </c>
      <c r="M4" s="8" t="n">
        <v>1751.8</v>
      </c>
    </row>
    <row r="5" spans="1:13">
      <c r="A5" s="4" t="s">
        <v>313</v>
      </c>
    </row>
    <row r="6" spans="1:13">
      <c r="A6" s="3" t="s">
        <v>310</v>
      </c>
    </row>
    <row r="7" spans="1:13">
      <c r="A7" s="4" t="s">
        <v>312</v>
      </c>
      <c r="D7" s="13" t="n">
        <v>0</v>
      </c>
      <c r="E7" s="4" t="s">
        <v>314</v>
      </c>
      <c r="K7" s="8" t="n">
        <v>48.2</v>
      </c>
      <c r="L7" s="8" t="n">
        <v>48.2</v>
      </c>
      <c r="M7" s="7" t="n">
        <v>69.5</v>
      </c>
    </row>
    <row r="8" spans="1:13">
      <c r="A8" s="4" t="s">
        <v>315</v>
      </c>
    </row>
    <row r="9" spans="1:13">
      <c r="A9" s="3" t="s">
        <v>316</v>
      </c>
    </row>
    <row r="10" spans="1:13">
      <c r="A10" s="4" t="s">
        <v>317</v>
      </c>
      <c r="B10" s="4" t="s">
        <v>314</v>
      </c>
      <c r="D10" s="8" t="n">
        <v>416.4</v>
      </c>
    </row>
    <row r="11" spans="1:13">
      <c r="A11" s="4" t="s">
        <v>318</v>
      </c>
      <c r="B11" s="4" t="s">
        <v>314</v>
      </c>
      <c r="D11" s="5" t="n">
        <v>0</v>
      </c>
    </row>
    <row r="12" spans="1:13">
      <c r="A12" s="4" t="s">
        <v>319</v>
      </c>
      <c r="B12" s="4" t="s">
        <v>314</v>
      </c>
      <c r="D12" s="8" t="n">
        <v>416.4</v>
      </c>
    </row>
    <row r="13" spans="1:13">
      <c r="A13" s="3" t="s">
        <v>310</v>
      </c>
    </row>
    <row r="14" spans="1:13">
      <c r="A14" s="4" t="s">
        <v>67</v>
      </c>
      <c r="B14" s="4" t="s">
        <v>314</v>
      </c>
      <c r="D14" s="8" t="n">
        <v>1.4</v>
      </c>
    </row>
    <row r="15" spans="1:13">
      <c r="A15" s="4" t="s">
        <v>311</v>
      </c>
      <c r="B15" s="4" t="s">
        <v>314</v>
      </c>
      <c r="D15" s="8" t="n">
        <v>1.7</v>
      </c>
    </row>
    <row r="16" spans="1:13">
      <c r="A16" s="4" t="s">
        <v>320</v>
      </c>
      <c r="B16" s="4" t="s">
        <v>314</v>
      </c>
      <c r="D16" s="8" t="n">
        <v>413.3</v>
      </c>
    </row>
    <row r="17" spans="1:13">
      <c r="A17" s="4" t="s">
        <v>77</v>
      </c>
      <c r="B17" s="4" t="s">
        <v>314</v>
      </c>
      <c r="D17" s="8" t="n">
        <v>416.4</v>
      </c>
    </row>
    <row r="18" spans="1:13">
      <c r="A18" s="4" t="s">
        <v>321</v>
      </c>
    </row>
    <row r="19" spans="1:13">
      <c r="A19" s="3" t="s">
        <v>310</v>
      </c>
    </row>
    <row r="20" spans="1:13">
      <c r="A20" s="4" t="s">
        <v>322</v>
      </c>
      <c r="B20" s="4" t="s">
        <v>314</v>
      </c>
      <c r="D20" s="5" t="n">
        <v>411</v>
      </c>
    </row>
    <row r="21" spans="1:13">
      <c r="A21" s="4" t="s">
        <v>323</v>
      </c>
    </row>
    <row r="22" spans="1:13">
      <c r="A22" s="3" t="s">
        <v>310</v>
      </c>
    </row>
    <row r="23" spans="1:13">
      <c r="A23" s="4" t="s">
        <v>322</v>
      </c>
      <c r="B23" s="4" t="s">
        <v>314</v>
      </c>
      <c r="D23" s="7" t="n">
        <v>2.3</v>
      </c>
    </row>
    <row r="24" spans="1:13">
      <c r="A24" s="4" t="s">
        <v>324</v>
      </c>
    </row>
    <row r="25" spans="1:13">
      <c r="A25" s="3" t="s">
        <v>316</v>
      </c>
    </row>
    <row r="26" spans="1:13">
      <c r="A26" s="4" t="s">
        <v>317</v>
      </c>
      <c r="B26" s="4" t="s">
        <v>314</v>
      </c>
      <c r="C26" s="13" t="n">
        <v>0</v>
      </c>
    </row>
    <row r="27" spans="1:13">
      <c r="A27" s="4" t="s">
        <v>318</v>
      </c>
      <c r="B27" s="4" t="s">
        <v>314</v>
      </c>
      <c r="C27" s="8" t="n">
        <v>29.5</v>
      </c>
    </row>
    <row r="28" spans="1:13">
      <c r="A28" s="4" t="s">
        <v>319</v>
      </c>
      <c r="B28" s="4" t="s">
        <v>314</v>
      </c>
      <c r="C28" s="8" t="n">
        <v>29.5</v>
      </c>
    </row>
    <row r="29" spans="1:13">
      <c r="A29" s="3" t="s">
        <v>310</v>
      </c>
    </row>
    <row r="30" spans="1:13">
      <c r="A30" s="4" t="s">
        <v>67</v>
      </c>
      <c r="B30" s="4" t="s">
        <v>314</v>
      </c>
      <c r="C30" s="5" t="n">
        <v>0</v>
      </c>
    </row>
    <row r="31" spans="1:13">
      <c r="A31" s="4" t="s">
        <v>311</v>
      </c>
      <c r="B31" s="4" t="s">
        <v>314</v>
      </c>
      <c r="C31" s="8" t="n">
        <v>0.5</v>
      </c>
    </row>
    <row r="32" spans="1:13">
      <c r="A32" s="4" t="s">
        <v>320</v>
      </c>
      <c r="B32" s="4" t="s">
        <v>314</v>
      </c>
      <c r="C32" s="5" t="n">
        <v>29</v>
      </c>
    </row>
    <row r="33" spans="1:13">
      <c r="A33" s="4" t="s">
        <v>77</v>
      </c>
      <c r="B33" s="4" t="s">
        <v>314</v>
      </c>
      <c r="C33" s="8" t="n">
        <v>29.5</v>
      </c>
    </row>
    <row r="34" spans="1:13">
      <c r="A34" s="4" t="s">
        <v>325</v>
      </c>
    </row>
    <row r="35" spans="1:13">
      <c r="A35" s="3" t="s">
        <v>310</v>
      </c>
    </row>
    <row r="36" spans="1:13">
      <c r="A36" s="4" t="s">
        <v>322</v>
      </c>
      <c r="B36" s="4" t="s">
        <v>314</v>
      </c>
      <c r="C36" s="5" t="n">
        <v>0</v>
      </c>
    </row>
    <row r="37" spans="1:13">
      <c r="A37" s="4" t="s">
        <v>326</v>
      </c>
    </row>
    <row r="38" spans="1:13">
      <c r="A38" s="3" t="s">
        <v>310</v>
      </c>
    </row>
    <row r="39" spans="1:13">
      <c r="A39" s="4" t="s">
        <v>322</v>
      </c>
      <c r="B39" s="4" t="s">
        <v>314</v>
      </c>
      <c r="C39" s="5" t="n">
        <v>0</v>
      </c>
    </row>
    <row r="40" spans="1:13">
      <c r="A40" s="4" t="s">
        <v>327</v>
      </c>
    </row>
    <row r="41" spans="1:13">
      <c r="A41" s="3" t="s">
        <v>310</v>
      </c>
    </row>
    <row r="42" spans="1:13">
      <c r="A42" s="4" t="s">
        <v>312</v>
      </c>
      <c r="B42" s="4" t="s">
        <v>314</v>
      </c>
      <c r="C42" s="13" t="n">
        <v>29</v>
      </c>
    </row>
    <row r="43" spans="1:13">
      <c r="A43" s="4" t="s">
        <v>328</v>
      </c>
    </row>
    <row r="44" spans="1:13">
      <c r="A44" s="3" t="s">
        <v>316</v>
      </c>
    </row>
    <row r="45" spans="1:13">
      <c r="A45" s="4" t="s">
        <v>317</v>
      </c>
      <c r="F45" s="7" t="n">
        <v>380.2</v>
      </c>
    </row>
    <row r="46" spans="1:13">
      <c r="A46" s="4" t="s">
        <v>318</v>
      </c>
      <c r="F46" s="5" t="n">
        <v>0</v>
      </c>
    </row>
    <row r="47" spans="1:13">
      <c r="A47" s="4" t="s">
        <v>319</v>
      </c>
      <c r="F47" s="8" t="n">
        <v>380.2</v>
      </c>
    </row>
    <row r="48" spans="1:13">
      <c r="A48" s="3" t="s">
        <v>310</v>
      </c>
    </row>
    <row r="49" spans="1:13">
      <c r="A49" s="4" t="s">
        <v>65</v>
      </c>
      <c r="F49" s="5" t="n">
        <v>0</v>
      </c>
    </row>
    <row r="50" spans="1:13">
      <c r="A50" s="4" t="s">
        <v>127</v>
      </c>
      <c r="F50" s="5" t="n">
        <v>0</v>
      </c>
    </row>
    <row r="51" spans="1:13">
      <c r="A51" s="4" t="s">
        <v>67</v>
      </c>
      <c r="F51" s="8" t="n">
        <v>0.2</v>
      </c>
    </row>
    <row r="52" spans="1:13">
      <c r="A52" s="4" t="s">
        <v>68</v>
      </c>
      <c r="F52" s="5" t="n">
        <v>0</v>
      </c>
    </row>
    <row r="53" spans="1:13">
      <c r="A53" s="4" t="s">
        <v>329</v>
      </c>
      <c r="F53" s="5" t="n">
        <v>0</v>
      </c>
    </row>
    <row r="54" spans="1:13">
      <c r="A54" s="4" t="s">
        <v>311</v>
      </c>
      <c r="F54" s="5" t="n">
        <v>0</v>
      </c>
    </row>
    <row r="55" spans="1:13">
      <c r="A55" s="4" t="s">
        <v>320</v>
      </c>
      <c r="F55" s="5" t="n">
        <v>380</v>
      </c>
    </row>
    <row r="56" spans="1:13">
      <c r="A56" s="4" t="s">
        <v>75</v>
      </c>
      <c r="F56" s="5" t="n">
        <v>0</v>
      </c>
    </row>
    <row r="57" spans="1:13">
      <c r="A57" s="4" t="s">
        <v>77</v>
      </c>
      <c r="F57" s="8" t="n">
        <v>380.2</v>
      </c>
    </row>
    <row r="58" spans="1:13">
      <c r="A58" s="3" t="s">
        <v>330</v>
      </c>
    </row>
    <row r="59" spans="1:13">
      <c r="A59" s="4" t="s">
        <v>79</v>
      </c>
      <c r="F59" s="5" t="n">
        <v>0</v>
      </c>
    </row>
    <row r="60" spans="1:13">
      <c r="A60" s="4" t="s">
        <v>331</v>
      </c>
      <c r="F60" s="5" t="n">
        <v>0</v>
      </c>
    </row>
    <row r="61" spans="1:13">
      <c r="A61" s="4" t="s">
        <v>82</v>
      </c>
      <c r="F61" s="5" t="n">
        <v>0</v>
      </c>
    </row>
    <row r="62" spans="1:13">
      <c r="A62" s="4" t="s">
        <v>80</v>
      </c>
      <c r="F62" s="5" t="n">
        <v>0</v>
      </c>
    </row>
    <row r="63" spans="1:13">
      <c r="A63" s="4" t="s">
        <v>81</v>
      </c>
      <c r="F63" s="5" t="n">
        <v>0</v>
      </c>
    </row>
    <row r="64" spans="1:13">
      <c r="A64" s="4" t="s">
        <v>332</v>
      </c>
      <c r="F64" s="5" t="n">
        <v>0</v>
      </c>
    </row>
    <row r="65" spans="1:13">
      <c r="A65" s="4" t="s">
        <v>333</v>
      </c>
      <c r="F65" s="5" t="n">
        <v>0</v>
      </c>
    </row>
    <row r="66" spans="1:13">
      <c r="A66" s="4" t="s">
        <v>87</v>
      </c>
      <c r="F66" s="5" t="n">
        <v>0</v>
      </c>
    </row>
    <row r="67" spans="1:13">
      <c r="A67" s="4" t="s">
        <v>89</v>
      </c>
      <c r="F67" s="5" t="n">
        <v>0</v>
      </c>
    </row>
    <row r="68" spans="1:13">
      <c r="A68" s="4" t="s">
        <v>334</v>
      </c>
      <c r="F68" s="8" t="n">
        <v>380.2</v>
      </c>
    </row>
    <row r="69" spans="1:13">
      <c r="A69" s="4" t="s">
        <v>335</v>
      </c>
    </row>
    <row r="70" spans="1:13">
      <c r="A70" s="3" t="s">
        <v>310</v>
      </c>
    </row>
    <row r="71" spans="1:13">
      <c r="A71" s="4" t="s">
        <v>322</v>
      </c>
      <c r="F71" s="5" t="n">
        <v>0</v>
      </c>
    </row>
    <row r="72" spans="1:13">
      <c r="A72" s="4" t="s">
        <v>336</v>
      </c>
    </row>
    <row r="73" spans="1:13">
      <c r="A73" s="3" t="s">
        <v>310</v>
      </c>
    </row>
    <row r="74" spans="1:13">
      <c r="A74" s="4" t="s">
        <v>322</v>
      </c>
      <c r="F74" s="5" t="n">
        <v>380</v>
      </c>
    </row>
    <row r="75" spans="1:13">
      <c r="A75" s="4" t="s">
        <v>337</v>
      </c>
    </row>
    <row r="76" spans="1:13">
      <c r="A76" s="3" t="s">
        <v>310</v>
      </c>
    </row>
    <row r="77" spans="1:13">
      <c r="A77" s="4" t="s">
        <v>322</v>
      </c>
      <c r="F77" s="5" t="n">
        <v>0</v>
      </c>
    </row>
    <row r="78" spans="1:13">
      <c r="A78" s="4" t="s">
        <v>338</v>
      </c>
    </row>
    <row r="79" spans="1:13">
      <c r="A79" s="3" t="s">
        <v>310</v>
      </c>
    </row>
    <row r="80" spans="1:13">
      <c r="A80" s="4" t="s">
        <v>322</v>
      </c>
      <c r="F80" s="5" t="n">
        <v>0</v>
      </c>
    </row>
    <row r="81" spans="1:13">
      <c r="A81" s="4" t="s">
        <v>339</v>
      </c>
    </row>
    <row r="82" spans="1:13">
      <c r="A82" s="3" t="s">
        <v>310</v>
      </c>
    </row>
    <row r="83" spans="1:13">
      <c r="A83" s="4" t="s">
        <v>322</v>
      </c>
      <c r="F83" s="5" t="n">
        <v>0</v>
      </c>
    </row>
    <row r="84" spans="1:13">
      <c r="A84" s="4" t="s">
        <v>338</v>
      </c>
    </row>
    <row r="85" spans="1:13">
      <c r="A85" s="3" t="s">
        <v>310</v>
      </c>
    </row>
    <row r="86" spans="1:13">
      <c r="A86" s="4" t="s">
        <v>312</v>
      </c>
      <c r="F86" s="5" t="n">
        <v>0</v>
      </c>
    </row>
    <row r="87" spans="1:13">
      <c r="A87" s="4" t="s">
        <v>340</v>
      </c>
    </row>
    <row r="88" spans="1:13">
      <c r="A88" s="3" t="s">
        <v>310</v>
      </c>
    </row>
    <row r="89" spans="1:13">
      <c r="A89" s="4" t="s">
        <v>312</v>
      </c>
      <c r="F89" s="13" t="n">
        <v>0</v>
      </c>
    </row>
    <row r="90" spans="1:13">
      <c r="A90" s="4" t="s">
        <v>341</v>
      </c>
    </row>
    <row r="91" spans="1:13">
      <c r="A91" s="3" t="s">
        <v>316</v>
      </c>
    </row>
    <row r="92" spans="1:13">
      <c r="A92" s="4" t="s">
        <v>317</v>
      </c>
      <c r="G92" s="7" t="n">
        <v>150.4</v>
      </c>
    </row>
    <row r="93" spans="1:13">
      <c r="A93" s="4" t="s">
        <v>318</v>
      </c>
      <c r="G93" s="5" t="n">
        <v>0</v>
      </c>
    </row>
    <row r="94" spans="1:13">
      <c r="A94" s="4" t="s">
        <v>319</v>
      </c>
      <c r="G94" s="8" t="n">
        <v>150.4</v>
      </c>
    </row>
    <row r="95" spans="1:13">
      <c r="A95" s="3" t="s">
        <v>310</v>
      </c>
    </row>
    <row r="96" spans="1:13">
      <c r="A96" s="4" t="s">
        <v>65</v>
      </c>
      <c r="G96" s="8" t="n">
        <v>4.6</v>
      </c>
    </row>
    <row r="97" spans="1:13">
      <c r="A97" s="4" t="s">
        <v>127</v>
      </c>
      <c r="G97" s="8" t="n">
        <v>3.3</v>
      </c>
    </row>
    <row r="98" spans="1:13">
      <c r="A98" s="4" t="s">
        <v>67</v>
      </c>
      <c r="G98" s="8" t="n">
        <v>1.5</v>
      </c>
    </row>
    <row r="99" spans="1:13">
      <c r="A99" s="4" t="s">
        <v>68</v>
      </c>
      <c r="G99" s="5" t="n">
        <v>0</v>
      </c>
    </row>
    <row r="100" spans="1:13">
      <c r="A100" s="4" t="s">
        <v>329</v>
      </c>
      <c r="G100" s="5" t="n">
        <v>0</v>
      </c>
    </row>
    <row r="101" spans="1:13">
      <c r="A101" s="4" t="s">
        <v>311</v>
      </c>
      <c r="G101" s="5" t="n">
        <v>61</v>
      </c>
    </row>
    <row r="102" spans="1:13">
      <c r="A102" s="4" t="s">
        <v>320</v>
      </c>
      <c r="G102" s="8" t="n">
        <v>111.8</v>
      </c>
    </row>
    <row r="103" spans="1:13">
      <c r="A103" s="4" t="s">
        <v>75</v>
      </c>
      <c r="G103" s="5" t="n">
        <v>0</v>
      </c>
    </row>
    <row r="104" spans="1:13">
      <c r="A104" s="4" t="s">
        <v>77</v>
      </c>
      <c r="G104" s="8" t="n">
        <v>182.2</v>
      </c>
    </row>
    <row r="105" spans="1:13">
      <c r="A105" s="3" t="s">
        <v>330</v>
      </c>
    </row>
    <row r="106" spans="1:13">
      <c r="A106" s="4" t="s">
        <v>79</v>
      </c>
      <c r="G106" s="8" t="n">
        <v>2.8</v>
      </c>
    </row>
    <row r="107" spans="1:13">
      <c r="A107" s="4" t="s">
        <v>331</v>
      </c>
      <c r="G107" s="5" t="n">
        <v>0</v>
      </c>
    </row>
    <row r="108" spans="1:13">
      <c r="A108" s="4" t="s">
        <v>82</v>
      </c>
      <c r="G108" s="8" t="n">
        <v>1.6</v>
      </c>
    </row>
    <row r="109" spans="1:13">
      <c r="A109" s="4" t="s">
        <v>80</v>
      </c>
      <c r="G109" s="5" t="n">
        <v>0</v>
      </c>
    </row>
    <row r="110" spans="1:13">
      <c r="A110" s="4" t="s">
        <v>81</v>
      </c>
      <c r="G110" s="5" t="n">
        <v>0</v>
      </c>
    </row>
    <row r="111" spans="1:13">
      <c r="A111" s="4" t="s">
        <v>332</v>
      </c>
      <c r="G111" s="5" t="n">
        <v>0</v>
      </c>
    </row>
    <row r="112" spans="1:13">
      <c r="A112" s="4" t="s">
        <v>333</v>
      </c>
      <c r="G112" s="8" t="n">
        <v>27.4</v>
      </c>
    </row>
    <row r="113" spans="1:13">
      <c r="A113" s="4" t="s">
        <v>87</v>
      </c>
      <c r="G113" s="5" t="n">
        <v>0</v>
      </c>
    </row>
    <row r="114" spans="1:13">
      <c r="A114" s="4" t="s">
        <v>89</v>
      </c>
      <c r="G114" s="8" t="n">
        <v>31.8</v>
      </c>
    </row>
    <row r="115" spans="1:13">
      <c r="A115" s="4" t="s">
        <v>334</v>
      </c>
      <c r="G115" s="8" t="n">
        <v>150.4</v>
      </c>
    </row>
    <row r="116" spans="1:13">
      <c r="A116" s="4" t="s">
        <v>342</v>
      </c>
    </row>
    <row r="117" spans="1:13">
      <c r="A117" s="3" t="s">
        <v>310</v>
      </c>
    </row>
    <row r="118" spans="1:13">
      <c r="A118" s="4" t="s">
        <v>322</v>
      </c>
      <c r="G118" s="8" t="n">
        <v>21.4</v>
      </c>
    </row>
    <row r="119" spans="1:13">
      <c r="A119" s="4" t="s">
        <v>343</v>
      </c>
    </row>
    <row r="120" spans="1:13">
      <c r="A120" s="3" t="s">
        <v>310</v>
      </c>
    </row>
    <row r="121" spans="1:13">
      <c r="A121" s="4" t="s">
        <v>322</v>
      </c>
      <c r="G121" s="5" t="n">
        <v>0</v>
      </c>
    </row>
    <row r="122" spans="1:13">
      <c r="A122" s="4" t="s">
        <v>344</v>
      </c>
    </row>
    <row r="123" spans="1:13">
      <c r="A123" s="3" t="s">
        <v>310</v>
      </c>
    </row>
    <row r="124" spans="1:13">
      <c r="A124" s="4" t="s">
        <v>322</v>
      </c>
      <c r="G124" s="8" t="n">
        <v>25.9</v>
      </c>
    </row>
    <row r="125" spans="1:13">
      <c r="A125" s="4" t="s">
        <v>345</v>
      </c>
    </row>
    <row r="126" spans="1:13">
      <c r="A126" s="3" t="s">
        <v>310</v>
      </c>
    </row>
    <row r="127" spans="1:13">
      <c r="A127" s="4" t="s">
        <v>322</v>
      </c>
      <c r="G127" s="8" t="n">
        <v>64.2</v>
      </c>
    </row>
    <row r="128" spans="1:13">
      <c r="A128" s="4" t="s">
        <v>346</v>
      </c>
    </row>
    <row r="129" spans="1:13">
      <c r="A129" s="3" t="s">
        <v>310</v>
      </c>
    </row>
    <row r="130" spans="1:13">
      <c r="A130" s="4" t="s">
        <v>322</v>
      </c>
      <c r="G130" s="8" t="n">
        <v>0.3</v>
      </c>
    </row>
    <row r="131" spans="1:13">
      <c r="A131" s="4" t="s">
        <v>345</v>
      </c>
    </row>
    <row r="132" spans="1:13">
      <c r="A132" s="3" t="s">
        <v>310</v>
      </c>
    </row>
    <row r="133" spans="1:13">
      <c r="A133" s="4" t="s">
        <v>312</v>
      </c>
      <c r="G133" s="5" t="n">
        <v>0</v>
      </c>
    </row>
    <row r="134" spans="1:13">
      <c r="A134" s="4" t="s">
        <v>347</v>
      </c>
    </row>
    <row r="135" spans="1:13">
      <c r="A135" s="3" t="s">
        <v>310</v>
      </c>
    </row>
    <row r="136" spans="1:13">
      <c r="A136" s="4" t="s">
        <v>312</v>
      </c>
      <c r="G136" s="13" t="n">
        <v>0</v>
      </c>
    </row>
    <row r="137" spans="1:13">
      <c r="A137" s="4" t="s">
        <v>348</v>
      </c>
    </row>
    <row r="138" spans="1:13">
      <c r="A138" s="3" t="s">
        <v>316</v>
      </c>
    </row>
    <row r="139" spans="1:13">
      <c r="A139" s="4" t="s">
        <v>317</v>
      </c>
      <c r="H139" s="7" t="n">
        <v>26.7</v>
      </c>
    </row>
    <row r="140" spans="1:13">
      <c r="A140" s="4" t="s">
        <v>318</v>
      </c>
      <c r="H140" s="5" t="n">
        <v>0</v>
      </c>
    </row>
    <row r="141" spans="1:13">
      <c r="A141" s="4" t="s">
        <v>319</v>
      </c>
      <c r="H141" s="8" t="n">
        <v>26.7</v>
      </c>
    </row>
    <row r="142" spans="1:13">
      <c r="A142" s="3" t="s">
        <v>310</v>
      </c>
    </row>
    <row r="143" spans="1:13">
      <c r="A143" s="4" t="s">
        <v>65</v>
      </c>
      <c r="H143" s="5" t="n">
        <v>0</v>
      </c>
    </row>
    <row r="144" spans="1:13">
      <c r="A144" s="4" t="s">
        <v>127</v>
      </c>
      <c r="H144" s="5" t="n">
        <v>0</v>
      </c>
    </row>
    <row r="145" spans="1:13">
      <c r="A145" s="4" t="s">
        <v>67</v>
      </c>
      <c r="H145" s="5" t="n">
        <v>1</v>
      </c>
    </row>
    <row r="146" spans="1:13">
      <c r="A146" s="4" t="s">
        <v>68</v>
      </c>
      <c r="H146" s="5" t="n">
        <v>0</v>
      </c>
    </row>
    <row r="147" spans="1:13">
      <c r="A147" s="4" t="s">
        <v>329</v>
      </c>
      <c r="H147" s="5" t="n">
        <v>0</v>
      </c>
    </row>
    <row r="148" spans="1:13">
      <c r="A148" s="4" t="s">
        <v>311</v>
      </c>
      <c r="H148" s="8" t="n">
        <v>3.5</v>
      </c>
    </row>
    <row r="149" spans="1:13">
      <c r="A149" s="4" t="s">
        <v>320</v>
      </c>
      <c r="H149" s="8" t="n">
        <v>22.2</v>
      </c>
    </row>
    <row r="150" spans="1:13">
      <c r="A150" s="4" t="s">
        <v>75</v>
      </c>
      <c r="H150" s="5" t="n">
        <v>0</v>
      </c>
    </row>
    <row r="151" spans="1:13">
      <c r="A151" s="4" t="s">
        <v>77</v>
      </c>
      <c r="H151" s="8" t="n">
        <v>26.7</v>
      </c>
    </row>
    <row r="152" spans="1:13">
      <c r="A152" s="3" t="s">
        <v>330</v>
      </c>
    </row>
    <row r="153" spans="1:13">
      <c r="A153" s="4" t="s">
        <v>79</v>
      </c>
      <c r="H153" s="5" t="n">
        <v>0</v>
      </c>
    </row>
    <row r="154" spans="1:13">
      <c r="A154" s="4" t="s">
        <v>331</v>
      </c>
      <c r="H154" s="5" t="n">
        <v>0</v>
      </c>
    </row>
    <row r="155" spans="1:13">
      <c r="A155" s="4" t="s">
        <v>82</v>
      </c>
      <c r="H155" s="5" t="n">
        <v>0</v>
      </c>
    </row>
    <row r="156" spans="1:13">
      <c r="A156" s="4" t="s">
        <v>80</v>
      </c>
      <c r="H156" s="5" t="n">
        <v>0</v>
      </c>
    </row>
    <row r="157" spans="1:13">
      <c r="A157" s="4" t="s">
        <v>81</v>
      </c>
      <c r="H157" s="5" t="n">
        <v>0</v>
      </c>
    </row>
    <row r="158" spans="1:13">
      <c r="A158" s="4" t="s">
        <v>332</v>
      </c>
      <c r="H158" s="5" t="n">
        <v>0</v>
      </c>
    </row>
    <row r="159" spans="1:13">
      <c r="A159" s="4" t="s">
        <v>333</v>
      </c>
      <c r="H159" s="5" t="n">
        <v>0</v>
      </c>
    </row>
    <row r="160" spans="1:13">
      <c r="A160" s="4" t="s">
        <v>87</v>
      </c>
      <c r="H160" s="5" t="n">
        <v>0</v>
      </c>
    </row>
    <row r="161" spans="1:13">
      <c r="A161" s="4" t="s">
        <v>89</v>
      </c>
      <c r="H161" s="5" t="n">
        <v>0</v>
      </c>
    </row>
    <row r="162" spans="1:13">
      <c r="A162" s="4" t="s">
        <v>334</v>
      </c>
      <c r="H162" s="8" t="n">
        <v>26.7</v>
      </c>
    </row>
    <row r="163" spans="1:13">
      <c r="A163" s="4" t="s">
        <v>349</v>
      </c>
    </row>
    <row r="164" spans="1:13">
      <c r="A164" s="3" t="s">
        <v>310</v>
      </c>
    </row>
    <row r="165" spans="1:13">
      <c r="A165" s="4" t="s">
        <v>322</v>
      </c>
      <c r="H165" s="5" t="n">
        <v>0</v>
      </c>
    </row>
    <row r="166" spans="1:13">
      <c r="A166" s="4" t="s">
        <v>350</v>
      </c>
    </row>
    <row r="167" spans="1:13">
      <c r="A167" s="3" t="s">
        <v>310</v>
      </c>
    </row>
    <row r="168" spans="1:13">
      <c r="A168" s="4" t="s">
        <v>322</v>
      </c>
      <c r="H168" s="8" t="n">
        <v>0.5</v>
      </c>
    </row>
    <row r="169" spans="1:13">
      <c r="A169" s="4" t="s">
        <v>351</v>
      </c>
    </row>
    <row r="170" spans="1:13">
      <c r="A170" s="3" t="s">
        <v>310</v>
      </c>
    </row>
    <row r="171" spans="1:13">
      <c r="A171" s="4" t="s">
        <v>322</v>
      </c>
      <c r="H171" s="8" t="n">
        <v>9.800000000000001</v>
      </c>
    </row>
    <row r="172" spans="1:13">
      <c r="A172" s="4" t="s">
        <v>352</v>
      </c>
    </row>
    <row r="173" spans="1:13">
      <c r="A173" s="3" t="s">
        <v>310</v>
      </c>
    </row>
    <row r="174" spans="1:13">
      <c r="A174" s="4" t="s">
        <v>322</v>
      </c>
      <c r="H174" s="8" t="n">
        <v>11.4</v>
      </c>
    </row>
    <row r="175" spans="1:13">
      <c r="A175" s="4" t="s">
        <v>353</v>
      </c>
    </row>
    <row r="176" spans="1:13">
      <c r="A176" s="3" t="s">
        <v>310</v>
      </c>
    </row>
    <row r="177" spans="1:13">
      <c r="A177" s="4" t="s">
        <v>322</v>
      </c>
      <c r="H177" s="8" t="n">
        <v>0.5</v>
      </c>
    </row>
    <row r="178" spans="1:13">
      <c r="A178" s="4" t="s">
        <v>352</v>
      </c>
    </row>
    <row r="179" spans="1:13">
      <c r="A179" s="3" t="s">
        <v>310</v>
      </c>
    </row>
    <row r="180" spans="1:13">
      <c r="A180" s="4" t="s">
        <v>312</v>
      </c>
      <c r="H180" s="5" t="n">
        <v>0</v>
      </c>
    </row>
    <row r="181" spans="1:13">
      <c r="A181" s="4" t="s">
        <v>354</v>
      </c>
    </row>
    <row r="182" spans="1:13">
      <c r="A182" s="3" t="s">
        <v>310</v>
      </c>
    </row>
    <row r="183" spans="1:13">
      <c r="A183" s="4" t="s">
        <v>312</v>
      </c>
      <c r="H183" s="5" t="n">
        <v>0</v>
      </c>
    </row>
    <row r="184" spans="1:13">
      <c r="A184" s="4" t="s">
        <v>355</v>
      </c>
    </row>
    <row r="185" spans="1:13">
      <c r="A185" s="3" t="s">
        <v>316</v>
      </c>
    </row>
    <row r="186" spans="1:13">
      <c r="A186" s="4" t="s">
        <v>317</v>
      </c>
      <c r="H186" s="8" t="n">
        <v>223.6</v>
      </c>
    </row>
    <row r="187" spans="1:13">
      <c r="A187" s="4" t="s">
        <v>318</v>
      </c>
      <c r="H187" s="5" t="n">
        <v>0</v>
      </c>
    </row>
    <row r="188" spans="1:13">
      <c r="A188" s="4" t="s">
        <v>319</v>
      </c>
      <c r="H188" s="8" t="n">
        <v>223.6</v>
      </c>
    </row>
    <row r="189" spans="1:13">
      <c r="A189" s="3" t="s">
        <v>310</v>
      </c>
    </row>
    <row r="190" spans="1:13">
      <c r="A190" s="4" t="s">
        <v>65</v>
      </c>
      <c r="H190" s="5" t="n">
        <v>0</v>
      </c>
    </row>
    <row r="191" spans="1:13">
      <c r="A191" s="4" t="s">
        <v>127</v>
      </c>
      <c r="H191" s="5" t="n">
        <v>0</v>
      </c>
    </row>
    <row r="192" spans="1:13">
      <c r="A192" s="4" t="s">
        <v>67</v>
      </c>
      <c r="H192" s="5" t="n">
        <v>0</v>
      </c>
    </row>
    <row r="193" spans="1:13">
      <c r="A193" s="4" t="s">
        <v>68</v>
      </c>
      <c r="H193" s="5" t="n">
        <v>0</v>
      </c>
    </row>
    <row r="194" spans="1:13">
      <c r="A194" s="4" t="s">
        <v>329</v>
      </c>
      <c r="H194" s="5" t="n">
        <v>0</v>
      </c>
    </row>
    <row r="195" spans="1:13">
      <c r="A195" s="4" t="s">
        <v>311</v>
      </c>
      <c r="H195" s="8" t="n">
        <v>32.6</v>
      </c>
    </row>
    <row r="196" spans="1:13">
      <c r="A196" s="4" t="s">
        <v>320</v>
      </c>
      <c r="H196" s="5" t="n">
        <v>191</v>
      </c>
    </row>
    <row r="197" spans="1:13">
      <c r="A197" s="4" t="s">
        <v>75</v>
      </c>
      <c r="H197" s="5" t="n">
        <v>0</v>
      </c>
    </row>
    <row r="198" spans="1:13">
      <c r="A198" s="4" t="s">
        <v>77</v>
      </c>
      <c r="H198" s="8" t="n">
        <v>223.6</v>
      </c>
    </row>
    <row r="199" spans="1:13">
      <c r="A199" s="3" t="s">
        <v>330</v>
      </c>
    </row>
    <row r="200" spans="1:13">
      <c r="A200" s="4" t="s">
        <v>79</v>
      </c>
      <c r="H200" s="5" t="n">
        <v>0</v>
      </c>
    </row>
    <row r="201" spans="1:13">
      <c r="A201" s="4" t="s">
        <v>331</v>
      </c>
      <c r="H201" s="5" t="n">
        <v>0</v>
      </c>
    </row>
    <row r="202" spans="1:13">
      <c r="A202" s="4" t="s">
        <v>82</v>
      </c>
      <c r="H202" s="5" t="n">
        <v>0</v>
      </c>
    </row>
    <row r="203" spans="1:13">
      <c r="A203" s="4" t="s">
        <v>80</v>
      </c>
      <c r="H203" s="5" t="n">
        <v>0</v>
      </c>
    </row>
    <row r="204" spans="1:13">
      <c r="A204" s="4" t="s">
        <v>81</v>
      </c>
      <c r="H204" s="5" t="n">
        <v>0</v>
      </c>
    </row>
    <row r="205" spans="1:13">
      <c r="A205" s="4" t="s">
        <v>332</v>
      </c>
      <c r="H205" s="5" t="n">
        <v>0</v>
      </c>
    </row>
    <row r="206" spans="1:13">
      <c r="A206" s="4" t="s">
        <v>333</v>
      </c>
      <c r="H206" s="5" t="n">
        <v>0</v>
      </c>
    </row>
    <row r="207" spans="1:13">
      <c r="A207" s="4" t="s">
        <v>87</v>
      </c>
      <c r="H207" s="5" t="n">
        <v>0</v>
      </c>
    </row>
    <row r="208" spans="1:13">
      <c r="A208" s="4" t="s">
        <v>89</v>
      </c>
      <c r="H208" s="5" t="n">
        <v>0</v>
      </c>
    </row>
    <row r="209" spans="1:13">
      <c r="A209" s="4" t="s">
        <v>334</v>
      </c>
      <c r="H209" s="8" t="n">
        <v>223.6</v>
      </c>
    </row>
    <row r="210" spans="1:13">
      <c r="A210" s="4" t="s">
        <v>356</v>
      </c>
    </row>
    <row r="211" spans="1:13">
      <c r="A211" s="3" t="s">
        <v>310</v>
      </c>
    </row>
    <row r="212" spans="1:13">
      <c r="A212" s="4" t="s">
        <v>322</v>
      </c>
      <c r="H212" s="5" t="n">
        <v>0</v>
      </c>
    </row>
    <row r="213" spans="1:13">
      <c r="A213" s="4" t="s">
        <v>357</v>
      </c>
    </row>
    <row r="214" spans="1:13">
      <c r="A214" s="3" t="s">
        <v>310</v>
      </c>
    </row>
    <row r="215" spans="1:13">
      <c r="A215" s="4" t="s">
        <v>322</v>
      </c>
      <c r="H215" s="5" t="n">
        <v>0</v>
      </c>
    </row>
    <row r="216" spans="1:13">
      <c r="A216" s="4" t="s">
        <v>358</v>
      </c>
    </row>
    <row r="217" spans="1:13">
      <c r="A217" s="3" t="s">
        <v>310</v>
      </c>
    </row>
    <row r="218" spans="1:13">
      <c r="A218" s="4" t="s">
        <v>322</v>
      </c>
      <c r="H218" s="8" t="n">
        <v>61.5</v>
      </c>
    </row>
    <row r="219" spans="1:13">
      <c r="A219" s="4" t="s">
        <v>359</v>
      </c>
    </row>
    <row r="220" spans="1:13">
      <c r="A220" s="3" t="s">
        <v>310</v>
      </c>
    </row>
    <row r="221" spans="1:13">
      <c r="A221" s="4" t="s">
        <v>322</v>
      </c>
      <c r="H221" s="8" t="n">
        <v>129.5</v>
      </c>
    </row>
    <row r="222" spans="1:13">
      <c r="A222" s="4" t="s">
        <v>360</v>
      </c>
    </row>
    <row r="223" spans="1:13">
      <c r="A223" s="3" t="s">
        <v>310</v>
      </c>
    </row>
    <row r="224" spans="1:13">
      <c r="A224" s="4" t="s">
        <v>322</v>
      </c>
      <c r="H224" s="5" t="n">
        <v>0</v>
      </c>
    </row>
    <row r="225" spans="1:13">
      <c r="A225" s="4" t="s">
        <v>359</v>
      </c>
    </row>
    <row r="226" spans="1:13">
      <c r="A226" s="3" t="s">
        <v>310</v>
      </c>
    </row>
    <row r="227" spans="1:13">
      <c r="A227" s="4" t="s">
        <v>312</v>
      </c>
      <c r="H227" s="5" t="n">
        <v>0</v>
      </c>
    </row>
    <row r="228" spans="1:13">
      <c r="A228" s="4" t="s">
        <v>361</v>
      </c>
    </row>
    <row r="229" spans="1:13">
      <c r="A229" s="3" t="s">
        <v>310</v>
      </c>
    </row>
    <row r="230" spans="1:13">
      <c r="A230" s="4" t="s">
        <v>312</v>
      </c>
      <c r="H230" s="13" t="n">
        <v>0</v>
      </c>
    </row>
    <row r="231" spans="1:13">
      <c r="A231" s="4" t="s">
        <v>362</v>
      </c>
    </row>
    <row r="232" spans="1:13">
      <c r="A232" s="3" t="s">
        <v>316</v>
      </c>
    </row>
    <row r="233" spans="1:13">
      <c r="A233" s="4" t="s">
        <v>317</v>
      </c>
      <c r="I233" s="7" t="n">
        <v>37.9</v>
      </c>
    </row>
    <row r="234" spans="1:13">
      <c r="A234" s="4" t="s">
        <v>318</v>
      </c>
      <c r="I234" s="5" t="n">
        <v>0</v>
      </c>
    </row>
    <row r="235" spans="1:13">
      <c r="A235" s="4" t="s">
        <v>319</v>
      </c>
      <c r="I235" s="8" t="n">
        <v>37.9</v>
      </c>
    </row>
    <row r="236" spans="1:13">
      <c r="A236" s="3" t="s">
        <v>310</v>
      </c>
    </row>
    <row r="237" spans="1:13">
      <c r="A237" s="4" t="s">
        <v>65</v>
      </c>
      <c r="I237" s="8" t="n">
        <v>4.6</v>
      </c>
    </row>
    <row r="238" spans="1:13">
      <c r="A238" s="4" t="s">
        <v>127</v>
      </c>
      <c r="I238" s="8" t="n">
        <v>7.3</v>
      </c>
    </row>
    <row r="239" spans="1:13">
      <c r="A239" s="4" t="s">
        <v>67</v>
      </c>
      <c r="I239" s="8" t="n">
        <v>7.2</v>
      </c>
    </row>
    <row r="240" spans="1:13">
      <c r="A240" s="4" t="s">
        <v>68</v>
      </c>
      <c r="I240" s="8" t="n">
        <v>2.1</v>
      </c>
    </row>
    <row r="241" spans="1:13">
      <c r="A241" s="4" t="s">
        <v>329</v>
      </c>
      <c r="I241" s="5" t="n">
        <v>6</v>
      </c>
    </row>
    <row r="242" spans="1:13">
      <c r="A242" s="4" t="s">
        <v>311</v>
      </c>
      <c r="I242" s="5" t="n">
        <v>6</v>
      </c>
    </row>
    <row r="243" spans="1:13">
      <c r="A243" s="4" t="s">
        <v>320</v>
      </c>
      <c r="I243" s="5" t="n">
        <v>11</v>
      </c>
    </row>
    <row r="244" spans="1:13">
      <c r="A244" s="4" t="s">
        <v>75</v>
      </c>
      <c r="I244" s="8" t="n">
        <v>0.4</v>
      </c>
    </row>
    <row r="245" spans="1:13">
      <c r="A245" s="4" t="s">
        <v>77</v>
      </c>
      <c r="I245" s="8" t="n">
        <v>44.6</v>
      </c>
    </row>
    <row r="246" spans="1:13">
      <c r="A246" s="3" t="s">
        <v>330</v>
      </c>
    </row>
    <row r="247" spans="1:13">
      <c r="A247" s="4" t="s">
        <v>79</v>
      </c>
      <c r="I247" s="8" t="n">
        <v>3.3</v>
      </c>
    </row>
    <row r="248" spans="1:13">
      <c r="A248" s="4" t="s">
        <v>331</v>
      </c>
      <c r="I248" s="5" t="n">
        <v>0</v>
      </c>
    </row>
    <row r="249" spans="1:13">
      <c r="A249" s="4" t="s">
        <v>82</v>
      </c>
      <c r="I249" s="8" t="n">
        <v>1.6</v>
      </c>
    </row>
    <row r="250" spans="1:13">
      <c r="A250" s="4" t="s">
        <v>80</v>
      </c>
      <c r="I250" s="5" t="n">
        <v>0</v>
      </c>
    </row>
    <row r="251" spans="1:13">
      <c r="A251" s="4" t="s">
        <v>81</v>
      </c>
      <c r="I251" s="5" t="n">
        <v>0</v>
      </c>
    </row>
    <row r="252" spans="1:13">
      <c r="A252" s="4" t="s">
        <v>332</v>
      </c>
      <c r="I252" s="5" t="n">
        <v>0</v>
      </c>
    </row>
    <row r="253" spans="1:13">
      <c r="A253" s="4" t="s">
        <v>333</v>
      </c>
      <c r="I253" s="8" t="n">
        <v>1.4</v>
      </c>
    </row>
    <row r="254" spans="1:13">
      <c r="A254" s="4" t="s">
        <v>87</v>
      </c>
      <c r="I254" s="8" t="n">
        <v>0.4</v>
      </c>
    </row>
    <row r="255" spans="1:13">
      <c r="A255" s="4" t="s">
        <v>89</v>
      </c>
      <c r="I255" s="8" t="n">
        <v>6.7</v>
      </c>
    </row>
    <row r="256" spans="1:13">
      <c r="A256" s="4" t="s">
        <v>334</v>
      </c>
      <c r="I256" s="8" t="n">
        <v>37.9</v>
      </c>
    </row>
    <row r="257" spans="1:13">
      <c r="A257" s="4" t="s">
        <v>363</v>
      </c>
    </row>
    <row r="258" spans="1:13">
      <c r="A258" s="3" t="s">
        <v>310</v>
      </c>
    </row>
    <row r="259" spans="1:13">
      <c r="A259" s="4" t="s">
        <v>322</v>
      </c>
      <c r="I259" s="5" t="n">
        <v>0</v>
      </c>
    </row>
    <row r="260" spans="1:13">
      <c r="A260" s="4" t="s">
        <v>364</v>
      </c>
    </row>
    <row r="261" spans="1:13">
      <c r="A261" s="3" t="s">
        <v>310</v>
      </c>
    </row>
    <row r="262" spans="1:13">
      <c r="A262" s="4" t="s">
        <v>322</v>
      </c>
      <c r="I262" s="5" t="n">
        <v>0</v>
      </c>
    </row>
    <row r="263" spans="1:13">
      <c r="A263" s="4" t="s">
        <v>365</v>
      </c>
    </row>
    <row r="264" spans="1:13">
      <c r="A264" s="3" t="s">
        <v>310</v>
      </c>
    </row>
    <row r="265" spans="1:13">
      <c r="A265" s="4" t="s">
        <v>322</v>
      </c>
      <c r="I265" s="8" t="n">
        <v>6.6</v>
      </c>
    </row>
    <row r="266" spans="1:13">
      <c r="A266" s="4" t="s">
        <v>366</v>
      </c>
    </row>
    <row r="267" spans="1:13">
      <c r="A267" s="3" t="s">
        <v>310</v>
      </c>
    </row>
    <row r="268" spans="1:13">
      <c r="A268" s="4" t="s">
        <v>322</v>
      </c>
      <c r="I268" s="5" t="n">
        <v>0</v>
      </c>
    </row>
    <row r="269" spans="1:13">
      <c r="A269" s="4" t="s">
        <v>367</v>
      </c>
    </row>
    <row r="270" spans="1:13">
      <c r="A270" s="3" t="s">
        <v>310</v>
      </c>
    </row>
    <row r="271" spans="1:13">
      <c r="A271" s="4" t="s">
        <v>322</v>
      </c>
      <c r="I271" s="5" t="n">
        <v>0</v>
      </c>
    </row>
    <row r="272" spans="1:13">
      <c r="A272" s="4" t="s">
        <v>366</v>
      </c>
    </row>
    <row r="273" spans="1:13">
      <c r="A273" s="3" t="s">
        <v>310</v>
      </c>
    </row>
    <row r="274" spans="1:13">
      <c r="A274" s="4" t="s">
        <v>312</v>
      </c>
      <c r="I274" s="8" t="n">
        <v>4.4</v>
      </c>
    </row>
    <row r="275" spans="1:13">
      <c r="A275" s="4" t="s">
        <v>368</v>
      </c>
    </row>
    <row r="276" spans="1:13">
      <c r="A276" s="3" t="s">
        <v>310</v>
      </c>
    </row>
    <row r="277" spans="1:13">
      <c r="A277" s="4" t="s">
        <v>312</v>
      </c>
      <c r="I277" s="13" t="n">
        <v>0</v>
      </c>
    </row>
    <row r="278" spans="1:13">
      <c r="A278" s="4" t="s">
        <v>294</v>
      </c>
    </row>
    <row r="279" spans="1:13">
      <c r="A279" s="3" t="s">
        <v>316</v>
      </c>
    </row>
    <row r="280" spans="1:13">
      <c r="A280" s="4" t="s">
        <v>317</v>
      </c>
      <c r="J280" s="7" t="n">
        <v>2983.2</v>
      </c>
    </row>
    <row r="281" spans="1:13">
      <c r="A281" s="4" t="s">
        <v>318</v>
      </c>
      <c r="J281" s="5" t="n">
        <v>0</v>
      </c>
    </row>
    <row r="282" spans="1:13">
      <c r="A282" s="4" t="s">
        <v>319</v>
      </c>
      <c r="J282" s="8" t="n">
        <v>2983.2</v>
      </c>
    </row>
    <row r="283" spans="1:13">
      <c r="A283" s="3" t="s">
        <v>310</v>
      </c>
    </row>
    <row r="284" spans="1:13">
      <c r="A284" s="4" t="s">
        <v>65</v>
      </c>
      <c r="J284" s="8" t="n">
        <v>14.7</v>
      </c>
    </row>
    <row r="285" spans="1:13">
      <c r="A285" s="4" t="s">
        <v>127</v>
      </c>
      <c r="J285" s="8" t="n">
        <v>222.9</v>
      </c>
    </row>
    <row r="286" spans="1:13">
      <c r="A286" s="4" t="s">
        <v>67</v>
      </c>
      <c r="J286" s="5" t="n">
        <v>277</v>
      </c>
    </row>
    <row r="287" spans="1:13">
      <c r="A287" s="4" t="s">
        <v>68</v>
      </c>
      <c r="J287" s="8" t="n">
        <v>51.2</v>
      </c>
    </row>
    <row r="288" spans="1:13">
      <c r="A288" s="4" t="s">
        <v>329</v>
      </c>
      <c r="J288" s="8" t="n">
        <v>130.8</v>
      </c>
    </row>
    <row r="289" spans="1:13">
      <c r="A289" s="4" t="s">
        <v>311</v>
      </c>
      <c r="J289" s="8" t="n">
        <v>1688.7</v>
      </c>
    </row>
    <row r="290" spans="1:13">
      <c r="A290" s="4" t="s">
        <v>320</v>
      </c>
      <c r="J290" s="5" t="n">
        <v>3379</v>
      </c>
    </row>
    <row r="291" spans="1:13">
      <c r="A291" s="4" t="s">
        <v>75</v>
      </c>
      <c r="J291" s="8" t="n">
        <v>2.4</v>
      </c>
    </row>
    <row r="292" spans="1:13">
      <c r="A292" s="4" t="s">
        <v>77</v>
      </c>
      <c r="J292" s="8" t="n">
        <v>5766.7</v>
      </c>
    </row>
    <row r="293" spans="1:13">
      <c r="A293" s="3" t="s">
        <v>330</v>
      </c>
    </row>
    <row r="294" spans="1:13">
      <c r="A294" s="4" t="s">
        <v>79</v>
      </c>
      <c r="J294" s="5" t="n">
        <v>225</v>
      </c>
    </row>
    <row r="295" spans="1:13">
      <c r="A295" s="4" t="s">
        <v>331</v>
      </c>
      <c r="J295" s="8" t="n">
        <v>112.6</v>
      </c>
    </row>
    <row r="296" spans="1:13">
      <c r="A296" s="4" t="s">
        <v>82</v>
      </c>
      <c r="J296" s="8" t="n">
        <v>49.3</v>
      </c>
    </row>
    <row r="297" spans="1:13">
      <c r="A297" s="4" t="s">
        <v>80</v>
      </c>
      <c r="J297" s="8" t="n">
        <v>51.3</v>
      </c>
    </row>
    <row r="298" spans="1:13">
      <c r="A298" s="4" t="s">
        <v>81</v>
      </c>
      <c r="J298" s="8" t="n">
        <v>28.9</v>
      </c>
    </row>
    <row r="299" spans="1:13">
      <c r="A299" s="4" t="s">
        <v>332</v>
      </c>
      <c r="J299" s="5" t="n">
        <v>1471</v>
      </c>
    </row>
    <row r="300" spans="1:13">
      <c r="A300" s="4" t="s">
        <v>333</v>
      </c>
      <c r="J300" s="8" t="n">
        <v>785.5</v>
      </c>
    </row>
    <row r="301" spans="1:13">
      <c r="A301" s="4" t="s">
        <v>87</v>
      </c>
      <c r="J301" s="8" t="n">
        <v>59.9</v>
      </c>
    </row>
    <row r="302" spans="1:13">
      <c r="A302" s="4" t="s">
        <v>89</v>
      </c>
      <c r="J302" s="8" t="n">
        <v>2783.5</v>
      </c>
    </row>
    <row r="303" spans="1:13">
      <c r="A303" s="4" t="s">
        <v>334</v>
      </c>
      <c r="J303" s="8" t="n">
        <v>2983.2</v>
      </c>
    </row>
    <row r="304" spans="1:13">
      <c r="A304" s="4" t="s">
        <v>369</v>
      </c>
    </row>
    <row r="305" spans="1:13">
      <c r="A305" s="3" t="s">
        <v>310</v>
      </c>
    </row>
    <row r="306" spans="1:13">
      <c r="A306" s="4" t="s">
        <v>322</v>
      </c>
      <c r="J306" s="5" t="n">
        <v>0</v>
      </c>
    </row>
    <row r="307" spans="1:13">
      <c r="A307" s="4" t="s">
        <v>370</v>
      </c>
    </row>
    <row r="308" spans="1:13">
      <c r="A308" s="3" t="s">
        <v>310</v>
      </c>
    </row>
    <row r="309" spans="1:13">
      <c r="A309" s="4" t="s">
        <v>322</v>
      </c>
      <c r="J309" s="8" t="n">
        <v>31.4</v>
      </c>
    </row>
    <row r="310" spans="1:13">
      <c r="A310" s="4" t="s">
        <v>371</v>
      </c>
    </row>
    <row r="311" spans="1:13">
      <c r="A311" s="3" t="s">
        <v>310</v>
      </c>
    </row>
    <row r="312" spans="1:13">
      <c r="A312" s="4" t="s">
        <v>322</v>
      </c>
      <c r="J312" s="8" t="n">
        <v>1056.3</v>
      </c>
    </row>
    <row r="313" spans="1:13">
      <c r="A313" s="4" t="s">
        <v>372</v>
      </c>
    </row>
    <row r="314" spans="1:13">
      <c r="A314" s="3" t="s">
        <v>310</v>
      </c>
    </row>
    <row r="315" spans="1:13">
      <c r="A315" s="4" t="s">
        <v>322</v>
      </c>
      <c r="J315" s="8" t="n">
        <v>287.5</v>
      </c>
    </row>
    <row r="316" spans="1:13">
      <c r="A316" s="4" t="s">
        <v>373</v>
      </c>
    </row>
    <row r="317" spans="1:13">
      <c r="A317" s="3" t="s">
        <v>310</v>
      </c>
    </row>
    <row r="318" spans="1:13">
      <c r="A318" s="4" t="s">
        <v>322</v>
      </c>
      <c r="J318" s="5" t="n">
        <v>0</v>
      </c>
    </row>
    <row r="319" spans="1:13">
      <c r="A319" s="4" t="s">
        <v>372</v>
      </c>
    </row>
    <row r="320" spans="1:13">
      <c r="A320" s="3" t="s">
        <v>310</v>
      </c>
    </row>
    <row r="321" spans="1:13">
      <c r="A321" s="4" t="s">
        <v>312</v>
      </c>
      <c r="J321" s="8" t="n">
        <v>2003.8</v>
      </c>
    </row>
    <row r="322" spans="1:13">
      <c r="A322" s="4" t="s">
        <v>374</v>
      </c>
    </row>
    <row r="323" spans="1:13">
      <c r="A323" s="3" t="s">
        <v>310</v>
      </c>
    </row>
    <row r="324" spans="1:13">
      <c r="A324" s="4" t="s">
        <v>312</v>
      </c>
      <c r="J324" s="13" t="n">
        <v>0</v>
      </c>
    </row>
    <row r="325" spans="1:13">
      <c r="A325" s="4" t="s">
        <v>375</v>
      </c>
    </row>
    <row r="326" spans="1:13">
      <c r="A326" s="3" t="s">
        <v>316</v>
      </c>
    </row>
    <row r="327" spans="1:13">
      <c r="A327" s="4" t="s">
        <v>317</v>
      </c>
      <c r="B327" s="4" t="s">
        <v>376</v>
      </c>
      <c r="L327" s="8" t="n">
        <v>15.3</v>
      </c>
    </row>
    <row r="328" spans="1:13">
      <c r="A328" s="4" t="s">
        <v>318</v>
      </c>
      <c r="B328" s="4" t="s">
        <v>376</v>
      </c>
      <c r="K328" s="8" t="n">
        <v>13.9</v>
      </c>
      <c r="L328" s="8" t="n">
        <v>13.9</v>
      </c>
    </row>
    <row r="329" spans="1:13">
      <c r="A329" s="4" t="s">
        <v>319</v>
      </c>
      <c r="B329" s="4" t="s">
        <v>376</v>
      </c>
      <c r="L329" s="8" t="n">
        <v>29.2</v>
      </c>
    </row>
    <row r="330" spans="1:13">
      <c r="A330" s="3" t="s">
        <v>310</v>
      </c>
    </row>
    <row r="331" spans="1:13">
      <c r="A331" s="4" t="s">
        <v>65</v>
      </c>
      <c r="B331" s="4" t="s">
        <v>376</v>
      </c>
      <c r="K331" s="5" t="n">
        <v>0</v>
      </c>
      <c r="L331" s="5" t="n">
        <v>0</v>
      </c>
    </row>
    <row r="332" spans="1:13">
      <c r="A332" s="4" t="s">
        <v>127</v>
      </c>
      <c r="B332" s="4" t="s">
        <v>376</v>
      </c>
      <c r="K332" s="5" t="n">
        <v>0</v>
      </c>
      <c r="L332" s="5" t="n">
        <v>0</v>
      </c>
    </row>
    <row r="333" spans="1:13">
      <c r="A333" s="4" t="s">
        <v>67</v>
      </c>
      <c r="B333" s="4" t="s">
        <v>376</v>
      </c>
      <c r="K333" s="5" t="n">
        <v>0</v>
      </c>
      <c r="L333" s="5" t="n">
        <v>0</v>
      </c>
    </row>
    <row r="334" spans="1:13">
      <c r="A334" s="4" t="s">
        <v>68</v>
      </c>
      <c r="B334" s="4" t="s">
        <v>376</v>
      </c>
      <c r="K334" s="5" t="n">
        <v>0</v>
      </c>
      <c r="L334" s="5" t="n">
        <v>0</v>
      </c>
    </row>
    <row r="335" spans="1:13">
      <c r="A335" s="4" t="s">
        <v>329</v>
      </c>
      <c r="B335" s="4" t="s">
        <v>376</v>
      </c>
      <c r="K335" s="5" t="n">
        <v>0</v>
      </c>
      <c r="L335" s="5" t="n">
        <v>0</v>
      </c>
    </row>
    <row r="336" spans="1:13">
      <c r="A336" s="4" t="s">
        <v>311</v>
      </c>
      <c r="B336" s="4" t="s">
        <v>376</v>
      </c>
      <c r="K336" s="5" t="n">
        <v>0</v>
      </c>
      <c r="L336" s="5" t="n">
        <v>0</v>
      </c>
    </row>
    <row r="337" spans="1:13">
      <c r="A337" s="4" t="s">
        <v>320</v>
      </c>
      <c r="B337" s="4" t="s">
        <v>376</v>
      </c>
      <c r="K337" s="8" t="n">
        <v>29.2</v>
      </c>
      <c r="L337" s="8" t="n">
        <v>29.2</v>
      </c>
    </row>
    <row r="338" spans="1:13">
      <c r="A338" s="4" t="s">
        <v>75</v>
      </c>
      <c r="B338" s="4" t="s">
        <v>376</v>
      </c>
      <c r="K338" s="5" t="n">
        <v>0</v>
      </c>
      <c r="L338" s="5" t="n">
        <v>0</v>
      </c>
    </row>
    <row r="339" spans="1:13">
      <c r="A339" s="4" t="s">
        <v>77</v>
      </c>
      <c r="B339" s="4" t="s">
        <v>376</v>
      </c>
      <c r="K339" s="8" t="n">
        <v>29.2</v>
      </c>
      <c r="L339" s="8" t="n">
        <v>29.2</v>
      </c>
    </row>
    <row r="340" spans="1:13">
      <c r="A340" s="3" t="s">
        <v>330</v>
      </c>
    </row>
    <row r="341" spans="1:13">
      <c r="A341" s="4" t="s">
        <v>79</v>
      </c>
      <c r="B341" s="4" t="s">
        <v>376</v>
      </c>
      <c r="K341" s="5" t="n">
        <v>0</v>
      </c>
      <c r="L341" s="5" t="n">
        <v>0</v>
      </c>
    </row>
    <row r="342" spans="1:13">
      <c r="A342" s="4" t="s">
        <v>331</v>
      </c>
      <c r="B342" s="4" t="s">
        <v>376</v>
      </c>
      <c r="K342" s="5" t="n">
        <v>0</v>
      </c>
      <c r="L342" s="5" t="n">
        <v>0</v>
      </c>
    </row>
    <row r="343" spans="1:13">
      <c r="A343" s="4" t="s">
        <v>82</v>
      </c>
      <c r="B343" s="4" t="s">
        <v>376</v>
      </c>
      <c r="K343" s="5" t="n">
        <v>0</v>
      </c>
      <c r="L343" s="5" t="n">
        <v>0</v>
      </c>
    </row>
    <row r="344" spans="1:13">
      <c r="A344" s="4" t="s">
        <v>80</v>
      </c>
      <c r="B344" s="4" t="s">
        <v>376</v>
      </c>
      <c r="K344" s="5" t="n">
        <v>0</v>
      </c>
      <c r="L344" s="5" t="n">
        <v>0</v>
      </c>
    </row>
    <row r="345" spans="1:13">
      <c r="A345" s="4" t="s">
        <v>81</v>
      </c>
      <c r="B345" s="4" t="s">
        <v>376</v>
      </c>
      <c r="K345" s="5" t="n">
        <v>0</v>
      </c>
      <c r="L345" s="5" t="n">
        <v>0</v>
      </c>
    </row>
    <row r="346" spans="1:13">
      <c r="A346" s="4" t="s">
        <v>332</v>
      </c>
      <c r="B346" s="4" t="s">
        <v>376</v>
      </c>
      <c r="K346" s="5" t="n">
        <v>0</v>
      </c>
      <c r="L346" s="5" t="n">
        <v>0</v>
      </c>
    </row>
    <row r="347" spans="1:13">
      <c r="A347" s="4" t="s">
        <v>333</v>
      </c>
      <c r="B347" s="4" t="s">
        <v>376</v>
      </c>
      <c r="K347" s="5" t="n">
        <v>0</v>
      </c>
      <c r="L347" s="5" t="n">
        <v>0</v>
      </c>
    </row>
    <row r="348" spans="1:13">
      <c r="A348" s="4" t="s">
        <v>87</v>
      </c>
      <c r="B348" s="4" t="s">
        <v>376</v>
      </c>
      <c r="K348" s="5" t="n">
        <v>0</v>
      </c>
      <c r="L348" s="5" t="n">
        <v>0</v>
      </c>
    </row>
    <row r="349" spans="1:13">
      <c r="A349" s="4" t="s">
        <v>89</v>
      </c>
      <c r="B349" s="4" t="s">
        <v>376</v>
      </c>
      <c r="K349" s="5" t="n">
        <v>0</v>
      </c>
      <c r="L349" s="5" t="n">
        <v>0</v>
      </c>
    </row>
    <row r="350" spans="1:13">
      <c r="A350" s="4" t="s">
        <v>334</v>
      </c>
      <c r="B350" s="4" t="s">
        <v>376</v>
      </c>
      <c r="K350" s="7" t="n">
        <v>29.2</v>
      </c>
      <c r="L350" s="7" t="n">
        <v>29.2</v>
      </c>
    </row>
    <row r="351" spans="1:13">
      <c r="A351" s="4" t="s">
        <v>377</v>
      </c>
      <c r="K351" s="5" t="n">
        <v>8</v>
      </c>
      <c r="L351" s="5" t="n">
        <v>2</v>
      </c>
    </row>
    <row r="352" spans="1:13">
      <c r="A352" s="4" t="s">
        <v>378</v>
      </c>
    </row>
    <row r="353" spans="1:13">
      <c r="A353" s="3" t="s">
        <v>310</v>
      </c>
    </row>
    <row r="354" spans="1:13">
      <c r="A354" s="4" t="s">
        <v>322</v>
      </c>
      <c r="B354" s="4" t="s">
        <v>376</v>
      </c>
      <c r="K354" s="13" t="n">
        <v>0</v>
      </c>
      <c r="L354" s="13" t="n">
        <v>0</v>
      </c>
    </row>
    <row r="355" spans="1:13">
      <c r="A355" s="4" t="s">
        <v>379</v>
      </c>
    </row>
    <row r="356" spans="1:13">
      <c r="A356" s="3" t="s">
        <v>310</v>
      </c>
    </row>
    <row r="357" spans="1:13">
      <c r="A357" s="4" t="s">
        <v>322</v>
      </c>
      <c r="B357" s="4" t="s">
        <v>376</v>
      </c>
      <c r="K357" s="5" t="n">
        <v>0</v>
      </c>
      <c r="L357" s="5" t="n">
        <v>0</v>
      </c>
    </row>
    <row r="358" spans="1:13">
      <c r="A358" s="4" t="s">
        <v>380</v>
      </c>
    </row>
    <row r="359" spans="1:13">
      <c r="A359" s="3" t="s">
        <v>310</v>
      </c>
    </row>
    <row r="360" spans="1:13">
      <c r="A360" s="4" t="s">
        <v>322</v>
      </c>
      <c r="B360" s="4" t="s">
        <v>376</v>
      </c>
      <c r="K360" s="5" t="n">
        <v>0</v>
      </c>
      <c r="L360" s="5" t="n">
        <v>0</v>
      </c>
    </row>
    <row r="361" spans="1:13">
      <c r="A361" s="4" t="s">
        <v>381</v>
      </c>
    </row>
    <row r="362" spans="1:13">
      <c r="A362" s="3" t="s">
        <v>310</v>
      </c>
    </row>
    <row r="363" spans="1:13">
      <c r="A363" s="4" t="s">
        <v>322</v>
      </c>
      <c r="B363" s="4" t="s">
        <v>376</v>
      </c>
      <c r="K363" s="5" t="n">
        <v>0</v>
      </c>
      <c r="L363" s="5" t="n">
        <v>0</v>
      </c>
    </row>
    <row r="364" spans="1:13">
      <c r="A364" s="4" t="s">
        <v>382</v>
      </c>
    </row>
    <row r="365" spans="1:13">
      <c r="A365" s="3" t="s">
        <v>310</v>
      </c>
    </row>
    <row r="366" spans="1:13">
      <c r="A366" s="4" t="s">
        <v>322</v>
      </c>
      <c r="B366" s="4" t="s">
        <v>376</v>
      </c>
      <c r="K366" s="5" t="n">
        <v>0</v>
      </c>
      <c r="L366" s="5" t="n">
        <v>0</v>
      </c>
    </row>
    <row r="367" spans="1:13">
      <c r="A367" s="4" t="s">
        <v>381</v>
      </c>
    </row>
    <row r="368" spans="1:13">
      <c r="A368" s="3" t="s">
        <v>310</v>
      </c>
    </row>
    <row r="369" spans="1:13">
      <c r="A369" s="4" t="s">
        <v>312</v>
      </c>
      <c r="B369" s="4" t="s">
        <v>376</v>
      </c>
      <c r="K369" s="5" t="n">
        <v>0</v>
      </c>
      <c r="L369" s="5" t="n">
        <v>0</v>
      </c>
    </row>
    <row r="370" spans="1:13">
      <c r="A370" s="4" t="s">
        <v>383</v>
      </c>
    </row>
    <row r="371" spans="1:13">
      <c r="A371" s="3" t="s">
        <v>310</v>
      </c>
    </row>
    <row r="372" spans="1:13">
      <c r="A372" s="4" t="s">
        <v>312</v>
      </c>
      <c r="B372" s="4" t="s">
        <v>376</v>
      </c>
      <c r="K372" s="7" t="n">
        <v>29.2</v>
      </c>
      <c r="L372" s="7" t="n">
        <v>29.2</v>
      </c>
    </row>
    <row r="373" spans="1:13"/>
    <row r="374" spans="1:13">
      <c r="A374" s="4" t="s">
        <v>314</v>
      </c>
      <c r="B374" s="4" t="s">
        <v>384</v>
      </c>
    </row>
    <row r="375" spans="1:13">
      <c r="A375" s="4" t="s">
        <v>376</v>
      </c>
      <c r="B375" s="4" t="s">
        <v>385</v>
      </c>
    </row>
  </sheetData>
  <mergeCells count="5">
    <mergeCell ref="A1:B1"/>
    <mergeCell ref="D1:E1"/>
    <mergeCell ref="A373:L373"/>
    <mergeCell ref="B374:L374"/>
    <mergeCell ref="B375:L37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386</v>
      </c>
      <c r="B1" s="2" t="s">
        <v>1</v>
      </c>
    </row>
    <row r="2" spans="1:2">
      <c r="B2" s="2" t="s">
        <v>285</v>
      </c>
    </row>
    <row r="3" spans="1:2">
      <c r="A3" s="3" t="s">
        <v>387</v>
      </c>
    </row>
    <row r="4" spans="1:2">
      <c r="A4" s="4" t="s">
        <v>388</v>
      </c>
      <c r="B4" s="7" t="n">
        <v>278.9</v>
      </c>
    </row>
    <row r="5" spans="1:2">
      <c r="A5" s="4" t="s">
        <v>34</v>
      </c>
    </row>
    <row r="6" spans="1:2">
      <c r="A6" s="3" t="s">
        <v>387</v>
      </c>
    </row>
    <row r="7" spans="1:2">
      <c r="A7" s="4" t="s">
        <v>388</v>
      </c>
      <c r="B7" s="5" t="n">
        <v>2</v>
      </c>
    </row>
    <row r="8" spans="1:2">
      <c r="A8" s="4" t="s">
        <v>40</v>
      </c>
    </row>
    <row r="9" spans="1:2">
      <c r="A9" s="3" t="s">
        <v>387</v>
      </c>
    </row>
    <row r="10" spans="1:2">
      <c r="A10" s="4" t="s">
        <v>388</v>
      </c>
      <c r="B10" s="8" t="n">
        <v>18.7</v>
      </c>
    </row>
    <row r="11" spans="1:2">
      <c r="A11" s="4" t="s">
        <v>41</v>
      </c>
    </row>
    <row r="12" spans="1:2">
      <c r="A12" s="3" t="s">
        <v>387</v>
      </c>
    </row>
    <row r="13" spans="1:2">
      <c r="A13" s="4" t="s">
        <v>388</v>
      </c>
      <c r="B13" s="7" t="n">
        <v>25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89</v>
      </c>
      <c r="B1" s="2" t="s">
        <v>390</v>
      </c>
    </row>
    <row r="2" spans="1:2">
      <c r="A2" s="3" t="s">
        <v>387</v>
      </c>
    </row>
    <row r="3" spans="1:2">
      <c r="A3" s="4" t="s">
        <v>391</v>
      </c>
      <c r="B3" s="8" t="n">
        <v>5.4</v>
      </c>
    </row>
    <row r="4" spans="1:2">
      <c r="A4" s="4" t="s">
        <v>392</v>
      </c>
      <c r="B4" s="9" t="n">
        <v>167.64</v>
      </c>
    </row>
    <row r="5" spans="1:2">
      <c r="A5" s="4" t="s">
        <v>393</v>
      </c>
      <c r="B5" s="7" t="n">
        <v>904.9</v>
      </c>
    </row>
    <row r="6" spans="1:2">
      <c r="A6" s="4" t="s">
        <v>394</v>
      </c>
      <c r="B6" s="8" t="n">
        <v>2078.3</v>
      </c>
    </row>
    <row r="7" spans="1:2">
      <c r="A7" s="4" t="s">
        <v>395</v>
      </c>
      <c r="B7" s="7" t="n">
        <v>298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6</v>
      </c>
      <c r="B1" s="2" t="s">
        <v>1</v>
      </c>
    </row>
    <row r="2" spans="1:3">
      <c r="B2" s="2" t="s">
        <v>2</v>
      </c>
      <c r="C2" s="2" t="s">
        <v>25</v>
      </c>
    </row>
    <row r="3" spans="1:3">
      <c r="A3" s="3" t="s">
        <v>160</v>
      </c>
    </row>
    <row r="4" spans="1:3">
      <c r="A4" s="4" t="s">
        <v>27</v>
      </c>
      <c r="B4" s="7" t="n">
        <v>1350.6</v>
      </c>
      <c r="C4" s="7" t="n">
        <v>1295.4</v>
      </c>
    </row>
    <row r="5" spans="1:3">
      <c r="A5" s="4" t="s">
        <v>45</v>
      </c>
      <c r="B5" s="7" t="n">
        <v>-527.7</v>
      </c>
      <c r="C5" s="7" t="n">
        <v>-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174"/>
  <sheetViews>
    <sheetView workbookViewId="0">
      <selection activeCell="A1" sqref="A1"/>
    </sheetView>
  </sheetViews>
  <sheetFormatPr baseColWidth="8" defaultRowHeight="15" outlineLevelCol="0"/>
  <cols>
    <col customWidth="1" max="1" min="1" width="80"/>
    <col customWidth="1" max="2" min="2" width="72"/>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7"/>
    <col customWidth="1" max="11" min="11" width="27"/>
    <col customWidth="1" max="12" min="12" width="27"/>
    <col customWidth="1" max="13" min="13" width="21"/>
    <col customWidth="1" max="14" min="14" width="21"/>
    <col customWidth="1" max="15" min="15" width="29"/>
    <col customWidth="1" max="16" min="16" width="29"/>
    <col customWidth="1" max="17" min="17" width="27"/>
    <col customWidth="1" max="18" min="18" width="21"/>
    <col customWidth="1" max="19" min="19" width="21"/>
  </cols>
  <sheetData>
    <row r="1" spans="1:19">
      <c r="A1" s="1" t="s">
        <v>397</v>
      </c>
      <c r="C1" s="2" t="s">
        <v>301</v>
      </c>
      <c r="D1" s="2" t="s">
        <v>302</v>
      </c>
      <c r="E1" s="2" t="s">
        <v>303</v>
      </c>
      <c r="F1" s="2" t="s">
        <v>304</v>
      </c>
      <c r="G1" s="2" t="s">
        <v>398</v>
      </c>
      <c r="H1" s="2" t="s">
        <v>305</v>
      </c>
      <c r="I1" s="2" t="s">
        <v>306</v>
      </c>
      <c r="J1" s="2" t="s">
        <v>399</v>
      </c>
      <c r="K1" s="2" t="s">
        <v>400</v>
      </c>
      <c r="L1" s="2" t="s">
        <v>401</v>
      </c>
      <c r="M1" s="2" t="s">
        <v>309</v>
      </c>
      <c r="N1" s="2" t="s">
        <v>285</v>
      </c>
      <c r="O1" s="2" t="s">
        <v>308</v>
      </c>
      <c r="P1" s="2" t="s">
        <v>308</v>
      </c>
      <c r="Q1" s="2" t="s">
        <v>402</v>
      </c>
      <c r="R1" s="2" t="s">
        <v>403</v>
      </c>
      <c r="S1" s="2" t="s">
        <v>404</v>
      </c>
    </row>
    <row r="2" spans="1:19">
      <c r="A2" s="3" t="s">
        <v>387</v>
      </c>
    </row>
    <row r="3" spans="1:19">
      <c r="A3" s="4" t="s">
        <v>405</v>
      </c>
      <c r="M3" s="7" t="n">
        <v>45.3</v>
      </c>
      <c r="N3" s="7" t="n">
        <v>35.4</v>
      </c>
    </row>
    <row r="4" spans="1:19">
      <c r="A4" s="4" t="s">
        <v>406</v>
      </c>
      <c r="M4" s="8" t="n">
        <v>5937.1</v>
      </c>
      <c r="O4" s="7" t="n">
        <v>4698.3</v>
      </c>
      <c r="P4" s="7" t="n">
        <v>4698.3</v>
      </c>
      <c r="S4" s="13" t="n">
        <v>2300</v>
      </c>
    </row>
    <row r="5" spans="1:19">
      <c r="A5" s="4" t="s">
        <v>38</v>
      </c>
      <c r="M5" s="8" t="n">
        <v>-231.6</v>
      </c>
      <c r="N5" s="7" t="n">
        <v>190.4</v>
      </c>
    </row>
    <row r="6" spans="1:19">
      <c r="A6" s="4" t="s">
        <v>315</v>
      </c>
    </row>
    <row r="7" spans="1:19">
      <c r="A7" s="3" t="s">
        <v>387</v>
      </c>
    </row>
    <row r="8" spans="1:19">
      <c r="A8" s="4" t="s">
        <v>295</v>
      </c>
      <c r="D8" s="4" t="s">
        <v>407</v>
      </c>
    </row>
    <row r="9" spans="1:19">
      <c r="A9" s="4" t="s">
        <v>317</v>
      </c>
      <c r="B9" s="4" t="s">
        <v>314</v>
      </c>
      <c r="D9" s="7" t="n">
        <v>416.4</v>
      </c>
    </row>
    <row r="10" spans="1:19">
      <c r="A10" s="4" t="s">
        <v>318</v>
      </c>
      <c r="B10" s="4" t="s">
        <v>314</v>
      </c>
      <c r="D10" s="13" t="n">
        <v>0</v>
      </c>
    </row>
    <row r="11" spans="1:19">
      <c r="A11" s="4" t="s">
        <v>27</v>
      </c>
      <c r="M11" s="8" t="n">
        <v>15.9</v>
      </c>
    </row>
    <row r="12" spans="1:19">
      <c r="A12" s="4" t="s">
        <v>38</v>
      </c>
      <c r="M12" s="7" t="n">
        <v>11.4</v>
      </c>
    </row>
    <row r="13" spans="1:19">
      <c r="A13" s="4" t="s">
        <v>321</v>
      </c>
    </row>
    <row r="14" spans="1:19">
      <c r="A14" s="3" t="s">
        <v>387</v>
      </c>
    </row>
    <row r="15" spans="1:19">
      <c r="A15" s="4" t="s">
        <v>408</v>
      </c>
      <c r="D15" s="4" t="s">
        <v>409</v>
      </c>
    </row>
    <row r="16" spans="1:19">
      <c r="A16" s="4" t="s">
        <v>323</v>
      </c>
    </row>
    <row r="17" spans="1:19">
      <c r="A17" s="3" t="s">
        <v>387</v>
      </c>
    </row>
    <row r="18" spans="1:19">
      <c r="A18" s="4" t="s">
        <v>408</v>
      </c>
      <c r="D18" s="4" t="s">
        <v>410</v>
      </c>
    </row>
    <row r="19" spans="1:19">
      <c r="A19" s="4" t="s">
        <v>324</v>
      </c>
    </row>
    <row r="20" spans="1:19">
      <c r="A20" s="3" t="s">
        <v>387</v>
      </c>
    </row>
    <row r="21" spans="1:19">
      <c r="A21" s="4" t="s">
        <v>295</v>
      </c>
      <c r="C21" s="4" t="s">
        <v>411</v>
      </c>
    </row>
    <row r="22" spans="1:19">
      <c r="A22" s="4" t="s">
        <v>317</v>
      </c>
      <c r="B22" s="4" t="s">
        <v>314</v>
      </c>
      <c r="C22" s="13" t="n">
        <v>0</v>
      </c>
    </row>
    <row r="23" spans="1:19">
      <c r="A23" s="4" t="s">
        <v>318</v>
      </c>
      <c r="B23" s="4" t="s">
        <v>314</v>
      </c>
      <c r="C23" s="7" t="n">
        <v>29.5</v>
      </c>
    </row>
    <row r="24" spans="1:19">
      <c r="A24" s="4" t="s">
        <v>412</v>
      </c>
    </row>
    <row r="25" spans="1:19">
      <c r="A25" s="3" t="s">
        <v>387</v>
      </c>
    </row>
    <row r="26" spans="1:19">
      <c r="A26" s="4" t="s">
        <v>413</v>
      </c>
      <c r="C26" s="4" t="s">
        <v>414</v>
      </c>
    </row>
    <row r="27" spans="1:19">
      <c r="A27" s="4" t="s">
        <v>415</v>
      </c>
    </row>
    <row r="28" spans="1:19">
      <c r="A28" s="3" t="s">
        <v>387</v>
      </c>
    </row>
    <row r="29" spans="1:19">
      <c r="A29" s="4" t="s">
        <v>413</v>
      </c>
      <c r="C29" s="4" t="s">
        <v>416</v>
      </c>
    </row>
    <row r="30" spans="1:19">
      <c r="A30" s="4" t="s">
        <v>417</v>
      </c>
    </row>
    <row r="31" spans="1:19">
      <c r="A31" s="3" t="s">
        <v>387</v>
      </c>
    </row>
    <row r="32" spans="1:19">
      <c r="A32" s="4" t="s">
        <v>405</v>
      </c>
      <c r="L32" s="13" t="n">
        <v>18</v>
      </c>
    </row>
    <row r="33" spans="1:19">
      <c r="A33" s="4" t="s">
        <v>418</v>
      </c>
      <c r="L33" s="5" t="n">
        <v>2</v>
      </c>
    </row>
    <row r="34" spans="1:19">
      <c r="A34" s="4" t="s">
        <v>328</v>
      </c>
    </row>
    <row r="35" spans="1:19">
      <c r="A35" s="3" t="s">
        <v>387</v>
      </c>
    </row>
    <row r="36" spans="1:19">
      <c r="A36" s="4" t="s">
        <v>295</v>
      </c>
      <c r="E36" s="4" t="s">
        <v>419</v>
      </c>
    </row>
    <row r="37" spans="1:19">
      <c r="A37" s="4" t="s">
        <v>317</v>
      </c>
      <c r="E37" s="7" t="n">
        <v>380.2</v>
      </c>
    </row>
    <row r="38" spans="1:19">
      <c r="A38" s="4" t="s">
        <v>318</v>
      </c>
      <c r="E38" s="13" t="n">
        <v>0</v>
      </c>
    </row>
    <row r="39" spans="1:19">
      <c r="A39" s="4" t="s">
        <v>420</v>
      </c>
    </row>
    <row r="40" spans="1:19">
      <c r="A40" s="3" t="s">
        <v>387</v>
      </c>
    </row>
    <row r="41" spans="1:19">
      <c r="A41" s="4" t="s">
        <v>408</v>
      </c>
      <c r="E41" s="4" t="s">
        <v>416</v>
      </c>
    </row>
    <row r="42" spans="1:19">
      <c r="A42" s="4" t="s">
        <v>421</v>
      </c>
    </row>
    <row r="43" spans="1:19">
      <c r="A43" s="3" t="s">
        <v>387</v>
      </c>
    </row>
    <row r="44" spans="1:19">
      <c r="A44" s="4" t="s">
        <v>408</v>
      </c>
      <c r="E44" s="4" t="s">
        <v>422</v>
      </c>
    </row>
    <row r="45" spans="1:19">
      <c r="A45" s="4" t="s">
        <v>341</v>
      </c>
    </row>
    <row r="46" spans="1:19">
      <c r="A46" s="3" t="s">
        <v>387</v>
      </c>
    </row>
    <row r="47" spans="1:19">
      <c r="A47" s="4" t="s">
        <v>295</v>
      </c>
      <c r="F47" s="4" t="s">
        <v>423</v>
      </c>
      <c r="G47" s="4" t="s">
        <v>423</v>
      </c>
    </row>
    <row r="48" spans="1:19">
      <c r="A48" s="4" t="s">
        <v>317</v>
      </c>
      <c r="F48" s="7" t="n">
        <v>150.4</v>
      </c>
    </row>
    <row r="49" spans="1:19">
      <c r="A49" s="4" t="s">
        <v>318</v>
      </c>
      <c r="F49" s="13" t="n">
        <v>0</v>
      </c>
    </row>
    <row r="50" spans="1:19">
      <c r="A50" s="4" t="s">
        <v>424</v>
      </c>
      <c r="F50" s="4" t="s">
        <v>425</v>
      </c>
    </row>
    <row r="51" spans="1:19">
      <c r="A51" s="4" t="s">
        <v>346</v>
      </c>
    </row>
    <row r="52" spans="1:19">
      <c r="A52" s="3" t="s">
        <v>387</v>
      </c>
    </row>
    <row r="53" spans="1:19">
      <c r="A53" s="4" t="s">
        <v>408</v>
      </c>
      <c r="F53" s="4" t="s">
        <v>426</v>
      </c>
      <c r="G53" s="4" t="s">
        <v>426</v>
      </c>
    </row>
    <row r="54" spans="1:19">
      <c r="A54" s="4" t="s">
        <v>345</v>
      </c>
    </row>
    <row r="55" spans="1:19">
      <c r="A55" s="3" t="s">
        <v>387</v>
      </c>
    </row>
    <row r="56" spans="1:19">
      <c r="A56" s="4" t="s">
        <v>408</v>
      </c>
      <c r="F56" s="4" t="s">
        <v>409</v>
      </c>
      <c r="G56" s="4" t="s">
        <v>409</v>
      </c>
    </row>
    <row r="57" spans="1:19">
      <c r="A57" s="4" t="s">
        <v>344</v>
      </c>
    </row>
    <row r="58" spans="1:19">
      <c r="A58" s="3" t="s">
        <v>387</v>
      </c>
    </row>
    <row r="59" spans="1:19">
      <c r="A59" s="4" t="s">
        <v>408</v>
      </c>
      <c r="F59" s="4" t="s">
        <v>422</v>
      </c>
      <c r="G59" s="4" t="s">
        <v>422</v>
      </c>
    </row>
    <row r="60" spans="1:19">
      <c r="A60" s="4" t="s">
        <v>342</v>
      </c>
    </row>
    <row r="61" spans="1:19">
      <c r="A61" s="3" t="s">
        <v>387</v>
      </c>
    </row>
    <row r="62" spans="1:19">
      <c r="A62" s="4" t="s">
        <v>408</v>
      </c>
      <c r="F62" s="4" t="s">
        <v>426</v>
      </c>
      <c r="G62" s="4" t="s">
        <v>426</v>
      </c>
    </row>
    <row r="63" spans="1:19">
      <c r="A63" s="4" t="s">
        <v>427</v>
      </c>
    </row>
    <row r="64" spans="1:19">
      <c r="A64" s="3" t="s">
        <v>387</v>
      </c>
    </row>
    <row r="65" spans="1:19">
      <c r="A65" s="4" t="s">
        <v>428</v>
      </c>
      <c r="G65" s="14" t="n">
        <v>133.5</v>
      </c>
    </row>
    <row r="66" spans="1:19">
      <c r="A66" s="4" t="s">
        <v>348</v>
      </c>
    </row>
    <row r="67" spans="1:19">
      <c r="A67" s="3" t="s">
        <v>387</v>
      </c>
    </row>
    <row r="68" spans="1:19">
      <c r="A68" s="4" t="s">
        <v>295</v>
      </c>
      <c r="H68" s="4" t="s">
        <v>429</v>
      </c>
    </row>
    <row r="69" spans="1:19">
      <c r="A69" s="4" t="s">
        <v>317</v>
      </c>
      <c r="H69" s="7" t="n">
        <v>26.7</v>
      </c>
    </row>
    <row r="70" spans="1:19">
      <c r="A70" s="4" t="s">
        <v>318</v>
      </c>
      <c r="H70" s="13" t="n">
        <v>0</v>
      </c>
    </row>
    <row r="71" spans="1:19">
      <c r="A71" s="4" t="s">
        <v>350</v>
      </c>
    </row>
    <row r="72" spans="1:19">
      <c r="A72" s="3" t="s">
        <v>387</v>
      </c>
    </row>
    <row r="73" spans="1:19">
      <c r="A73" s="4" t="s">
        <v>408</v>
      </c>
      <c r="H73" s="4" t="s">
        <v>430</v>
      </c>
    </row>
    <row r="74" spans="1:19">
      <c r="A74" s="4" t="s">
        <v>353</v>
      </c>
    </row>
    <row r="75" spans="1:19">
      <c r="A75" s="3" t="s">
        <v>387</v>
      </c>
    </row>
    <row r="76" spans="1:19">
      <c r="A76" s="4" t="s">
        <v>408</v>
      </c>
      <c r="H76" s="4" t="s">
        <v>431</v>
      </c>
    </row>
    <row r="77" spans="1:19">
      <c r="A77" s="4" t="s">
        <v>352</v>
      </c>
    </row>
    <row r="78" spans="1:19">
      <c r="A78" s="3" t="s">
        <v>387</v>
      </c>
    </row>
    <row r="79" spans="1:19">
      <c r="A79" s="4" t="s">
        <v>408</v>
      </c>
      <c r="H79" s="4" t="s">
        <v>432</v>
      </c>
    </row>
    <row r="80" spans="1:19">
      <c r="A80" s="4" t="s">
        <v>351</v>
      </c>
    </row>
    <row r="81" spans="1:19">
      <c r="A81" s="3" t="s">
        <v>387</v>
      </c>
    </row>
    <row r="82" spans="1:19">
      <c r="A82" s="4" t="s">
        <v>408</v>
      </c>
      <c r="H82" s="4" t="s">
        <v>422</v>
      </c>
    </row>
    <row r="83" spans="1:19">
      <c r="A83" s="4" t="s">
        <v>355</v>
      </c>
    </row>
    <row r="84" spans="1:19">
      <c r="A84" s="3" t="s">
        <v>387</v>
      </c>
    </row>
    <row r="85" spans="1:19">
      <c r="A85" s="4" t="s">
        <v>295</v>
      </c>
      <c r="H85" s="4" t="s">
        <v>429</v>
      </c>
    </row>
    <row r="86" spans="1:19">
      <c r="A86" s="4" t="s">
        <v>317</v>
      </c>
      <c r="H86" s="7" t="n">
        <v>223.6</v>
      </c>
    </row>
    <row r="87" spans="1:19">
      <c r="A87" s="4" t="s">
        <v>318</v>
      </c>
      <c r="H87" s="13" t="n">
        <v>0</v>
      </c>
    </row>
    <row r="88" spans="1:19">
      <c r="A88" s="4" t="s">
        <v>359</v>
      </c>
    </row>
    <row r="89" spans="1:19">
      <c r="A89" s="3" t="s">
        <v>387</v>
      </c>
    </row>
    <row r="90" spans="1:19">
      <c r="A90" s="4" t="s">
        <v>408</v>
      </c>
      <c r="H90" s="4" t="s">
        <v>409</v>
      </c>
    </row>
    <row r="91" spans="1:19">
      <c r="A91" s="4" t="s">
        <v>358</v>
      </c>
    </row>
    <row r="92" spans="1:19">
      <c r="A92" s="3" t="s">
        <v>387</v>
      </c>
    </row>
    <row r="93" spans="1:19">
      <c r="A93" s="4" t="s">
        <v>408</v>
      </c>
      <c r="H93" s="4" t="s">
        <v>422</v>
      </c>
    </row>
    <row r="94" spans="1:19">
      <c r="A94" s="4" t="s">
        <v>433</v>
      </c>
    </row>
    <row r="95" spans="1:19">
      <c r="A95" s="3" t="s">
        <v>387</v>
      </c>
    </row>
    <row r="96" spans="1:19">
      <c r="A96" s="4" t="s">
        <v>317</v>
      </c>
      <c r="H96" s="13" t="n">
        <v>200</v>
      </c>
    </row>
    <row r="97" spans="1:19">
      <c r="A97" s="4" t="s">
        <v>362</v>
      </c>
    </row>
    <row r="98" spans="1:19">
      <c r="A98" s="3" t="s">
        <v>387</v>
      </c>
    </row>
    <row r="99" spans="1:19">
      <c r="A99" s="4" t="s">
        <v>295</v>
      </c>
      <c r="I99" s="4" t="s">
        <v>434</v>
      </c>
    </row>
    <row r="100" spans="1:19">
      <c r="A100" s="4" t="s">
        <v>317</v>
      </c>
      <c r="I100" s="7" t="n">
        <v>37.9</v>
      </c>
    </row>
    <row r="101" spans="1:19">
      <c r="A101" s="4" t="s">
        <v>318</v>
      </c>
      <c r="I101" s="13" t="n">
        <v>0</v>
      </c>
    </row>
    <row r="102" spans="1:19">
      <c r="A102" s="4" t="s">
        <v>424</v>
      </c>
      <c r="I102" s="4" t="s">
        <v>425</v>
      </c>
    </row>
    <row r="103" spans="1:19">
      <c r="A103" s="4" t="s">
        <v>366</v>
      </c>
    </row>
    <row r="104" spans="1:19">
      <c r="A104" s="3" t="s">
        <v>387</v>
      </c>
    </row>
    <row r="105" spans="1:19">
      <c r="A105" s="4" t="s">
        <v>408</v>
      </c>
      <c r="I105" s="4" t="s">
        <v>432</v>
      </c>
    </row>
    <row r="106" spans="1:19">
      <c r="A106" s="4" t="s">
        <v>365</v>
      </c>
    </row>
    <row r="107" spans="1:19">
      <c r="A107" s="3" t="s">
        <v>387</v>
      </c>
    </row>
    <row r="108" spans="1:19">
      <c r="A108" s="4" t="s">
        <v>408</v>
      </c>
      <c r="I108" s="4" t="s">
        <v>409</v>
      </c>
    </row>
    <row r="109" spans="1:19">
      <c r="A109" s="4" t="s">
        <v>435</v>
      </c>
    </row>
    <row r="110" spans="1:19">
      <c r="A110" s="3" t="s">
        <v>387</v>
      </c>
    </row>
    <row r="111" spans="1:19">
      <c r="A111" s="4" t="s">
        <v>436</v>
      </c>
      <c r="I111" s="7" t="n">
        <v>0.6</v>
      </c>
    </row>
    <row r="112" spans="1:19">
      <c r="A112" s="4" t="s">
        <v>437</v>
      </c>
    </row>
    <row r="113" spans="1:19">
      <c r="A113" s="3" t="s">
        <v>387</v>
      </c>
    </row>
    <row r="114" spans="1:19">
      <c r="A114" s="4" t="s">
        <v>438</v>
      </c>
      <c r="I114" s="7" t="n">
        <v>0.9</v>
      </c>
    </row>
    <row r="115" spans="1:19">
      <c r="A115" s="4" t="s">
        <v>294</v>
      </c>
    </row>
    <row r="116" spans="1:19">
      <c r="A116" s="3" t="s">
        <v>387</v>
      </c>
    </row>
    <row r="117" spans="1:19">
      <c r="A117" s="4" t="s">
        <v>295</v>
      </c>
      <c r="J117" s="4" t="s">
        <v>296</v>
      </c>
      <c r="K117" s="4" t="s">
        <v>296</v>
      </c>
    </row>
    <row r="118" spans="1:19">
      <c r="A118" s="4" t="s">
        <v>317</v>
      </c>
      <c r="J118" s="7" t="n">
        <v>2983.2</v>
      </c>
    </row>
    <row r="119" spans="1:19">
      <c r="A119" s="4" t="s">
        <v>408</v>
      </c>
      <c r="J119" s="4" t="s">
        <v>439</v>
      </c>
      <c r="K119" s="4" t="s">
        <v>439</v>
      </c>
    </row>
    <row r="120" spans="1:19">
      <c r="A120" s="4" t="s">
        <v>318</v>
      </c>
      <c r="J120" s="13" t="n">
        <v>0</v>
      </c>
    </row>
    <row r="121" spans="1:19">
      <c r="A121" s="4" t="s">
        <v>424</v>
      </c>
      <c r="J121" s="4" t="s">
        <v>440</v>
      </c>
    </row>
    <row r="122" spans="1:19">
      <c r="A122" s="4" t="s">
        <v>441</v>
      </c>
      <c r="J122" s="5" t="n">
        <v>685348257</v>
      </c>
    </row>
    <row r="123" spans="1:19">
      <c r="A123" s="4" t="s">
        <v>442</v>
      </c>
      <c r="J123" s="5" t="n">
        <v>30243983</v>
      </c>
      <c r="K123" s="5" t="n">
        <v>30243983</v>
      </c>
    </row>
    <row r="124" spans="1:19">
      <c r="A124" s="4" t="s">
        <v>443</v>
      </c>
      <c r="Q124" s="7" t="n">
        <v>999.3</v>
      </c>
    </row>
    <row r="125" spans="1:19">
      <c r="A125" s="4" t="s">
        <v>373</v>
      </c>
    </row>
    <row r="126" spans="1:19">
      <c r="A126" s="3" t="s">
        <v>387</v>
      </c>
    </row>
    <row r="127" spans="1:19">
      <c r="A127" s="4" t="s">
        <v>408</v>
      </c>
      <c r="J127" s="4" t="s">
        <v>426</v>
      </c>
      <c r="K127" s="4" t="s">
        <v>426</v>
      </c>
    </row>
    <row r="128" spans="1:19">
      <c r="A128" s="4" t="s">
        <v>372</v>
      </c>
    </row>
    <row r="129" spans="1:19">
      <c r="A129" s="3" t="s">
        <v>387</v>
      </c>
    </row>
    <row r="130" spans="1:19">
      <c r="A130" s="4" t="s">
        <v>408</v>
      </c>
      <c r="J130" s="4" t="s">
        <v>430</v>
      </c>
      <c r="K130" s="4" t="s">
        <v>430</v>
      </c>
    </row>
    <row r="131" spans="1:19">
      <c r="A131" s="4" t="s">
        <v>371</v>
      </c>
    </row>
    <row r="132" spans="1:19">
      <c r="A132" s="3" t="s">
        <v>387</v>
      </c>
    </row>
    <row r="133" spans="1:19">
      <c r="A133" s="4" t="s">
        <v>408</v>
      </c>
      <c r="J133" s="4" t="s">
        <v>444</v>
      </c>
      <c r="K133" s="4" t="s">
        <v>444</v>
      </c>
    </row>
    <row r="134" spans="1:19">
      <c r="A134" s="4" t="s">
        <v>445</v>
      </c>
    </row>
    <row r="135" spans="1:19">
      <c r="A135" s="3" t="s">
        <v>387</v>
      </c>
    </row>
    <row r="136" spans="1:19">
      <c r="A136" s="4" t="s">
        <v>408</v>
      </c>
      <c r="J136" s="4" t="s">
        <v>446</v>
      </c>
      <c r="K136" s="4" t="s">
        <v>446</v>
      </c>
    </row>
    <row r="137" spans="1:19">
      <c r="A137" s="4" t="s">
        <v>447</v>
      </c>
    </row>
    <row r="138" spans="1:19">
      <c r="A138" s="3" t="s">
        <v>387</v>
      </c>
    </row>
    <row r="139" spans="1:19">
      <c r="A139" s="4" t="s">
        <v>408</v>
      </c>
      <c r="J139" s="4" t="s">
        <v>448</v>
      </c>
      <c r="K139" s="4" t="s">
        <v>448</v>
      </c>
    </row>
    <row r="140" spans="1:19">
      <c r="A140" s="4" t="s">
        <v>449</v>
      </c>
    </row>
    <row r="141" spans="1:19">
      <c r="A141" s="3" t="s">
        <v>387</v>
      </c>
    </row>
    <row r="142" spans="1:19">
      <c r="A142" s="4" t="s">
        <v>408</v>
      </c>
      <c r="J142" s="4" t="s">
        <v>431</v>
      </c>
      <c r="K142" s="4" t="s">
        <v>431</v>
      </c>
    </row>
    <row r="143" spans="1:19">
      <c r="A143" s="4" t="s">
        <v>450</v>
      </c>
    </row>
    <row r="144" spans="1:19">
      <c r="A144" s="3" t="s">
        <v>387</v>
      </c>
    </row>
    <row r="145" spans="1:19">
      <c r="A145" s="4" t="s">
        <v>451</v>
      </c>
      <c r="K145" s="15" t="n">
        <v>277</v>
      </c>
    </row>
    <row r="146" spans="1:19">
      <c r="A146" s="4" t="s">
        <v>452</v>
      </c>
    </row>
    <row r="147" spans="1:19">
      <c r="A147" s="3" t="s">
        <v>387</v>
      </c>
    </row>
    <row r="148" spans="1:19">
      <c r="A148" s="4" t="s">
        <v>408</v>
      </c>
      <c r="J148" s="4" t="s">
        <v>453</v>
      </c>
      <c r="K148" s="4" t="s">
        <v>453</v>
      </c>
    </row>
    <row r="149" spans="1:19">
      <c r="A149" s="4" t="s">
        <v>454</v>
      </c>
    </row>
    <row r="150" spans="1:19">
      <c r="A150" s="3" t="s">
        <v>387</v>
      </c>
    </row>
    <row r="151" spans="1:19">
      <c r="A151" s="4" t="s">
        <v>455</v>
      </c>
      <c r="J151" s="13" t="n">
        <v>248</v>
      </c>
    </row>
    <row r="152" spans="1:19">
      <c r="A152" s="4" t="s">
        <v>456</v>
      </c>
    </row>
    <row r="153" spans="1:19">
      <c r="A153" s="3" t="s">
        <v>387</v>
      </c>
    </row>
    <row r="154" spans="1:19">
      <c r="A154" s="4" t="s">
        <v>436</v>
      </c>
      <c r="J154" s="8" t="n">
        <v>15.1</v>
      </c>
    </row>
    <row r="155" spans="1:19">
      <c r="A155" s="4" t="s">
        <v>457</v>
      </c>
    </row>
    <row r="156" spans="1:19">
      <c r="A156" s="3" t="s">
        <v>387</v>
      </c>
    </row>
    <row r="157" spans="1:19">
      <c r="A157" s="4" t="s">
        <v>438</v>
      </c>
      <c r="J157" s="8" t="n">
        <v>41.5</v>
      </c>
    </row>
    <row r="158" spans="1:19">
      <c r="A158" s="4" t="s">
        <v>458</v>
      </c>
    </row>
    <row r="159" spans="1:19">
      <c r="A159" s="3" t="s">
        <v>387</v>
      </c>
    </row>
    <row r="160" spans="1:19">
      <c r="A160" s="4" t="s">
        <v>459</v>
      </c>
      <c r="J160" s="7" t="n">
        <v>101.9</v>
      </c>
    </row>
    <row r="161" spans="1:19">
      <c r="A161" s="4" t="s">
        <v>460</v>
      </c>
    </row>
    <row r="162" spans="1:19">
      <c r="A162" s="3" t="s">
        <v>387</v>
      </c>
    </row>
    <row r="163" spans="1:19">
      <c r="A163" s="4" t="s">
        <v>406</v>
      </c>
      <c r="R163" s="13" t="n">
        <v>1600</v>
      </c>
    </row>
    <row r="164" spans="1:19">
      <c r="A164" s="4" t="s">
        <v>461</v>
      </c>
    </row>
    <row r="165" spans="1:19">
      <c r="A165" s="3" t="s">
        <v>387</v>
      </c>
    </row>
    <row r="166" spans="1:19">
      <c r="A166" s="4" t="s">
        <v>462</v>
      </c>
      <c r="Q166" s="5" t="n">
        <v>6800000</v>
      </c>
    </row>
    <row r="167" spans="1:19">
      <c r="A167" s="4" t="s">
        <v>375</v>
      </c>
    </row>
    <row r="168" spans="1:19">
      <c r="A168" s="3" t="s">
        <v>387</v>
      </c>
    </row>
    <row r="169" spans="1:19">
      <c r="A169" s="4" t="s">
        <v>317</v>
      </c>
      <c r="B169" s="4" t="s">
        <v>376</v>
      </c>
      <c r="P169" s="8" t="n">
        <v>15.3</v>
      </c>
    </row>
    <row r="170" spans="1:19">
      <c r="A170" s="4" t="s">
        <v>318</v>
      </c>
      <c r="B170" s="4" t="s">
        <v>376</v>
      </c>
      <c r="O170" s="7" t="n">
        <v>13.9</v>
      </c>
      <c r="P170" s="7" t="n">
        <v>13.9</v>
      </c>
    </row>
    <row r="171" spans="1:19">
      <c r="A171" s="4" t="s">
        <v>377</v>
      </c>
      <c r="O171" s="5" t="n">
        <v>8</v>
      </c>
      <c r="P171" s="5" t="n">
        <v>2</v>
      </c>
    </row>
    <row r="172" spans="1:19"/>
    <row r="173" spans="1:19">
      <c r="A173" s="4" t="s">
        <v>314</v>
      </c>
      <c r="B173" s="4" t="s">
        <v>384</v>
      </c>
    </row>
    <row r="174" spans="1:19">
      <c r="A174" s="4" t="s">
        <v>376</v>
      </c>
      <c r="B174" s="4" t="s">
        <v>385</v>
      </c>
    </row>
  </sheetData>
  <mergeCells count="4">
    <mergeCell ref="A1:B1"/>
    <mergeCell ref="A172:R172"/>
    <mergeCell ref="B173:R173"/>
    <mergeCell ref="B174:R17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63</v>
      </c>
      <c r="B1" s="2" t="s">
        <v>1</v>
      </c>
      <c r="C1" s="2" t="s">
        <v>464</v>
      </c>
    </row>
    <row r="2" spans="1:3">
      <c r="B2" s="2" t="s">
        <v>2</v>
      </c>
      <c r="C2" s="2" t="s">
        <v>63</v>
      </c>
    </row>
    <row r="3" spans="1:3">
      <c r="A3" s="3" t="s">
        <v>465</v>
      </c>
    </row>
    <row r="4" spans="1:3">
      <c r="A4" s="4" t="s">
        <v>466</v>
      </c>
      <c r="B4" s="13" t="n">
        <v>5152700000</v>
      </c>
    </row>
    <row r="5" spans="1:3">
      <c r="A5" s="4" t="s">
        <v>467</v>
      </c>
      <c r="B5" s="5" t="n">
        <v>2200000</v>
      </c>
    </row>
    <row r="6" spans="1:3">
      <c r="A6" s="4" t="s">
        <v>468</v>
      </c>
      <c r="B6" s="5" t="n">
        <v>600000</v>
      </c>
    </row>
    <row r="7" spans="1:3">
      <c r="A7" s="4" t="s">
        <v>469</v>
      </c>
      <c r="B7" s="5" t="n">
        <v>-130500000</v>
      </c>
      <c r="C7" s="13" t="n">
        <v>0</v>
      </c>
    </row>
    <row r="8" spans="1:3">
      <c r="A8" s="4" t="s">
        <v>470</v>
      </c>
      <c r="B8" s="5" t="n">
        <v>8500000</v>
      </c>
    </row>
    <row r="9" spans="1:3">
      <c r="A9" s="4" t="s">
        <v>471</v>
      </c>
      <c r="B9" s="5" t="n">
        <v>88300000</v>
      </c>
    </row>
    <row r="10" spans="1:3">
      <c r="A10" s="4" t="s">
        <v>472</v>
      </c>
      <c r="B10" s="5" t="n">
        <v>5121800000</v>
      </c>
      <c r="C10" s="5" t="n">
        <v>5152700000</v>
      </c>
    </row>
    <row r="11" spans="1:3">
      <c r="A11" s="4" t="s">
        <v>473</v>
      </c>
    </row>
    <row r="12" spans="1:3">
      <c r="A12" s="3" t="s">
        <v>465</v>
      </c>
    </row>
    <row r="13" spans="1:3">
      <c r="A13" s="4" t="s">
        <v>474</v>
      </c>
      <c r="B13" s="5" t="n">
        <v>1593300000</v>
      </c>
      <c r="C13" s="5" t="n">
        <v>0</v>
      </c>
    </row>
    <row r="14" spans="1:3">
      <c r="A14" s="4" t="s">
        <v>475</v>
      </c>
    </row>
    <row r="15" spans="1:3">
      <c r="A15" s="3" t="s">
        <v>465</v>
      </c>
    </row>
    <row r="16" spans="1:3">
      <c r="A16" s="4" t="s">
        <v>466</v>
      </c>
      <c r="B16" s="5" t="n">
        <v>1890000000</v>
      </c>
    </row>
    <row r="17" spans="1:3">
      <c r="A17" s="4" t="s">
        <v>467</v>
      </c>
      <c r="B17" s="5" t="n">
        <v>0</v>
      </c>
    </row>
    <row r="18" spans="1:3">
      <c r="A18" s="4" t="s">
        <v>468</v>
      </c>
      <c r="B18" s="5" t="n">
        <v>0</v>
      </c>
    </row>
    <row r="19" spans="1:3">
      <c r="A19" s="4" t="s">
        <v>469</v>
      </c>
      <c r="B19" s="5" t="n">
        <v>0</v>
      </c>
    </row>
    <row r="20" spans="1:3">
      <c r="A20" s="4" t="s">
        <v>470</v>
      </c>
      <c r="B20" s="5" t="n">
        <v>4800000</v>
      </c>
    </row>
    <row r="21" spans="1:3">
      <c r="A21" s="4" t="s">
        <v>471</v>
      </c>
      <c r="B21" s="5" t="n">
        <v>-1300000</v>
      </c>
    </row>
    <row r="22" spans="1:3">
      <c r="A22" s="4" t="s">
        <v>472</v>
      </c>
      <c r="B22" s="5" t="n">
        <v>1893500000</v>
      </c>
      <c r="C22" s="5" t="n">
        <v>1890000000</v>
      </c>
    </row>
    <row r="23" spans="1:3">
      <c r="A23" s="4" t="s">
        <v>476</v>
      </c>
    </row>
    <row r="24" spans="1:3">
      <c r="A24" s="3" t="s">
        <v>465</v>
      </c>
    </row>
    <row r="25" spans="1:3">
      <c r="A25" s="4" t="s">
        <v>466</v>
      </c>
      <c r="B25" s="5" t="n">
        <v>1769400000</v>
      </c>
    </row>
    <row r="26" spans="1:3">
      <c r="A26" s="4" t="s">
        <v>467</v>
      </c>
      <c r="B26" s="5" t="n">
        <v>0</v>
      </c>
    </row>
    <row r="27" spans="1:3">
      <c r="A27" s="4" t="s">
        <v>468</v>
      </c>
      <c r="B27" s="5" t="n">
        <v>600000</v>
      </c>
    </row>
    <row r="28" spans="1:3">
      <c r="A28" s="4" t="s">
        <v>469</v>
      </c>
      <c r="B28" s="5" t="n">
        <v>-130500000</v>
      </c>
    </row>
    <row r="29" spans="1:3">
      <c r="A29" s="4" t="s">
        <v>470</v>
      </c>
      <c r="B29" s="5" t="n">
        <v>0</v>
      </c>
    </row>
    <row r="30" spans="1:3">
      <c r="A30" s="4" t="s">
        <v>471</v>
      </c>
      <c r="B30" s="5" t="n">
        <v>89700000</v>
      </c>
    </row>
    <row r="31" spans="1:3">
      <c r="A31" s="4" t="s">
        <v>472</v>
      </c>
      <c r="B31" s="5" t="n">
        <v>1729200000</v>
      </c>
      <c r="C31" s="5" t="n">
        <v>1769400000</v>
      </c>
    </row>
    <row r="32" spans="1:3">
      <c r="A32" s="4" t="s">
        <v>477</v>
      </c>
    </row>
    <row r="33" spans="1:3">
      <c r="A33" s="3" t="s">
        <v>465</v>
      </c>
    </row>
    <row r="34" spans="1:3">
      <c r="A34" s="4" t="s">
        <v>466</v>
      </c>
      <c r="B34" s="5" t="n">
        <v>1222200000</v>
      </c>
    </row>
    <row r="35" spans="1:3">
      <c r="A35" s="4" t="s">
        <v>467</v>
      </c>
      <c r="B35" s="5" t="n">
        <v>2200000</v>
      </c>
    </row>
    <row r="36" spans="1:3">
      <c r="A36" s="4" t="s">
        <v>468</v>
      </c>
      <c r="B36" s="5" t="n">
        <v>0</v>
      </c>
    </row>
    <row r="37" spans="1:3">
      <c r="A37" s="4" t="s">
        <v>469</v>
      </c>
      <c r="B37" s="5" t="n">
        <v>0</v>
      </c>
    </row>
    <row r="38" spans="1:3">
      <c r="A38" s="4" t="s">
        <v>470</v>
      </c>
      <c r="B38" s="5" t="n">
        <v>0</v>
      </c>
    </row>
    <row r="39" spans="1:3">
      <c r="A39" s="4" t="s">
        <v>471</v>
      </c>
      <c r="B39" s="5" t="n">
        <v>-2600000</v>
      </c>
    </row>
    <row r="40" spans="1:3">
      <c r="A40" s="4" t="s">
        <v>472</v>
      </c>
      <c r="B40" s="5" t="n">
        <v>1221800000</v>
      </c>
      <c r="C40" s="5" t="n">
        <v>1222200000</v>
      </c>
    </row>
    <row r="41" spans="1:3">
      <c r="A41" s="4" t="s">
        <v>478</v>
      </c>
    </row>
    <row r="42" spans="1:3">
      <c r="A42" s="3" t="s">
        <v>465</v>
      </c>
    </row>
    <row r="43" spans="1:3">
      <c r="A43" s="4" t="s">
        <v>466</v>
      </c>
      <c r="B43" s="5" t="n">
        <v>199600000</v>
      </c>
    </row>
    <row r="44" spans="1:3">
      <c r="A44" s="4" t="s">
        <v>467</v>
      </c>
      <c r="B44" s="5" t="n">
        <v>0</v>
      </c>
    </row>
    <row r="45" spans="1:3">
      <c r="A45" s="4" t="s">
        <v>468</v>
      </c>
      <c r="B45" s="5" t="n">
        <v>0</v>
      </c>
    </row>
    <row r="46" spans="1:3">
      <c r="A46" s="4" t="s">
        <v>469</v>
      </c>
      <c r="B46" s="5" t="n">
        <v>0</v>
      </c>
    </row>
    <row r="47" spans="1:3">
      <c r="A47" s="4" t="s">
        <v>470</v>
      </c>
      <c r="B47" s="5" t="n">
        <v>0</v>
      </c>
    </row>
    <row r="48" spans="1:3">
      <c r="A48" s="4" t="s">
        <v>471</v>
      </c>
      <c r="B48" s="5" t="n">
        <v>0</v>
      </c>
    </row>
    <row r="49" spans="1:3">
      <c r="A49" s="4" t="s">
        <v>472</v>
      </c>
      <c r="B49" s="5" t="n">
        <v>199600000</v>
      </c>
      <c r="C49" s="5" t="n">
        <v>199600000</v>
      </c>
    </row>
    <row r="50" spans="1:3">
      <c r="A50" s="4" t="s">
        <v>128</v>
      </c>
    </row>
    <row r="51" spans="1:3">
      <c r="A51" s="3" t="s">
        <v>465</v>
      </c>
    </row>
    <row r="52" spans="1:3">
      <c r="A52" s="4" t="s">
        <v>466</v>
      </c>
      <c r="B52" s="5" t="n">
        <v>71500000</v>
      </c>
    </row>
    <row r="53" spans="1:3">
      <c r="A53" s="4" t="s">
        <v>467</v>
      </c>
      <c r="B53" s="5" t="n">
        <v>0</v>
      </c>
    </row>
    <row r="54" spans="1:3">
      <c r="A54" s="4" t="s">
        <v>468</v>
      </c>
      <c r="B54" s="5" t="n">
        <v>0</v>
      </c>
    </row>
    <row r="55" spans="1:3">
      <c r="A55" s="4" t="s">
        <v>469</v>
      </c>
      <c r="B55" s="5" t="n">
        <v>0</v>
      </c>
    </row>
    <row r="56" spans="1:3">
      <c r="A56" s="4" t="s">
        <v>470</v>
      </c>
      <c r="B56" s="5" t="n">
        <v>3700000</v>
      </c>
    </row>
    <row r="57" spans="1:3">
      <c r="A57" s="4" t="s">
        <v>471</v>
      </c>
      <c r="B57" s="5" t="n">
        <v>2500000</v>
      </c>
    </row>
    <row r="58" spans="1:3">
      <c r="A58" s="4" t="s">
        <v>472</v>
      </c>
      <c r="B58" s="13" t="n">
        <v>77700000</v>
      </c>
      <c r="C58" s="13" t="n">
        <v>71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479</v>
      </c>
      <c r="C1" s="2" t="s">
        <v>480</v>
      </c>
      <c r="D1" s="2" t="s">
        <v>2</v>
      </c>
      <c r="E1" s="2" t="s">
        <v>25</v>
      </c>
      <c r="F1" s="2" t="s">
        <v>63</v>
      </c>
      <c r="G1" s="2" t="s">
        <v>481</v>
      </c>
      <c r="H1" s="2" t="s">
        <v>376</v>
      </c>
      <c r="I1" s="2" t="s">
        <v>292</v>
      </c>
    </row>
    <row r="2" spans="1:9">
      <c r="A2" s="3" t="s">
        <v>482</v>
      </c>
    </row>
    <row r="3" spans="1:9">
      <c r="A3" s="4" t="s">
        <v>483</v>
      </c>
      <c r="D3" s="7" t="n">
        <v>4198.4</v>
      </c>
      <c r="F3" s="7" t="n">
        <v>3705.3</v>
      </c>
    </row>
    <row r="4" spans="1:9">
      <c r="A4" s="4" t="s">
        <v>484</v>
      </c>
      <c r="D4" s="8" t="n">
        <v>823.6</v>
      </c>
      <c r="F4" s="8" t="n">
        <v>732.2</v>
      </c>
    </row>
    <row r="5" spans="1:9">
      <c r="A5" s="4" t="s">
        <v>485</v>
      </c>
      <c r="D5" s="8" t="n">
        <v>1751.8</v>
      </c>
      <c r="F5" s="8" t="n">
        <v>1916.3</v>
      </c>
    </row>
    <row r="6" spans="1:9">
      <c r="A6" s="4" t="s">
        <v>486</v>
      </c>
      <c r="D6" s="8" t="n">
        <v>5950.2</v>
      </c>
      <c r="F6" s="8" t="n">
        <v>5621.6</v>
      </c>
    </row>
    <row r="7" spans="1:9">
      <c r="A7" s="4" t="s">
        <v>487</v>
      </c>
      <c r="D7" s="8" t="n">
        <v>273.4</v>
      </c>
    </row>
    <row r="8" spans="1:9">
      <c r="A8" s="4" t="s">
        <v>488</v>
      </c>
      <c r="D8" s="8" t="n">
        <v>85.3</v>
      </c>
      <c r="E8" s="7" t="n">
        <v>35.2</v>
      </c>
    </row>
    <row r="9" spans="1:9">
      <c r="A9" s="4" t="s">
        <v>489</v>
      </c>
      <c r="C9" s="4" t="s">
        <v>409</v>
      </c>
    </row>
    <row r="10" spans="1:9">
      <c r="A10" s="4" t="s">
        <v>490</v>
      </c>
    </row>
    <row r="11" spans="1:9">
      <c r="A11" s="3" t="s">
        <v>482</v>
      </c>
    </row>
    <row r="12" spans="1:9">
      <c r="A12" s="4" t="s">
        <v>487</v>
      </c>
      <c r="D12" s="8" t="n">
        <v>273.4</v>
      </c>
    </row>
    <row r="13" spans="1:9">
      <c r="A13" s="4" t="s">
        <v>491</v>
      </c>
      <c r="D13" s="8" t="n">
        <v>273.4</v>
      </c>
      <c r="F13" s="8" t="n">
        <v>185.1</v>
      </c>
    </row>
    <row r="14" spans="1:9">
      <c r="A14" s="4" t="s">
        <v>492</v>
      </c>
      <c r="C14" s="7" t="n">
        <v>364.5</v>
      </c>
    </row>
    <row r="15" spans="1:9">
      <c r="A15" s="4" t="s">
        <v>493</v>
      </c>
    </row>
    <row r="16" spans="1:9">
      <c r="A16" s="3" t="s">
        <v>482</v>
      </c>
    </row>
    <row r="17" spans="1:9">
      <c r="A17" s="4" t="s">
        <v>485</v>
      </c>
      <c r="B17" s="4" t="s">
        <v>314</v>
      </c>
      <c r="D17" s="8" t="n">
        <v>1682.3</v>
      </c>
      <c r="F17" s="8" t="n">
        <v>1868.1</v>
      </c>
    </row>
    <row r="18" spans="1:9">
      <c r="A18" s="4" t="s">
        <v>313</v>
      </c>
    </row>
    <row r="19" spans="1:9">
      <c r="A19" s="3" t="s">
        <v>482</v>
      </c>
    </row>
    <row r="20" spans="1:9">
      <c r="A20" s="4" t="s">
        <v>485</v>
      </c>
      <c r="D20" s="8" t="n">
        <v>69.5</v>
      </c>
      <c r="F20" s="8" t="n">
        <v>48.2</v>
      </c>
      <c r="G20" s="13" t="n">
        <v>0</v>
      </c>
    </row>
    <row r="21" spans="1:9">
      <c r="A21" s="4" t="s">
        <v>494</v>
      </c>
    </row>
    <row r="22" spans="1:9">
      <c r="A22" s="3" t="s">
        <v>482</v>
      </c>
    </row>
    <row r="23" spans="1:9">
      <c r="A23" s="4" t="s">
        <v>485</v>
      </c>
      <c r="I23" s="13" t="n">
        <v>0</v>
      </c>
    </row>
    <row r="24" spans="1:9">
      <c r="A24" s="4" t="s">
        <v>495</v>
      </c>
    </row>
    <row r="25" spans="1:9">
      <c r="A25" s="3" t="s">
        <v>482</v>
      </c>
    </row>
    <row r="26" spans="1:9">
      <c r="A26" s="4" t="s">
        <v>483</v>
      </c>
      <c r="D26" s="8" t="n">
        <v>243.8</v>
      </c>
      <c r="F26" s="8" t="n">
        <v>242.4</v>
      </c>
    </row>
    <row r="27" spans="1:9">
      <c r="A27" s="4" t="s">
        <v>484</v>
      </c>
      <c r="D27" s="8" t="n">
        <v>87.59999999999999</v>
      </c>
      <c r="F27" s="8" t="n">
        <v>77.7</v>
      </c>
    </row>
    <row r="28" spans="1:9">
      <c r="A28" s="4" t="s">
        <v>496</v>
      </c>
    </row>
    <row r="29" spans="1:9">
      <c r="A29" s="3" t="s">
        <v>482</v>
      </c>
    </row>
    <row r="30" spans="1:9">
      <c r="A30" s="4" t="s">
        <v>483</v>
      </c>
      <c r="D30" s="8" t="n">
        <v>1800.1</v>
      </c>
      <c r="F30" s="8" t="n">
        <v>1387.6</v>
      </c>
    </row>
    <row r="31" spans="1:9">
      <c r="A31" s="4" t="s">
        <v>484</v>
      </c>
      <c r="D31" s="8" t="n">
        <v>462.3</v>
      </c>
      <c r="F31" s="5" t="n">
        <v>426</v>
      </c>
    </row>
    <row r="32" spans="1:9">
      <c r="A32" s="4" t="s">
        <v>497</v>
      </c>
    </row>
    <row r="33" spans="1:9">
      <c r="A33" s="3" t="s">
        <v>482</v>
      </c>
    </row>
    <row r="34" spans="1:9">
      <c r="A34" s="4" t="s">
        <v>483</v>
      </c>
      <c r="D34" s="8" t="n">
        <v>1573.3</v>
      </c>
      <c r="F34" s="8" t="n">
        <v>1520.7</v>
      </c>
    </row>
    <row r="35" spans="1:9">
      <c r="A35" s="4" t="s">
        <v>484</v>
      </c>
      <c r="D35" s="5" t="n">
        <v>229</v>
      </c>
      <c r="F35" s="5" t="n">
        <v>193</v>
      </c>
    </row>
    <row r="36" spans="1:9">
      <c r="A36" s="4" t="s">
        <v>493</v>
      </c>
    </row>
    <row r="37" spans="1:9">
      <c r="A37" s="3" t="s">
        <v>482</v>
      </c>
    </row>
    <row r="38" spans="1:9">
      <c r="A38" s="4" t="s">
        <v>483</v>
      </c>
      <c r="D38" s="8" t="n">
        <v>563.6</v>
      </c>
      <c r="F38" s="8" t="n">
        <v>539.4</v>
      </c>
    </row>
    <row r="39" spans="1:9">
      <c r="A39" s="4" t="s">
        <v>484</v>
      </c>
      <c r="D39" s="8" t="n">
        <v>31.2</v>
      </c>
      <c r="F39" s="8" t="n">
        <v>22.8</v>
      </c>
    </row>
    <row r="40" spans="1:9">
      <c r="A40" s="4" t="s">
        <v>498</v>
      </c>
    </row>
    <row r="41" spans="1:9">
      <c r="A41" s="3" t="s">
        <v>482</v>
      </c>
    </row>
    <row r="42" spans="1:9">
      <c r="A42" s="4" t="s">
        <v>483</v>
      </c>
      <c r="D42" s="8" t="n">
        <v>17.6</v>
      </c>
      <c r="F42" s="8" t="n">
        <v>15.2</v>
      </c>
    </row>
    <row r="43" spans="1:9">
      <c r="A43" s="4" t="s">
        <v>484</v>
      </c>
      <c r="D43" s="7" t="n">
        <v>13.5</v>
      </c>
      <c r="F43" s="7" t="n">
        <v>12.7</v>
      </c>
    </row>
    <row r="44" spans="1:9"/>
    <row r="45" spans="1:9">
      <c r="A45" s="4" t="s">
        <v>314</v>
      </c>
      <c r="B45" s="4" t="s">
        <v>499</v>
      </c>
    </row>
    <row r="46" spans="1:9">
      <c r="A46" s="4" t="s">
        <v>376</v>
      </c>
      <c r="B46" s="4" t="s">
        <v>384</v>
      </c>
    </row>
  </sheetData>
  <mergeCells count="46">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A44:H44"/>
    <mergeCell ref="B45:H45"/>
    <mergeCell ref="B46:H4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0</v>
      </c>
      <c r="B1" s="2" t="s">
        <v>2</v>
      </c>
      <c r="C1" s="2" t="s">
        <v>63</v>
      </c>
    </row>
    <row r="2" spans="1:3">
      <c r="A2" s="3" t="s">
        <v>501</v>
      </c>
    </row>
    <row r="3" spans="1:3">
      <c r="A3" s="4" t="s">
        <v>502</v>
      </c>
      <c r="B3" s="4" t="s">
        <v>503</v>
      </c>
      <c r="C3" s="4" t="s">
        <v>503</v>
      </c>
    </row>
    <row r="4" spans="1:3">
      <c r="A4" s="4" t="s">
        <v>504</v>
      </c>
      <c r="B4" s="7" t="n">
        <v>78.5</v>
      </c>
      <c r="C4" s="7" t="n">
        <v>64.5</v>
      </c>
    </row>
    <row r="5" spans="1:3">
      <c r="A5" s="4" t="s">
        <v>505</v>
      </c>
    </row>
    <row r="6" spans="1:3">
      <c r="A6" s="3" t="s">
        <v>501</v>
      </c>
    </row>
    <row r="7" spans="1:3">
      <c r="A7" s="4" t="s">
        <v>506</v>
      </c>
      <c r="B7" s="4" t="s">
        <v>507</v>
      </c>
    </row>
    <row r="8" spans="1:3">
      <c r="A8" s="4" t="s">
        <v>508</v>
      </c>
    </row>
    <row r="9" spans="1:3">
      <c r="A9" s="3" t="s">
        <v>501</v>
      </c>
    </row>
    <row r="10" spans="1:3">
      <c r="A10" s="4" t="s">
        <v>506</v>
      </c>
      <c r="B10" s="4" t="s">
        <v>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0</v>
      </c>
      <c r="B1" s="2" t="s">
        <v>2</v>
      </c>
      <c r="C1" s="2" t="s">
        <v>63</v>
      </c>
    </row>
    <row r="2" spans="1:3">
      <c r="A2" s="3" t="s">
        <v>168</v>
      </c>
    </row>
    <row r="3" spans="1:3">
      <c r="A3" s="4" t="s">
        <v>511</v>
      </c>
      <c r="B3" s="7" t="n">
        <v>542.6</v>
      </c>
      <c r="C3" s="7" t="n">
        <v>537.2</v>
      </c>
    </row>
    <row r="4" spans="1:3">
      <c r="A4" s="4" t="s">
        <v>512</v>
      </c>
      <c r="B4" s="8" t="n">
        <v>144.5</v>
      </c>
      <c r="C4" s="8" t="n">
        <v>151.6</v>
      </c>
    </row>
    <row r="5" spans="1:3">
      <c r="A5" s="4" t="s">
        <v>513</v>
      </c>
      <c r="B5" s="5" t="n">
        <v>218</v>
      </c>
      <c r="C5" s="8" t="n">
        <v>209.9</v>
      </c>
    </row>
    <row r="6" spans="1:3">
      <c r="A6" s="4" t="s">
        <v>514</v>
      </c>
      <c r="B6" s="7" t="n">
        <v>905.1</v>
      </c>
      <c r="C6" s="7" t="n">
        <v>89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37"/>
    <col customWidth="1" max="3" min="3" width="24"/>
    <col customWidth="1" max="4" min="4" width="37"/>
    <col customWidth="1" max="5" min="5" width="24"/>
  </cols>
  <sheetData>
    <row r="1" spans="1:5">
      <c r="A1" s="1" t="s">
        <v>104</v>
      </c>
      <c r="B1" s="2" t="s">
        <v>105</v>
      </c>
      <c r="C1" s="2" t="s">
        <v>106</v>
      </c>
      <c r="D1" s="2" t="s">
        <v>107</v>
      </c>
      <c r="E1" s="2" t="s">
        <v>108</v>
      </c>
    </row>
    <row r="2" spans="1:5">
      <c r="A2" s="3" t="s">
        <v>109</v>
      </c>
    </row>
    <row r="3" spans="1:5">
      <c r="A3" s="4" t="s">
        <v>110</v>
      </c>
      <c r="B3" s="7" t="n">
        <v>4.3</v>
      </c>
      <c r="D3" s="7" t="n">
        <v>4.5</v>
      </c>
    </row>
    <row r="4" spans="1:5">
      <c r="A4" s="3" t="s">
        <v>92</v>
      </c>
    </row>
    <row r="5" spans="1:5">
      <c r="A5" s="4" t="s">
        <v>111</v>
      </c>
      <c r="B5" s="11" t="n">
        <v>0.0001</v>
      </c>
      <c r="D5" s="11" t="n">
        <v>0.0001</v>
      </c>
    </row>
    <row r="6" spans="1:5">
      <c r="A6" s="4" t="s">
        <v>112</v>
      </c>
      <c r="B6" s="5" t="n">
        <v>10000000</v>
      </c>
      <c r="D6" s="5" t="n">
        <v>10000000</v>
      </c>
    </row>
    <row r="7" spans="1:5">
      <c r="A7" s="4" t="s">
        <v>113</v>
      </c>
      <c r="C7" s="12" t="n">
        <v>0.001</v>
      </c>
      <c r="E7" s="12" t="n">
        <v>0.001</v>
      </c>
    </row>
    <row r="8" spans="1:5">
      <c r="A8" s="4" t="s">
        <v>114</v>
      </c>
      <c r="B8" s="5" t="n">
        <v>10000000000</v>
      </c>
      <c r="D8" s="5" t="n">
        <v>100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515</v>
      </c>
      <c r="B1" s="2" t="s">
        <v>1</v>
      </c>
      <c r="C1" s="2" t="s">
        <v>464</v>
      </c>
    </row>
    <row r="2" spans="1:6">
      <c r="B2" s="2" t="s">
        <v>2</v>
      </c>
      <c r="C2" s="2" t="s">
        <v>63</v>
      </c>
      <c r="D2" s="2" t="s">
        <v>25</v>
      </c>
      <c r="E2" s="2" t="s">
        <v>516</v>
      </c>
      <c r="F2" s="2" t="s">
        <v>517</v>
      </c>
    </row>
    <row r="3" spans="1:6">
      <c r="A3" s="3" t="s">
        <v>518</v>
      </c>
    </row>
    <row r="4" spans="1:6">
      <c r="A4" s="4" t="s">
        <v>519</v>
      </c>
      <c r="B4" s="13" t="n">
        <v>1082000000</v>
      </c>
    </row>
    <row r="5" spans="1:6">
      <c r="A5" s="3" t="s">
        <v>520</v>
      </c>
    </row>
    <row r="6" spans="1:6">
      <c r="A6" s="4" t="s">
        <v>406</v>
      </c>
      <c r="B6" s="5" t="n">
        <v>5937100000</v>
      </c>
      <c r="C6" s="13" t="n">
        <v>4698300000</v>
      </c>
      <c r="F6" s="13" t="n">
        <v>2300000000</v>
      </c>
    </row>
    <row r="7" spans="1:6">
      <c r="A7" s="4" t="s">
        <v>521</v>
      </c>
      <c r="B7" s="5" t="n">
        <v>130500000</v>
      </c>
      <c r="C7" s="5" t="n">
        <v>0</v>
      </c>
    </row>
    <row r="8" spans="1:6">
      <c r="A8" s="4" t="s">
        <v>522</v>
      </c>
      <c r="B8" s="5" t="n">
        <v>1355400000</v>
      </c>
    </row>
    <row r="9" spans="1:6">
      <c r="A9" s="4" t="s">
        <v>523</v>
      </c>
      <c r="B9" s="5" t="n">
        <v>273400000</v>
      </c>
    </row>
    <row r="10" spans="1:6">
      <c r="A10" s="4" t="s">
        <v>476</v>
      </c>
    </row>
    <row r="11" spans="1:6">
      <c r="A11" s="3" t="s">
        <v>520</v>
      </c>
    </row>
    <row r="12" spans="1:6">
      <c r="A12" s="4" t="s">
        <v>311</v>
      </c>
      <c r="B12" s="5" t="n">
        <v>1723800000</v>
      </c>
    </row>
    <row r="13" spans="1:6">
      <c r="A13" s="4" t="s">
        <v>521</v>
      </c>
      <c r="B13" s="5" t="n">
        <v>130500000</v>
      </c>
    </row>
    <row r="14" spans="1:6">
      <c r="A14" s="4" t="s">
        <v>524</v>
      </c>
    </row>
    <row r="15" spans="1:6">
      <c r="A15" s="3" t="s">
        <v>518</v>
      </c>
    </row>
    <row r="16" spans="1:6">
      <c r="A16" s="4" t="s">
        <v>525</v>
      </c>
      <c r="B16" s="5" t="n">
        <v>5020000000</v>
      </c>
      <c r="C16" s="5" t="n">
        <v>5310000000</v>
      </c>
    </row>
    <row r="17" spans="1:6">
      <c r="A17" s="4" t="s">
        <v>526</v>
      </c>
    </row>
    <row r="18" spans="1:6">
      <c r="A18" s="3" t="s">
        <v>518</v>
      </c>
    </row>
    <row r="19" spans="1:6">
      <c r="A19" s="4" t="s">
        <v>527</v>
      </c>
      <c r="B19" s="5" t="n">
        <v>38600000</v>
      </c>
      <c r="C19" s="5" t="n">
        <v>14900000</v>
      </c>
    </row>
    <row r="20" spans="1:6">
      <c r="A20" s="4" t="s">
        <v>528</v>
      </c>
    </row>
    <row r="21" spans="1:6">
      <c r="A21" s="3" t="s">
        <v>518</v>
      </c>
    </row>
    <row r="22" spans="1:6">
      <c r="A22" s="4" t="s">
        <v>529</v>
      </c>
      <c r="B22" s="5" t="n">
        <v>9400000</v>
      </c>
      <c r="C22" s="5" t="n">
        <v>4800000</v>
      </c>
    </row>
    <row r="23" spans="1:6">
      <c r="A23" s="4" t="s">
        <v>530</v>
      </c>
      <c r="B23" s="5" t="n">
        <v>17600000</v>
      </c>
      <c r="C23" s="5" t="n">
        <v>17200000</v>
      </c>
    </row>
    <row r="24" spans="1:6">
      <c r="A24" s="4" t="s">
        <v>531</v>
      </c>
      <c r="B24" s="5" t="n">
        <v>27000000</v>
      </c>
      <c r="C24" s="5" t="n">
        <v>22000000</v>
      </c>
    </row>
    <row r="25" spans="1:6">
      <c r="A25" s="3" t="s">
        <v>520</v>
      </c>
    </row>
    <row r="26" spans="1:6">
      <c r="A26" s="4" t="s">
        <v>532</v>
      </c>
      <c r="B26" s="5" t="n">
        <v>0</v>
      </c>
      <c r="C26" s="5" t="n">
        <v>300000</v>
      </c>
    </row>
    <row r="27" spans="1:6">
      <c r="A27" s="4" t="s">
        <v>529</v>
      </c>
      <c r="B27" s="5" t="n">
        <v>3400000</v>
      </c>
      <c r="C27" s="5" t="n">
        <v>3900000</v>
      </c>
    </row>
    <row r="28" spans="1:6">
      <c r="A28" s="4" t="s">
        <v>533</v>
      </c>
      <c r="B28" s="5" t="n">
        <v>3400000</v>
      </c>
      <c r="C28" s="5" t="n">
        <v>4200000</v>
      </c>
    </row>
    <row r="29" spans="1:6">
      <c r="A29" s="4" t="s">
        <v>534</v>
      </c>
    </row>
    <row r="30" spans="1:6">
      <c r="A30" s="3" t="s">
        <v>520</v>
      </c>
    </row>
    <row r="31" spans="1:6">
      <c r="A31" s="4" t="s">
        <v>318</v>
      </c>
      <c r="B31" s="5" t="n">
        <v>48000000</v>
      </c>
      <c r="C31" s="5" t="n">
        <v>17900000</v>
      </c>
      <c r="D31" s="13" t="n">
        <v>12400000</v>
      </c>
      <c r="E31" s="13" t="n">
        <v>12400000</v>
      </c>
    </row>
    <row r="32" spans="1:6">
      <c r="A32" s="4" t="s">
        <v>535</v>
      </c>
    </row>
    <row r="33" spans="1:6">
      <c r="A33" s="3" t="s">
        <v>518</v>
      </c>
    </row>
    <row r="34" spans="1:6">
      <c r="A34" s="4" t="s">
        <v>536</v>
      </c>
      <c r="B34" s="5" t="n">
        <v>1593300000</v>
      </c>
      <c r="C34" s="5" t="n">
        <v>0</v>
      </c>
    </row>
    <row r="35" spans="1:6">
      <c r="A35" s="4" t="s">
        <v>519</v>
      </c>
      <c r="B35" s="5" t="n">
        <v>1082000000</v>
      </c>
      <c r="C35" s="5" t="n">
        <v>1031800000</v>
      </c>
    </row>
    <row r="36" spans="1:6">
      <c r="A36" s="4" t="s">
        <v>537</v>
      </c>
      <c r="B36" s="5" t="n">
        <v>0</v>
      </c>
      <c r="C36" s="5" t="n">
        <v>37500000</v>
      </c>
    </row>
    <row r="37" spans="1:6">
      <c r="A37" s="4" t="s">
        <v>531</v>
      </c>
      <c r="B37" s="13" t="n">
        <v>2675300000</v>
      </c>
      <c r="C37" s="13" t="n">
        <v>1069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1</v>
      </c>
      <c r="C1" s="2" t="s">
        <v>539</v>
      </c>
    </row>
    <row r="2" spans="1:3">
      <c r="B2" s="2" t="s">
        <v>2</v>
      </c>
      <c r="C2" s="2" t="s">
        <v>63</v>
      </c>
    </row>
    <row r="3" spans="1:3">
      <c r="A3" s="3" t="s">
        <v>540</v>
      </c>
    </row>
    <row r="4" spans="1:3">
      <c r="A4" s="4" t="s">
        <v>466</v>
      </c>
      <c r="B4" s="13" t="n">
        <v>5310</v>
      </c>
      <c r="C4" s="13" t="n">
        <v>5420</v>
      </c>
    </row>
    <row r="5" spans="1:3">
      <c r="A5" s="4" t="s">
        <v>541</v>
      </c>
      <c r="B5" s="8" t="n">
        <v>-85.59999999999999</v>
      </c>
      <c r="C5" s="8" t="n">
        <v>-167.3</v>
      </c>
    </row>
    <row r="6" spans="1:3">
      <c r="A6" s="4" t="s">
        <v>542</v>
      </c>
      <c r="B6" s="8" t="n">
        <v>-204.4</v>
      </c>
      <c r="C6" s="8" t="n">
        <v>57.3</v>
      </c>
    </row>
    <row r="7" spans="1:3">
      <c r="A7" s="4" t="s">
        <v>472</v>
      </c>
      <c r="B7" s="13" t="n">
        <v>5020</v>
      </c>
      <c r="C7" s="13" t="n">
        <v>5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5</v>
      </c>
    </row>
    <row r="3" spans="1:3">
      <c r="A3" s="3" t="s">
        <v>544</v>
      </c>
    </row>
    <row r="4" spans="1:3">
      <c r="A4" s="4" t="s">
        <v>545</v>
      </c>
      <c r="B4" s="7" t="n">
        <v>17.9</v>
      </c>
      <c r="C4" s="7" t="n">
        <v>12.4</v>
      </c>
    </row>
    <row r="5" spans="1:3">
      <c r="A5" s="4" t="s">
        <v>546</v>
      </c>
      <c r="B5" s="8" t="n">
        <v>0.3</v>
      </c>
      <c r="C5" s="5" t="n">
        <v>0</v>
      </c>
    </row>
    <row r="6" spans="1:3">
      <c r="A6" s="4" t="s">
        <v>547</v>
      </c>
      <c r="B6" s="8" t="n">
        <v>29.5</v>
      </c>
      <c r="C6" s="5" t="n">
        <v>0</v>
      </c>
    </row>
    <row r="7" spans="1:3">
      <c r="A7" s="4" t="s">
        <v>548</v>
      </c>
      <c r="B7" s="8" t="n">
        <v>0.3</v>
      </c>
      <c r="C7" s="5" t="n">
        <v>0</v>
      </c>
    </row>
    <row r="8" spans="1:3">
      <c r="A8" s="4" t="s">
        <v>549</v>
      </c>
      <c r="B8" s="13" t="n">
        <v>48</v>
      </c>
      <c r="C8" s="7" t="n">
        <v>1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550</v>
      </c>
      <c r="B1" s="2" t="s">
        <v>551</v>
      </c>
      <c r="C1" s="2" t="s">
        <v>2</v>
      </c>
      <c r="D1" s="2" t="s">
        <v>63</v>
      </c>
      <c r="E1" s="2" t="s">
        <v>25</v>
      </c>
      <c r="F1" s="2" t="s">
        <v>63</v>
      </c>
      <c r="G1" s="2" t="s">
        <v>552</v>
      </c>
      <c r="H1" s="2" t="s">
        <v>553</v>
      </c>
      <c r="I1" s="2" t="s">
        <v>517</v>
      </c>
    </row>
    <row r="2" spans="1:9">
      <c r="A2" s="3" t="s">
        <v>554</v>
      </c>
    </row>
    <row r="3" spans="1:9">
      <c r="A3" s="4" t="s">
        <v>555</v>
      </c>
      <c r="C3" s="4" t="s">
        <v>556</v>
      </c>
      <c r="F3" s="4" t="s">
        <v>557</v>
      </c>
    </row>
    <row r="4" spans="1:9">
      <c r="A4" s="4" t="s">
        <v>558</v>
      </c>
      <c r="C4" s="4" t="s">
        <v>559</v>
      </c>
      <c r="D4" s="4" t="s">
        <v>560</v>
      </c>
    </row>
    <row r="5" spans="1:9">
      <c r="A5" s="4" t="s">
        <v>561</v>
      </c>
      <c r="C5" s="4" t="s">
        <v>562</v>
      </c>
    </row>
    <row r="6" spans="1:9">
      <c r="A6" s="4" t="s">
        <v>563</v>
      </c>
      <c r="C6" s="7" t="n">
        <v>204.4</v>
      </c>
      <c r="E6" s="7" t="n">
        <v>-100.8</v>
      </c>
    </row>
    <row r="7" spans="1:9">
      <c r="A7" s="4" t="s">
        <v>564</v>
      </c>
      <c r="C7" s="5" t="n">
        <v>240</v>
      </c>
      <c r="D7" s="13" t="n">
        <v>260</v>
      </c>
      <c r="F7" s="13" t="n">
        <v>260</v>
      </c>
    </row>
    <row r="8" spans="1:9">
      <c r="A8" s="4" t="s">
        <v>565</v>
      </c>
      <c r="C8" s="5" t="n">
        <v>260</v>
      </c>
      <c r="D8" s="5" t="n">
        <v>270</v>
      </c>
      <c r="F8" s="5" t="n">
        <v>270</v>
      </c>
    </row>
    <row r="9" spans="1:9">
      <c r="A9" s="4" t="s">
        <v>566</v>
      </c>
      <c r="C9" s="5" t="n">
        <v>260</v>
      </c>
      <c r="D9" s="5" t="n">
        <v>270</v>
      </c>
      <c r="F9" s="5" t="n">
        <v>270</v>
      </c>
    </row>
    <row r="10" spans="1:9">
      <c r="A10" s="4" t="s">
        <v>567</v>
      </c>
      <c r="C10" s="5" t="n">
        <v>260</v>
      </c>
      <c r="D10" s="5" t="n">
        <v>280</v>
      </c>
      <c r="F10" s="5" t="n">
        <v>280</v>
      </c>
    </row>
    <row r="11" spans="1:9">
      <c r="A11" s="4" t="s">
        <v>127</v>
      </c>
      <c r="C11" s="5" t="n">
        <v>1188</v>
      </c>
      <c r="D11" s="5" t="n">
        <v>1189</v>
      </c>
      <c r="F11" s="5" t="n">
        <v>1189</v>
      </c>
    </row>
    <row r="12" spans="1:9">
      <c r="A12" s="4" t="s">
        <v>568</v>
      </c>
      <c r="C12" s="8" t="n">
        <v>5937.1</v>
      </c>
      <c r="D12" s="8" t="n">
        <v>4698.3</v>
      </c>
      <c r="F12" s="8" t="n">
        <v>4698.3</v>
      </c>
      <c r="I12" s="13" t="n">
        <v>2300</v>
      </c>
    </row>
    <row r="13" spans="1:9">
      <c r="A13" s="4" t="s">
        <v>569</v>
      </c>
    </row>
    <row r="14" spans="1:9">
      <c r="A14" s="3" t="s">
        <v>554</v>
      </c>
    </row>
    <row r="15" spans="1:9">
      <c r="A15" s="4" t="s">
        <v>568</v>
      </c>
      <c r="C15" s="5" t="n">
        <v>5100</v>
      </c>
      <c r="D15" s="5" t="n">
        <v>3900</v>
      </c>
      <c r="F15" s="5" t="n">
        <v>3900</v>
      </c>
    </row>
    <row r="16" spans="1:9">
      <c r="A16" s="4" t="s">
        <v>570</v>
      </c>
    </row>
    <row r="17" spans="1:9">
      <c r="A17" s="3" t="s">
        <v>554</v>
      </c>
    </row>
    <row r="18" spans="1:9">
      <c r="A18" s="4" t="s">
        <v>571</v>
      </c>
      <c r="C18" s="5" t="n">
        <v>5100</v>
      </c>
      <c r="G18" s="13" t="n">
        <v>3800</v>
      </c>
    </row>
    <row r="19" spans="1:9">
      <c r="A19" s="4" t="s">
        <v>572</v>
      </c>
    </row>
    <row r="20" spans="1:9">
      <c r="A20" s="3" t="s">
        <v>554</v>
      </c>
    </row>
    <row r="21" spans="1:9">
      <c r="A21" s="4" t="s">
        <v>568</v>
      </c>
      <c r="C21" s="8" t="n">
        <v>837.1</v>
      </c>
      <c r="D21" s="8" t="n">
        <v>798.3</v>
      </c>
      <c r="F21" s="8" t="n">
        <v>798.3</v>
      </c>
    </row>
    <row r="22" spans="1:9">
      <c r="A22" s="4" t="s">
        <v>573</v>
      </c>
      <c r="C22" s="8" t="n">
        <v>76.5</v>
      </c>
      <c r="D22" s="8" t="n">
        <v>82.5</v>
      </c>
      <c r="F22" s="8" t="n">
        <v>82.5</v>
      </c>
    </row>
    <row r="23" spans="1:9">
      <c r="A23" s="4" t="s">
        <v>574</v>
      </c>
    </row>
    <row r="24" spans="1:9">
      <c r="A24" s="3" t="s">
        <v>554</v>
      </c>
    </row>
    <row r="25" spans="1:9">
      <c r="A25" s="4" t="s">
        <v>571</v>
      </c>
      <c r="C25" s="8" t="n">
        <v>905.5</v>
      </c>
      <c r="D25" s="8" t="n">
        <v>859.8</v>
      </c>
      <c r="F25" s="8" t="n">
        <v>859.8</v>
      </c>
    </row>
    <row r="26" spans="1:9">
      <c r="A26" s="4" t="s">
        <v>575</v>
      </c>
    </row>
    <row r="27" spans="1:9">
      <c r="A27" s="3" t="s">
        <v>554</v>
      </c>
    </row>
    <row r="28" spans="1:9">
      <c r="A28" s="4" t="s">
        <v>576</v>
      </c>
      <c r="G28" s="4" t="s">
        <v>577</v>
      </c>
    </row>
    <row r="29" spans="1:9">
      <c r="A29" s="4" t="s">
        <v>578</v>
      </c>
    </row>
    <row r="30" spans="1:9">
      <c r="A30" s="3" t="s">
        <v>554</v>
      </c>
    </row>
    <row r="31" spans="1:9">
      <c r="A31" s="4" t="s">
        <v>295</v>
      </c>
      <c r="B31" s="4" t="s">
        <v>579</v>
      </c>
    </row>
    <row r="32" spans="1:9">
      <c r="A32" s="4" t="s">
        <v>580</v>
      </c>
    </row>
    <row r="33" spans="1:9">
      <c r="A33" s="3" t="s">
        <v>554</v>
      </c>
    </row>
    <row r="34" spans="1:9">
      <c r="A34" s="4" t="s">
        <v>576</v>
      </c>
      <c r="H34" s="4" t="s">
        <v>581</v>
      </c>
    </row>
    <row r="35" spans="1:9">
      <c r="A35" s="4" t="s">
        <v>127</v>
      </c>
      <c r="C35" s="7" t="n">
        <v>85.59999999999999</v>
      </c>
      <c r="D35" s="7" t="n">
        <v>83.40000000000001</v>
      </c>
      <c r="F35" s="7" t="n">
        <v>83.40000000000001</v>
      </c>
    </row>
    <row r="36" spans="1:9">
      <c r="A36" s="4" t="s">
        <v>582</v>
      </c>
    </row>
    <row r="37" spans="1:9">
      <c r="A37" s="3" t="s">
        <v>554</v>
      </c>
    </row>
    <row r="38" spans="1:9">
      <c r="A38" s="4" t="s">
        <v>27</v>
      </c>
      <c r="G38" s="13" t="n">
        <v>2000</v>
      </c>
    </row>
    <row r="39" spans="1:9">
      <c r="A39" s="4" t="s">
        <v>583</v>
      </c>
    </row>
    <row r="40" spans="1:9">
      <c r="A40" s="3" t="s">
        <v>554</v>
      </c>
    </row>
    <row r="41" spans="1:9">
      <c r="A41" s="4" t="s">
        <v>576</v>
      </c>
      <c r="G41" s="4" t="s">
        <v>584</v>
      </c>
    </row>
    <row r="42" spans="1:9">
      <c r="A42" s="4" t="s">
        <v>27</v>
      </c>
      <c r="G42" s="13"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585</v>
      </c>
      <c r="B1" s="2" t="s">
        <v>1</v>
      </c>
    </row>
    <row r="2" spans="1:4">
      <c r="B2" s="2" t="s">
        <v>2</v>
      </c>
      <c r="C2" s="2" t="s">
        <v>25</v>
      </c>
      <c r="D2" s="2" t="s">
        <v>63</v>
      </c>
    </row>
    <row r="3" spans="1:4">
      <c r="A3" s="3" t="s">
        <v>586</v>
      </c>
    </row>
    <row r="4" spans="1:4">
      <c r="A4" s="4" t="s">
        <v>587</v>
      </c>
      <c r="B4" s="7" t="n">
        <v>21.9</v>
      </c>
      <c r="D4" s="7" t="n">
        <v>6.4</v>
      </c>
    </row>
    <row r="5" spans="1:4">
      <c r="A5" s="4" t="s">
        <v>588</v>
      </c>
      <c r="B5" s="8" t="n">
        <v>19.2</v>
      </c>
      <c r="D5" s="8" t="n">
        <v>9.300000000000001</v>
      </c>
    </row>
    <row r="6" spans="1:4">
      <c r="A6" s="4" t="s">
        <v>589</v>
      </c>
      <c r="B6" s="8" t="n">
        <v>-2.5</v>
      </c>
      <c r="D6" s="8" t="n">
        <v>-0.8</v>
      </c>
    </row>
    <row r="7" spans="1:4">
      <c r="A7" s="4" t="s">
        <v>590</v>
      </c>
      <c r="B7" s="8" t="n">
        <v>38.6</v>
      </c>
      <c r="D7" s="8" t="n">
        <v>14.9</v>
      </c>
    </row>
    <row r="8" spans="1:4">
      <c r="A8" s="4" t="s">
        <v>591</v>
      </c>
      <c r="B8" s="8" t="n">
        <v>2.4</v>
      </c>
      <c r="C8" s="7" t="n">
        <v>0.3</v>
      </c>
    </row>
    <row r="9" spans="1:4">
      <c r="A9" s="4" t="s">
        <v>592</v>
      </c>
      <c r="B9" s="8" t="n">
        <v>15.5</v>
      </c>
    </row>
    <row r="10" spans="1:4">
      <c r="A10" s="4" t="s">
        <v>593</v>
      </c>
      <c r="B10" s="8" t="n">
        <v>8.699999999999999</v>
      </c>
    </row>
    <row r="11" spans="1:4">
      <c r="A11" s="4" t="s">
        <v>75</v>
      </c>
    </row>
    <row r="12" spans="1:4">
      <c r="A12" s="3" t="s">
        <v>586</v>
      </c>
    </row>
    <row r="13" spans="1:4">
      <c r="A13" s="4" t="s">
        <v>594</v>
      </c>
      <c r="B13" s="8" t="n">
        <v>7.1</v>
      </c>
      <c r="D13" s="8" t="n">
        <v>6.9</v>
      </c>
    </row>
    <row r="14" spans="1:4">
      <c r="A14" s="4" t="s">
        <v>595</v>
      </c>
      <c r="B14" s="7" t="n">
        <v>28.7</v>
      </c>
      <c r="D14" s="7" t="n">
        <v>4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6</v>
      </c>
      <c r="B1" s="2" t="s">
        <v>597</v>
      </c>
      <c r="C1" s="2" t="s">
        <v>309</v>
      </c>
      <c r="D1" s="2" t="s">
        <v>285</v>
      </c>
      <c r="E1" s="2" t="s">
        <v>598</v>
      </c>
      <c r="F1" s="2" t="s">
        <v>307</v>
      </c>
      <c r="G1" s="2" t="s">
        <v>599</v>
      </c>
    </row>
    <row r="2" spans="1:7">
      <c r="A2" s="3" t="s">
        <v>600</v>
      </c>
    </row>
    <row r="3" spans="1:7">
      <c r="A3" s="4" t="s">
        <v>601</v>
      </c>
      <c r="C3" s="13" t="n">
        <v>-7000000</v>
      </c>
    </row>
    <row r="4" spans="1:7">
      <c r="A4" s="4" t="s">
        <v>602</v>
      </c>
      <c r="B4" s="13" t="n">
        <v>1200000000</v>
      </c>
    </row>
    <row r="5" spans="1:7">
      <c r="A5" s="4" t="s">
        <v>603</v>
      </c>
    </row>
    <row r="6" spans="1:7">
      <c r="A6" s="3" t="s">
        <v>600</v>
      </c>
    </row>
    <row r="7" spans="1:7">
      <c r="A7" s="4" t="s">
        <v>601</v>
      </c>
      <c r="C7" s="13" t="n">
        <v>-6800000</v>
      </c>
      <c r="D7" s="13" t="n">
        <v>-258200000</v>
      </c>
    </row>
    <row r="8" spans="1:7">
      <c r="A8" s="4" t="s">
        <v>604</v>
      </c>
    </row>
    <row r="9" spans="1:7">
      <c r="A9" s="3" t="s">
        <v>600</v>
      </c>
    </row>
    <row r="10" spans="1:7">
      <c r="A10" s="4" t="s">
        <v>605</v>
      </c>
      <c r="E10" s="13" t="n">
        <v>200000000</v>
      </c>
    </row>
    <row r="11" spans="1:7">
      <c r="A11" s="4" t="s">
        <v>529</v>
      </c>
    </row>
    <row r="12" spans="1:7">
      <c r="A12" s="3" t="s">
        <v>600</v>
      </c>
    </row>
    <row r="13" spans="1:7">
      <c r="A13" s="4" t="s">
        <v>606</v>
      </c>
      <c r="C13" s="4" t="s">
        <v>607</v>
      </c>
    </row>
    <row r="14" spans="1:7">
      <c r="A14" s="4" t="s">
        <v>608</v>
      </c>
    </row>
    <row r="15" spans="1:7">
      <c r="A15" s="3" t="s">
        <v>600</v>
      </c>
    </row>
    <row r="16" spans="1:7">
      <c r="A16" s="4" t="s">
        <v>605</v>
      </c>
      <c r="C16" s="13" t="n">
        <v>611400000</v>
      </c>
      <c r="E16" s="13" t="n">
        <v>755500000</v>
      </c>
    </row>
    <row r="17" spans="1:7">
      <c r="A17" s="4" t="s">
        <v>609</v>
      </c>
    </row>
    <row r="18" spans="1:7">
      <c r="A18" s="3" t="s">
        <v>600</v>
      </c>
    </row>
    <row r="19" spans="1:7">
      <c r="A19" s="4" t="s">
        <v>605</v>
      </c>
      <c r="F19" s="13" t="n">
        <v>147000000</v>
      </c>
    </row>
    <row r="20" spans="1:7">
      <c r="A20" s="4" t="s">
        <v>610</v>
      </c>
    </row>
    <row r="21" spans="1:7">
      <c r="A21" s="3" t="s">
        <v>600</v>
      </c>
    </row>
    <row r="22" spans="1:7">
      <c r="A22" s="4" t="s">
        <v>611</v>
      </c>
      <c r="G22" s="15" t="n">
        <v>135</v>
      </c>
    </row>
    <row r="23" spans="1:7">
      <c r="A23" s="4" t="s">
        <v>612</v>
      </c>
    </row>
    <row r="24" spans="1:7">
      <c r="A24" s="3" t="s">
        <v>600</v>
      </c>
    </row>
    <row r="25" spans="1:7">
      <c r="A25" s="4" t="s">
        <v>613</v>
      </c>
      <c r="F25" s="5" t="n">
        <v>544500000</v>
      </c>
    </row>
    <row r="26" spans="1:7">
      <c r="A26" s="4" t="s">
        <v>614</v>
      </c>
    </row>
    <row r="27" spans="1:7">
      <c r="A27" s="3" t="s">
        <v>600</v>
      </c>
    </row>
    <row r="28" spans="1:7">
      <c r="A28" s="4" t="s">
        <v>615</v>
      </c>
      <c r="G28" s="15" t="n">
        <v>500</v>
      </c>
    </row>
    <row r="29" spans="1:7">
      <c r="A29" s="4" t="s">
        <v>609</v>
      </c>
    </row>
    <row r="30" spans="1:7">
      <c r="A30" s="3" t="s">
        <v>600</v>
      </c>
    </row>
    <row r="31" spans="1:7">
      <c r="A31" s="4" t="s">
        <v>605</v>
      </c>
      <c r="F31" s="5" t="n">
        <v>20000000</v>
      </c>
    </row>
    <row r="32" spans="1:7">
      <c r="A32" s="4" t="s">
        <v>616</v>
      </c>
    </row>
    <row r="33" spans="1:7">
      <c r="A33" s="3" t="s">
        <v>600</v>
      </c>
    </row>
    <row r="34" spans="1:7">
      <c r="A34" s="4" t="s">
        <v>613</v>
      </c>
      <c r="F34" s="13" t="n">
        <v>20000000</v>
      </c>
    </row>
    <row r="35" spans="1:7">
      <c r="A35" s="4" t="s">
        <v>617</v>
      </c>
    </row>
    <row r="36" spans="1:7">
      <c r="A36" s="3" t="s">
        <v>600</v>
      </c>
    </row>
    <row r="37" spans="1:7">
      <c r="A37" s="4" t="s">
        <v>601</v>
      </c>
      <c r="D37" s="13" t="n">
        <v>-259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3</v>
      </c>
    </row>
    <row r="2" spans="1:3">
      <c r="A2" s="4" t="s">
        <v>619</v>
      </c>
    </row>
    <row r="3" spans="1:3">
      <c r="A3" s="3" t="s">
        <v>620</v>
      </c>
    </row>
    <row r="4" spans="1:3">
      <c r="A4" s="4" t="s">
        <v>621</v>
      </c>
      <c r="B4" s="7" t="n">
        <v>1.7</v>
      </c>
      <c r="C4" s="7" t="n">
        <v>2.3</v>
      </c>
    </row>
    <row r="5" spans="1:3">
      <c r="A5" s="4" t="s">
        <v>622</v>
      </c>
    </row>
    <row r="6" spans="1:3">
      <c r="A6" s="3" t="s">
        <v>620</v>
      </c>
    </row>
    <row r="7" spans="1:3">
      <c r="A7" s="4" t="s">
        <v>623</v>
      </c>
      <c r="B7" s="8" t="n">
        <v>4.5</v>
      </c>
      <c r="C7" s="8" t="n">
        <v>3.8</v>
      </c>
    </row>
    <row r="8" spans="1:3">
      <c r="A8" s="4" t="s">
        <v>624</v>
      </c>
    </row>
    <row r="9" spans="1:3">
      <c r="A9" s="3" t="s">
        <v>620</v>
      </c>
    </row>
    <row r="10" spans="1:3">
      <c r="A10" s="4" t="s">
        <v>623</v>
      </c>
      <c r="B10" s="8" t="n">
        <v>4.5</v>
      </c>
      <c r="C10" s="8" t="n">
        <v>3.8</v>
      </c>
    </row>
    <row r="11" spans="1:3">
      <c r="A11" s="4" t="s">
        <v>625</v>
      </c>
    </row>
    <row r="12" spans="1:3">
      <c r="A12" s="3" t="s">
        <v>620</v>
      </c>
    </row>
    <row r="13" spans="1:3">
      <c r="A13" s="4" t="s">
        <v>621</v>
      </c>
      <c r="B13" s="8" t="n">
        <v>1.7</v>
      </c>
      <c r="C13" s="5" t="n">
        <v>2</v>
      </c>
    </row>
    <row r="14" spans="1:3">
      <c r="A14" s="4" t="s">
        <v>626</v>
      </c>
    </row>
    <row r="15" spans="1:3">
      <c r="A15" s="3" t="s">
        <v>620</v>
      </c>
    </row>
    <row r="16" spans="1:3">
      <c r="A16" s="4" t="s">
        <v>621</v>
      </c>
      <c r="B16" s="5" t="n">
        <v>0</v>
      </c>
      <c r="C16" s="8" t="n">
        <v>0.3</v>
      </c>
    </row>
    <row r="17" spans="1:3">
      <c r="A17" s="4" t="s">
        <v>603</v>
      </c>
    </row>
    <row r="18" spans="1:3">
      <c r="A18" s="3" t="s">
        <v>620</v>
      </c>
    </row>
    <row r="19" spans="1:3">
      <c r="A19" s="4" t="s">
        <v>621</v>
      </c>
      <c r="B19" s="8" t="n">
        <v>1.7</v>
      </c>
      <c r="C19" s="8" t="n">
        <v>1.9</v>
      </c>
    </row>
    <row r="20" spans="1:3">
      <c r="A20" s="4" t="s">
        <v>627</v>
      </c>
    </row>
    <row r="21" spans="1:3">
      <c r="A21" s="3" t="s">
        <v>620</v>
      </c>
    </row>
    <row r="22" spans="1:3">
      <c r="A22" s="4" t="s">
        <v>623</v>
      </c>
      <c r="B22" s="8" t="n">
        <v>4.9</v>
      </c>
      <c r="C22" s="5" t="n">
        <v>1</v>
      </c>
    </row>
    <row r="23" spans="1:3">
      <c r="A23" s="4" t="s">
        <v>628</v>
      </c>
    </row>
    <row r="24" spans="1:3">
      <c r="A24" s="3" t="s">
        <v>620</v>
      </c>
    </row>
    <row r="25" spans="1:3">
      <c r="A25" s="4" t="s">
        <v>623</v>
      </c>
      <c r="B25" s="8" t="n">
        <v>4.9</v>
      </c>
      <c r="C25" s="5" t="n">
        <v>1</v>
      </c>
    </row>
    <row r="26" spans="1:3">
      <c r="A26" s="4" t="s">
        <v>629</v>
      </c>
    </row>
    <row r="27" spans="1:3">
      <c r="A27" s="3" t="s">
        <v>620</v>
      </c>
    </row>
    <row r="28" spans="1:3">
      <c r="A28" s="4" t="s">
        <v>621</v>
      </c>
      <c r="B28" s="7" t="n">
        <v>1.7</v>
      </c>
      <c r="C28" s="7"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5</v>
      </c>
    </row>
    <row r="3" spans="1:3">
      <c r="A3" s="3" t="s">
        <v>631</v>
      </c>
    </row>
    <row r="4" spans="1:3">
      <c r="A4" s="4" t="s">
        <v>632</v>
      </c>
      <c r="B4" s="7" t="n">
        <v>-7.4</v>
      </c>
      <c r="C4" s="7" t="n">
        <v>-1.8</v>
      </c>
    </row>
    <row r="5" spans="1:3">
      <c r="A5" s="4" t="s">
        <v>633</v>
      </c>
      <c r="B5" s="8" t="n">
        <v>0.1</v>
      </c>
      <c r="C5" s="8" t="n">
        <v>-2.5</v>
      </c>
    </row>
    <row r="6" spans="1:3">
      <c r="A6" s="4" t="s">
        <v>532</v>
      </c>
    </row>
    <row r="7" spans="1:3">
      <c r="A7" s="3" t="s">
        <v>631</v>
      </c>
    </row>
    <row r="8" spans="1:3">
      <c r="A8" s="4" t="s">
        <v>632</v>
      </c>
      <c r="B8" s="5" t="n">
        <v>-9</v>
      </c>
      <c r="C8" s="5" t="n">
        <v>2</v>
      </c>
    </row>
    <row r="9" spans="1:3">
      <c r="A9" s="4" t="s">
        <v>529</v>
      </c>
    </row>
    <row r="10" spans="1:3">
      <c r="A10" s="3" t="s">
        <v>631</v>
      </c>
    </row>
    <row r="11" spans="1:3">
      <c r="A11" s="4" t="s">
        <v>632</v>
      </c>
      <c r="B11" s="8" t="n">
        <v>1.6</v>
      </c>
      <c r="C11" s="8" t="n">
        <v>-3.8</v>
      </c>
    </row>
    <row r="12" spans="1:3">
      <c r="A12" s="4" t="s">
        <v>634</v>
      </c>
    </row>
    <row r="13" spans="1:3">
      <c r="A13" s="3" t="s">
        <v>631</v>
      </c>
    </row>
    <row r="14" spans="1:3">
      <c r="A14" s="4" t="s">
        <v>633</v>
      </c>
      <c r="B14" s="8" t="n">
        <v>-0.5</v>
      </c>
      <c r="C14" s="8" t="n">
        <v>0.8</v>
      </c>
    </row>
    <row r="15" spans="1:3">
      <c r="A15" s="4" t="s">
        <v>635</v>
      </c>
    </row>
    <row r="16" spans="1:3">
      <c r="A16" s="3" t="s">
        <v>631</v>
      </c>
    </row>
    <row r="17" spans="1:3">
      <c r="A17" s="4" t="s">
        <v>633</v>
      </c>
      <c r="B17" s="8" t="n">
        <v>-0.4</v>
      </c>
      <c r="C17" s="5" t="n">
        <v>0</v>
      </c>
    </row>
    <row r="18" spans="1:3">
      <c r="A18" s="4" t="s">
        <v>636</v>
      </c>
    </row>
    <row r="19" spans="1:3">
      <c r="A19" s="3" t="s">
        <v>631</v>
      </c>
    </row>
    <row r="20" spans="1:3">
      <c r="A20" s="4" t="s">
        <v>633</v>
      </c>
      <c r="B20" s="8" t="n">
        <v>0.5</v>
      </c>
      <c r="C20" s="8" t="n">
        <v>-0.9</v>
      </c>
    </row>
    <row r="21" spans="1:3">
      <c r="A21" s="4" t="s">
        <v>637</v>
      </c>
    </row>
    <row r="22" spans="1:3">
      <c r="A22" s="3" t="s">
        <v>631</v>
      </c>
    </row>
    <row r="23" spans="1:3">
      <c r="A23" s="4" t="s">
        <v>633</v>
      </c>
      <c r="B23" s="8" t="n">
        <v>0.3</v>
      </c>
      <c r="C23" s="8" t="n">
        <v>-2.8</v>
      </c>
    </row>
    <row r="24" spans="1:3">
      <c r="A24" s="4" t="s">
        <v>638</v>
      </c>
    </row>
    <row r="25" spans="1:3">
      <c r="A25" s="3" t="s">
        <v>631</v>
      </c>
    </row>
    <row r="26" spans="1:3">
      <c r="A26" s="4" t="s">
        <v>633</v>
      </c>
      <c r="B26" s="7" t="n">
        <v>0.2</v>
      </c>
      <c r="C26" s="7" t="n">
        <v>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5</v>
      </c>
    </row>
    <row r="3" spans="1:3">
      <c r="A3" s="3" t="s">
        <v>600</v>
      </c>
    </row>
    <row r="4" spans="1:3">
      <c r="A4" s="4" t="s">
        <v>640</v>
      </c>
      <c r="B4" s="7" t="n">
        <v>-0.1</v>
      </c>
      <c r="C4" s="7" t="n">
        <v>-0.1</v>
      </c>
    </row>
    <row r="5" spans="1:3">
      <c r="A5" s="4" t="s">
        <v>641</v>
      </c>
    </row>
    <row r="6" spans="1:3">
      <c r="A6" s="3" t="s">
        <v>600</v>
      </c>
    </row>
    <row r="7" spans="1:3">
      <c r="A7" s="4" t="s">
        <v>640</v>
      </c>
      <c r="B7" s="8" t="n">
        <v>-0.1</v>
      </c>
      <c r="C7" s="5" t="n">
        <v>0</v>
      </c>
    </row>
    <row r="8" spans="1:3">
      <c r="A8" s="4" t="s">
        <v>636</v>
      </c>
    </row>
    <row r="9" spans="1:3">
      <c r="A9" s="3" t="s">
        <v>600</v>
      </c>
    </row>
    <row r="10" spans="1:3">
      <c r="A10" s="4" t="s">
        <v>640</v>
      </c>
      <c r="B10" s="8" t="n">
        <v>-0.1</v>
      </c>
      <c r="C10" s="5" t="n">
        <v>0</v>
      </c>
    </row>
    <row r="11" spans="1:3">
      <c r="A11" s="4" t="s">
        <v>637</v>
      </c>
    </row>
    <row r="12" spans="1:3">
      <c r="A12" s="3" t="s">
        <v>600</v>
      </c>
    </row>
    <row r="13" spans="1:3">
      <c r="A13" s="4" t="s">
        <v>640</v>
      </c>
      <c r="B13" s="7" t="n">
        <v>0.1</v>
      </c>
      <c r="C13" s="7"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25</v>
      </c>
    </row>
    <row r="3" spans="1:3">
      <c r="A3" s="3" t="s">
        <v>643</v>
      </c>
    </row>
    <row r="4" spans="1:3">
      <c r="A4" s="4" t="s">
        <v>644</v>
      </c>
      <c r="B4" s="13" t="n">
        <v>-7</v>
      </c>
    </row>
    <row r="5" spans="1:3">
      <c r="A5" s="4" t="s">
        <v>603</v>
      </c>
    </row>
    <row r="6" spans="1:3">
      <c r="A6" s="3" t="s">
        <v>643</v>
      </c>
    </row>
    <row r="7" spans="1:3">
      <c r="A7" s="4" t="s">
        <v>644</v>
      </c>
      <c r="B7" s="8" t="n">
        <v>-6.8</v>
      </c>
      <c r="C7" s="7" t="n">
        <v>-258.2</v>
      </c>
    </row>
    <row r="8" spans="1:3">
      <c r="A8" s="4" t="s">
        <v>645</v>
      </c>
    </row>
    <row r="9" spans="1:3">
      <c r="A9" s="3" t="s">
        <v>643</v>
      </c>
    </row>
    <row r="10" spans="1:3">
      <c r="A10" s="4" t="s">
        <v>644</v>
      </c>
      <c r="B10" s="8" t="n">
        <v>-6.9</v>
      </c>
      <c r="C10" s="8" t="n">
        <v>-255.7</v>
      </c>
    </row>
    <row r="11" spans="1:3">
      <c r="A11" s="4" t="s">
        <v>646</v>
      </c>
    </row>
    <row r="12" spans="1:3">
      <c r="A12" s="3" t="s">
        <v>643</v>
      </c>
    </row>
    <row r="13" spans="1:3">
      <c r="A13" s="4" t="s">
        <v>644</v>
      </c>
      <c r="B13" s="7" t="n">
        <v>0.1</v>
      </c>
      <c r="C13" s="7"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5</v>
      </c>
    </row>
    <row r="3" spans="1:3">
      <c r="A3" s="3" t="s">
        <v>116</v>
      </c>
    </row>
    <row r="4" spans="1:3">
      <c r="A4" s="4" t="s">
        <v>45</v>
      </c>
      <c r="B4" s="7" t="n">
        <v>-529.2</v>
      </c>
      <c r="C4" s="7" t="n">
        <v>-22.2</v>
      </c>
    </row>
    <row r="5" spans="1:3">
      <c r="A5" s="3" t="s">
        <v>117</v>
      </c>
    </row>
    <row r="6" spans="1:3">
      <c r="A6" s="4" t="s">
        <v>118</v>
      </c>
      <c r="B6" s="8" t="n">
        <v>109.7</v>
      </c>
      <c r="C6" s="8" t="n">
        <v>55.1</v>
      </c>
    </row>
    <row r="7" spans="1:3">
      <c r="A7" s="4" t="s">
        <v>119</v>
      </c>
      <c r="B7" s="5" t="n">
        <v>0</v>
      </c>
      <c r="C7" s="8" t="n">
        <v>298.1</v>
      </c>
    </row>
    <row r="8" spans="1:3">
      <c r="A8" s="4" t="s">
        <v>120</v>
      </c>
      <c r="B8" s="8" t="n">
        <v>15.8</v>
      </c>
      <c r="C8" s="8" t="n">
        <v>7.5</v>
      </c>
    </row>
    <row r="9" spans="1:3">
      <c r="A9" s="4" t="s">
        <v>35</v>
      </c>
      <c r="B9" s="8" t="n">
        <v>403.9</v>
      </c>
      <c r="C9" s="5" t="n">
        <v>0</v>
      </c>
    </row>
    <row r="10" spans="1:3">
      <c r="A10" s="4" t="s">
        <v>39</v>
      </c>
      <c r="B10" s="8" t="n">
        <v>204.4</v>
      </c>
      <c r="C10" s="8" t="n">
        <v>-100.8</v>
      </c>
    </row>
    <row r="11" spans="1:3">
      <c r="A11" s="4" t="s">
        <v>42</v>
      </c>
      <c r="B11" s="8" t="n">
        <v>0.4</v>
      </c>
      <c r="C11" s="5" t="n">
        <v>0</v>
      </c>
    </row>
    <row r="12" spans="1:3">
      <c r="A12" s="4" t="s">
        <v>121</v>
      </c>
      <c r="B12" s="8" t="n">
        <v>5.4</v>
      </c>
      <c r="C12" s="8" t="n">
        <v>1.1</v>
      </c>
    </row>
    <row r="13" spans="1:3">
      <c r="A13" s="4" t="s">
        <v>122</v>
      </c>
      <c r="B13" s="8" t="n">
        <v>-6.7</v>
      </c>
      <c r="C13" s="8" t="n">
        <v>1.8</v>
      </c>
    </row>
    <row r="14" spans="1:3">
      <c r="A14" s="4" t="s">
        <v>123</v>
      </c>
      <c r="B14" s="8" t="n">
        <v>-178.3</v>
      </c>
      <c r="C14" s="8" t="n">
        <v>-34.7</v>
      </c>
    </row>
    <row r="15" spans="1:3">
      <c r="A15" s="4" t="s">
        <v>124</v>
      </c>
      <c r="B15" s="8" t="n">
        <v>1.6</v>
      </c>
      <c r="C15" s="8" t="n">
        <v>-0.1</v>
      </c>
    </row>
    <row r="16" spans="1:3">
      <c r="A16" s="4" t="s">
        <v>125</v>
      </c>
      <c r="B16" s="5" t="n">
        <v>27</v>
      </c>
      <c r="C16" s="8" t="n">
        <v>205.8</v>
      </c>
    </row>
    <row r="17" spans="1:3">
      <c r="A17" s="3" t="s">
        <v>126</v>
      </c>
    </row>
    <row r="18" spans="1:3">
      <c r="A18" s="4" t="s">
        <v>127</v>
      </c>
      <c r="B18" s="8" t="n">
        <v>17.3</v>
      </c>
      <c r="C18" s="8" t="n">
        <v>32.3</v>
      </c>
    </row>
    <row r="19" spans="1:3">
      <c r="A19" s="4" t="s">
        <v>67</v>
      </c>
      <c r="B19" s="8" t="n">
        <v>4.4</v>
      </c>
      <c r="C19" s="8" t="n">
        <v>2.1</v>
      </c>
    </row>
    <row r="20" spans="1:3">
      <c r="A20" s="4" t="s">
        <v>79</v>
      </c>
      <c r="B20" s="8" t="n">
        <v>-3.2</v>
      </c>
      <c r="C20" s="5" t="n">
        <v>18</v>
      </c>
    </row>
    <row r="21" spans="1:3">
      <c r="A21" s="4" t="s">
        <v>80</v>
      </c>
      <c r="B21" s="8" t="n">
        <v>-37.4</v>
      </c>
      <c r="C21" s="5" t="n">
        <v>-1</v>
      </c>
    </row>
    <row r="22" spans="1:3">
      <c r="A22" s="4" t="s">
        <v>81</v>
      </c>
      <c r="B22" s="8" t="n">
        <v>-81.7</v>
      </c>
      <c r="C22" s="8" t="n">
        <v>-27.8</v>
      </c>
    </row>
    <row r="23" spans="1:3">
      <c r="A23" s="4" t="s">
        <v>82</v>
      </c>
      <c r="B23" s="8" t="n">
        <v>-12.8</v>
      </c>
      <c r="C23" s="8" t="n">
        <v>-2.5</v>
      </c>
    </row>
    <row r="24" spans="1:3">
      <c r="A24" s="4" t="s">
        <v>83</v>
      </c>
      <c r="B24" s="8" t="n">
        <v>185.7</v>
      </c>
      <c r="C24" s="8" t="n">
        <v>-42.9</v>
      </c>
    </row>
    <row r="25" spans="1:3">
      <c r="A25" s="4" t="s">
        <v>128</v>
      </c>
      <c r="B25" s="8" t="n">
        <v>-0.8</v>
      </c>
      <c r="C25" s="8" t="n">
        <v>-3.8</v>
      </c>
    </row>
    <row r="26" spans="1:3">
      <c r="A26" s="4" t="s">
        <v>125</v>
      </c>
      <c r="B26" s="8" t="n">
        <v>71.5</v>
      </c>
      <c r="C26" s="8" t="n">
        <v>-25.6</v>
      </c>
    </row>
    <row r="27" spans="1:3">
      <c r="A27" s="4" t="s">
        <v>129</v>
      </c>
      <c r="B27" s="8" t="n">
        <v>98.5</v>
      </c>
      <c r="C27" s="8" t="n">
        <v>180.2</v>
      </c>
    </row>
    <row r="28" spans="1:3">
      <c r="A28" s="3" t="s">
        <v>130</v>
      </c>
    </row>
    <row r="29" spans="1:3">
      <c r="A29" s="4" t="s">
        <v>131</v>
      </c>
      <c r="B29" s="8" t="n">
        <v>83.40000000000001</v>
      </c>
      <c r="C29" s="8" t="n">
        <v>87.8</v>
      </c>
    </row>
    <row r="30" spans="1:3">
      <c r="A30" s="4" t="s">
        <v>132</v>
      </c>
      <c r="B30" s="8" t="n">
        <v>-416.4</v>
      </c>
      <c r="C30" s="5" t="n">
        <v>-4</v>
      </c>
    </row>
    <row r="31" spans="1:3">
      <c r="A31" s="4" t="s">
        <v>133</v>
      </c>
      <c r="B31" s="8" t="n">
        <v>-34.7</v>
      </c>
      <c r="C31" s="8" t="n">
        <v>-31.9</v>
      </c>
    </row>
    <row r="32" spans="1:3">
      <c r="A32" s="4" t="s">
        <v>134</v>
      </c>
      <c r="B32" s="5" t="n">
        <v>0</v>
      </c>
      <c r="C32" s="8" t="n">
        <v>-298.1</v>
      </c>
    </row>
    <row r="33" spans="1:3">
      <c r="A33" s="4" t="s">
        <v>135</v>
      </c>
      <c r="B33" s="5" t="n">
        <v>-1</v>
      </c>
      <c r="C33" s="5" t="n">
        <v>0</v>
      </c>
    </row>
    <row r="34" spans="1:3">
      <c r="A34" s="4" t="s">
        <v>136</v>
      </c>
      <c r="B34" s="8" t="n">
        <v>-368.7</v>
      </c>
      <c r="C34" s="8" t="n">
        <v>-246.2</v>
      </c>
    </row>
    <row r="35" spans="1:3">
      <c r="A35" s="3" t="s">
        <v>137</v>
      </c>
    </row>
    <row r="36" spans="1:3">
      <c r="A36" s="4" t="s">
        <v>138</v>
      </c>
      <c r="B36" s="8" t="n">
        <v>1190.3</v>
      </c>
      <c r="C36" s="5" t="n">
        <v>0</v>
      </c>
    </row>
    <row r="37" spans="1:3">
      <c r="A37" s="4" t="s">
        <v>139</v>
      </c>
      <c r="B37" s="8" t="n">
        <v>-14.3</v>
      </c>
      <c r="C37" s="8" t="n">
        <v>-13.6</v>
      </c>
    </row>
    <row r="38" spans="1:3">
      <c r="A38" s="4" t="s">
        <v>140</v>
      </c>
      <c r="B38" s="8" t="n">
        <v>-715.9</v>
      </c>
      <c r="C38" s="8" t="n">
        <v>3.4</v>
      </c>
    </row>
    <row r="39" spans="1:3">
      <c r="A39" s="4" t="s">
        <v>141</v>
      </c>
      <c r="B39" s="8" t="n">
        <v>-1.5</v>
      </c>
      <c r="C39" s="8" t="n">
        <v>-3.3</v>
      </c>
    </row>
    <row r="40" spans="1:3">
      <c r="A40" s="4" t="s">
        <v>142</v>
      </c>
      <c r="B40" s="8" t="n">
        <v>3.1</v>
      </c>
      <c r="C40" s="8" t="n">
        <v>1.2</v>
      </c>
    </row>
    <row r="41" spans="1:3">
      <c r="A41" s="4" t="s">
        <v>143</v>
      </c>
      <c r="B41" s="5" t="n">
        <v>0</v>
      </c>
      <c r="C41" s="8" t="n">
        <v>-0.1</v>
      </c>
    </row>
    <row r="42" spans="1:3">
      <c r="A42" s="4" t="s">
        <v>144</v>
      </c>
      <c r="B42" s="8" t="n">
        <v>-20.8</v>
      </c>
      <c r="C42" s="8" t="n">
        <v>-17.6</v>
      </c>
    </row>
    <row r="43" spans="1:3">
      <c r="A43" s="4" t="s">
        <v>145</v>
      </c>
      <c r="B43" s="8" t="n">
        <v>-3.5</v>
      </c>
      <c r="C43" s="8" t="n">
        <v>-1.6</v>
      </c>
    </row>
    <row r="44" spans="1:3">
      <c r="A44" s="4" t="s">
        <v>146</v>
      </c>
      <c r="B44" s="8" t="n">
        <v>437.4</v>
      </c>
      <c r="C44" s="8" t="n">
        <v>-31.6</v>
      </c>
    </row>
    <row r="45" spans="1:3">
      <c r="A45" s="4" t="s">
        <v>147</v>
      </c>
      <c r="B45" s="8" t="n">
        <v>3.9</v>
      </c>
      <c r="C45" s="8" t="n">
        <v>-68.09999999999999</v>
      </c>
    </row>
    <row r="46" spans="1:3">
      <c r="A46" s="4" t="s">
        <v>148</v>
      </c>
      <c r="B46" s="8" t="n">
        <v>171.1</v>
      </c>
      <c r="C46" s="8" t="n">
        <v>-165.7</v>
      </c>
    </row>
    <row r="47" spans="1:3">
      <c r="A47" s="4" t="s">
        <v>149</v>
      </c>
      <c r="B47" s="8" t="n">
        <v>417.8</v>
      </c>
      <c r="C47" s="8" t="n">
        <v>3596.1</v>
      </c>
    </row>
    <row r="48" spans="1:3">
      <c r="A48" s="4" t="s">
        <v>150</v>
      </c>
      <c r="B48" s="8" t="n">
        <v>588.9</v>
      </c>
      <c r="C48" s="8" t="n">
        <v>3430.4</v>
      </c>
    </row>
    <row r="49" spans="1:3">
      <c r="A49" s="3" t="s">
        <v>151</v>
      </c>
    </row>
    <row r="50" spans="1:3">
      <c r="A50" s="4" t="s">
        <v>152</v>
      </c>
      <c r="B50" s="8" t="n">
        <v>11.9</v>
      </c>
      <c r="C50" s="8" t="n">
        <v>5.2</v>
      </c>
    </row>
    <row r="51" spans="1:3">
      <c r="A51" s="4" t="s">
        <v>153</v>
      </c>
      <c r="B51" s="8" t="n">
        <v>0.4</v>
      </c>
      <c r="C51" s="8" t="n">
        <v>0.2</v>
      </c>
    </row>
    <row r="52" spans="1:3">
      <c r="A52" s="4" t="s">
        <v>154</v>
      </c>
      <c r="B52" s="8" t="n">
        <v>34.5</v>
      </c>
      <c r="C52" s="8" t="n">
        <v>92.2</v>
      </c>
    </row>
    <row r="53" spans="1:3">
      <c r="A53" s="4" t="s">
        <v>155</v>
      </c>
      <c r="B53" s="7" t="n">
        <v>0.2</v>
      </c>
      <c r="C53" s="7"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7</v>
      </c>
      <c r="B1" s="2" t="s">
        <v>1</v>
      </c>
      <c r="C1" s="2" t="s">
        <v>464</v>
      </c>
    </row>
    <row r="2" spans="1:3">
      <c r="B2" s="2" t="s">
        <v>2</v>
      </c>
      <c r="C2" s="2" t="s">
        <v>63</v>
      </c>
    </row>
    <row r="3" spans="1:3">
      <c r="A3" s="3" t="s">
        <v>648</v>
      </c>
    </row>
    <row r="4" spans="1:3">
      <c r="A4" s="4" t="s">
        <v>649</v>
      </c>
      <c r="C4" s="13" t="n">
        <v>-29</v>
      </c>
    </row>
    <row r="5" spans="1:3">
      <c r="A5" s="4" t="s">
        <v>650</v>
      </c>
    </row>
    <row r="6" spans="1:3">
      <c r="A6" s="3" t="s">
        <v>648</v>
      </c>
    </row>
    <row r="7" spans="1:3">
      <c r="A7" s="4" t="s">
        <v>651</v>
      </c>
      <c r="B7" s="7" t="n">
        <v>56.8</v>
      </c>
      <c r="C7" s="8" t="n">
        <v>55.1</v>
      </c>
    </row>
    <row r="8" spans="1:3">
      <c r="A8" s="4" t="s">
        <v>311</v>
      </c>
      <c r="B8" s="8" t="n">
        <v>8.199999999999999</v>
      </c>
      <c r="C8" s="5" t="n">
        <v>13</v>
      </c>
    </row>
    <row r="9" spans="1:3">
      <c r="A9" s="4" t="s">
        <v>652</v>
      </c>
      <c r="B9" s="8" t="n">
        <v>18.9</v>
      </c>
      <c r="C9" s="8" t="n">
        <v>18.8</v>
      </c>
    </row>
    <row r="10" spans="1:3">
      <c r="A10" s="4" t="s">
        <v>653</v>
      </c>
      <c r="B10" s="8" t="n">
        <v>0.9</v>
      </c>
      <c r="C10" s="5" t="n">
        <v>0</v>
      </c>
    </row>
    <row r="11" spans="1:3">
      <c r="A11" s="4" t="s">
        <v>649</v>
      </c>
      <c r="B11" s="5" t="n">
        <v>0</v>
      </c>
      <c r="C11" s="5" t="n">
        <v>0</v>
      </c>
    </row>
    <row r="12" spans="1:3">
      <c r="A12" s="4" t="s">
        <v>654</v>
      </c>
      <c r="B12" s="8" t="n">
        <v>84.8</v>
      </c>
      <c r="C12" s="8" t="n">
        <v>86.90000000000001</v>
      </c>
    </row>
    <row r="13" spans="1:3">
      <c r="A13" s="4" t="s">
        <v>655</v>
      </c>
      <c r="B13" s="8" t="n">
        <v>28.5</v>
      </c>
      <c r="C13" s="8" t="n">
        <v>30.5</v>
      </c>
    </row>
    <row r="14" spans="1:3">
      <c r="A14" s="4" t="s">
        <v>656</v>
      </c>
      <c r="B14" s="5" t="n">
        <v>0</v>
      </c>
      <c r="C14" s="5" t="n">
        <v>0</v>
      </c>
    </row>
    <row r="15" spans="1:3">
      <c r="A15" s="4" t="s">
        <v>657</v>
      </c>
      <c r="B15" s="8" t="n">
        <v>28.5</v>
      </c>
      <c r="C15" s="8" t="n">
        <v>30.5</v>
      </c>
    </row>
    <row r="16" spans="1:3">
      <c r="A16" s="4" t="s">
        <v>658</v>
      </c>
    </row>
    <row r="17" spans="1:3">
      <c r="A17" s="3" t="s">
        <v>648</v>
      </c>
    </row>
    <row r="18" spans="1:3">
      <c r="A18" s="4" t="s">
        <v>651</v>
      </c>
      <c r="B18" s="8" t="n">
        <v>8.699999999999999</v>
      </c>
      <c r="C18" s="8" t="n">
        <v>13.6</v>
      </c>
    </row>
    <row r="19" spans="1:3">
      <c r="A19" s="4" t="s">
        <v>311</v>
      </c>
      <c r="B19" s="8" t="n">
        <v>10.9</v>
      </c>
      <c r="C19" s="8" t="n">
        <v>14.5</v>
      </c>
    </row>
    <row r="20" spans="1:3">
      <c r="A20" s="4" t="s">
        <v>652</v>
      </c>
      <c r="B20" s="8" t="n">
        <v>33.7</v>
      </c>
      <c r="C20" s="8" t="n">
        <v>37.4</v>
      </c>
    </row>
    <row r="21" spans="1:3">
      <c r="A21" s="4" t="s">
        <v>653</v>
      </c>
      <c r="B21" s="8" t="n">
        <v>3.1</v>
      </c>
      <c r="C21" s="8" t="n">
        <v>3.2</v>
      </c>
    </row>
    <row r="22" spans="1:3">
      <c r="A22" s="4" t="s">
        <v>649</v>
      </c>
      <c r="B22" s="8" t="n">
        <v>-28.2</v>
      </c>
    </row>
    <row r="23" spans="1:3">
      <c r="A23" s="4" t="s">
        <v>654</v>
      </c>
      <c r="B23" s="8" t="n">
        <v>28.2</v>
      </c>
      <c r="C23" s="8" t="n">
        <v>39.7</v>
      </c>
    </row>
    <row r="24" spans="1:3">
      <c r="A24" s="4" t="s">
        <v>655</v>
      </c>
      <c r="B24" s="8" t="n">
        <v>2.8</v>
      </c>
      <c r="C24" s="8" t="n">
        <v>0.5</v>
      </c>
    </row>
    <row r="25" spans="1:3">
      <c r="A25" s="4" t="s">
        <v>656</v>
      </c>
      <c r="B25" s="8" t="n">
        <v>1.8</v>
      </c>
      <c r="C25" s="8" t="n">
        <v>1.7</v>
      </c>
    </row>
    <row r="26" spans="1:3">
      <c r="A26" s="4" t="s">
        <v>657</v>
      </c>
      <c r="B26" s="7" t="n">
        <v>4.6</v>
      </c>
      <c r="C26" s="7" t="n">
        <v>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198"/>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659</v>
      </c>
      <c r="C1" s="2" t="s">
        <v>660</v>
      </c>
      <c r="D1" s="2" t="s">
        <v>661</v>
      </c>
      <c r="E1" s="2" t="s">
        <v>307</v>
      </c>
      <c r="F1" s="2" t="s">
        <v>599</v>
      </c>
      <c r="G1" s="2" t="s">
        <v>662</v>
      </c>
      <c r="H1" s="2" t="s">
        <v>403</v>
      </c>
      <c r="I1" s="2" t="s">
        <v>309</v>
      </c>
      <c r="J1" s="2" t="s">
        <v>285</v>
      </c>
      <c r="K1" s="2" t="s">
        <v>663</v>
      </c>
      <c r="L1" s="2" t="s">
        <v>664</v>
      </c>
      <c r="M1" s="2" t="s">
        <v>597</v>
      </c>
      <c r="N1" s="2" t="s">
        <v>598</v>
      </c>
      <c r="O1" s="2" t="s">
        <v>665</v>
      </c>
      <c r="P1" s="2" t="s">
        <v>599</v>
      </c>
      <c r="Q1" s="2" t="s">
        <v>666</v>
      </c>
      <c r="R1" s="2" t="s">
        <v>404</v>
      </c>
    </row>
    <row r="2" spans="1:18">
      <c r="A2" s="3" t="s">
        <v>667</v>
      </c>
    </row>
    <row r="3" spans="1:18">
      <c r="A3" s="4" t="s">
        <v>668</v>
      </c>
      <c r="I3" s="13" t="n">
        <v>0</v>
      </c>
      <c r="N3" s="13" t="n">
        <v>680000000</v>
      </c>
    </row>
    <row r="4" spans="1:18">
      <c r="A4" s="4" t="s">
        <v>406</v>
      </c>
      <c r="I4" s="5" t="n">
        <v>5937100000</v>
      </c>
      <c r="N4" s="5" t="n">
        <v>4698300000</v>
      </c>
      <c r="R4" s="13" t="n">
        <v>2300000000</v>
      </c>
    </row>
    <row r="5" spans="1:18">
      <c r="A5" s="4" t="s">
        <v>669</v>
      </c>
      <c r="I5" s="5" t="n">
        <v>97100000</v>
      </c>
      <c r="N5" s="5" t="n">
        <v>128200000</v>
      </c>
    </row>
    <row r="6" spans="1:18">
      <c r="A6" s="4" t="s">
        <v>670</v>
      </c>
      <c r="I6" s="5" t="n">
        <v>58000000</v>
      </c>
      <c r="N6" s="5" t="n">
        <v>73400000</v>
      </c>
    </row>
    <row r="7" spans="1:18">
      <c r="A7" s="4" t="s">
        <v>141</v>
      </c>
      <c r="I7" s="5" t="n">
        <v>-37100000</v>
      </c>
      <c r="N7" s="5" t="n">
        <v>-36600000</v>
      </c>
    </row>
    <row r="8" spans="1:18">
      <c r="A8" s="4" t="s">
        <v>671</v>
      </c>
      <c r="I8" s="5" t="n">
        <v>6553400000</v>
      </c>
      <c r="N8" s="5" t="n">
        <v>6032100000</v>
      </c>
    </row>
    <row r="9" spans="1:18">
      <c r="A9" s="4" t="s">
        <v>672</v>
      </c>
      <c r="I9" s="5" t="n">
        <v>-650700000</v>
      </c>
      <c r="N9" s="5" t="n">
        <v>-1060500000</v>
      </c>
    </row>
    <row r="10" spans="1:18">
      <c r="A10" s="4" t="s">
        <v>86</v>
      </c>
      <c r="I10" s="5" t="n">
        <v>5902700000</v>
      </c>
      <c r="N10" s="5" t="n">
        <v>4971600000</v>
      </c>
    </row>
    <row r="11" spans="1:18">
      <c r="A11" s="4" t="s">
        <v>673</v>
      </c>
      <c r="O11" s="4" t="s">
        <v>425</v>
      </c>
    </row>
    <row r="12" spans="1:18">
      <c r="A12" s="4" t="s">
        <v>674</v>
      </c>
      <c r="G12" s="4" t="s">
        <v>675</v>
      </c>
    </row>
    <row r="13" spans="1:18">
      <c r="A13" s="4" t="s">
        <v>676</v>
      </c>
      <c r="I13" s="5" t="n">
        <v>14300000</v>
      </c>
      <c r="J13" s="13" t="n">
        <v>13600000</v>
      </c>
    </row>
    <row r="14" spans="1:18">
      <c r="A14" s="4" t="s">
        <v>677</v>
      </c>
      <c r="I14" s="5" t="n">
        <v>31500000</v>
      </c>
      <c r="N14" s="5" t="n">
        <v>42200000</v>
      </c>
    </row>
    <row r="15" spans="1:18">
      <c r="A15" s="4" t="s">
        <v>678</v>
      </c>
    </row>
    <row r="16" spans="1:18">
      <c r="A16" s="3" t="s">
        <v>667</v>
      </c>
    </row>
    <row r="17" spans="1:18">
      <c r="A17" s="4" t="s">
        <v>677</v>
      </c>
      <c r="K17" s="13" t="n">
        <v>0</v>
      </c>
    </row>
    <row r="18" spans="1:18">
      <c r="A18" s="4" t="s">
        <v>294</v>
      </c>
    </row>
    <row r="19" spans="1:18">
      <c r="A19" s="3" t="s">
        <v>667</v>
      </c>
    </row>
    <row r="20" spans="1:18">
      <c r="A20" s="4" t="s">
        <v>679</v>
      </c>
      <c r="E20" s="13" t="n">
        <v>101900000</v>
      </c>
    </row>
    <row r="21" spans="1:18">
      <c r="A21" s="4" t="s">
        <v>680</v>
      </c>
    </row>
    <row r="22" spans="1:18">
      <c r="A22" s="3" t="s">
        <v>667</v>
      </c>
    </row>
    <row r="23" spans="1:18">
      <c r="A23" s="4" t="s">
        <v>681</v>
      </c>
      <c r="F23" s="15" t="n">
        <v>93600000</v>
      </c>
    </row>
    <row r="24" spans="1:18">
      <c r="A24" s="4" t="s">
        <v>682</v>
      </c>
    </row>
    <row r="25" spans="1:18">
      <c r="A25" s="3" t="s">
        <v>667</v>
      </c>
    </row>
    <row r="26" spans="1:18">
      <c r="A26" s="4" t="s">
        <v>86</v>
      </c>
      <c r="I26" s="5" t="n">
        <v>5902700000</v>
      </c>
      <c r="N26" s="5" t="n">
        <v>4971600000</v>
      </c>
    </row>
    <row r="27" spans="1:18">
      <c r="A27" s="4" t="s">
        <v>294</v>
      </c>
    </row>
    <row r="28" spans="1:18">
      <c r="A28" s="3" t="s">
        <v>667</v>
      </c>
    </row>
    <row r="29" spans="1:18">
      <c r="A29" s="4" t="s">
        <v>683</v>
      </c>
      <c r="C29" s="13" t="n">
        <v>539100000</v>
      </c>
    </row>
    <row r="30" spans="1:18">
      <c r="A30" s="4" t="s">
        <v>332</v>
      </c>
      <c r="E30" s="13" t="n">
        <v>1471000000</v>
      </c>
    </row>
    <row r="31" spans="1:18">
      <c r="A31" s="4" t="s">
        <v>680</v>
      </c>
    </row>
    <row r="32" spans="1:18">
      <c r="A32" s="3" t="s">
        <v>667</v>
      </c>
    </row>
    <row r="33" spans="1:18">
      <c r="A33" s="4" t="s">
        <v>684</v>
      </c>
      <c r="D33" s="15" t="n">
        <v>500000000</v>
      </c>
    </row>
    <row r="34" spans="1:18">
      <c r="A34" s="4" t="s">
        <v>685</v>
      </c>
    </row>
    <row r="35" spans="1:18">
      <c r="A35" s="3" t="s">
        <v>667</v>
      </c>
    </row>
    <row r="36" spans="1:18">
      <c r="A36" s="4" t="s">
        <v>668</v>
      </c>
      <c r="I36" s="5" t="n">
        <v>0</v>
      </c>
      <c r="L36" s="13" t="n">
        <v>750000000</v>
      </c>
      <c r="N36" s="5" t="n">
        <v>380000000</v>
      </c>
    </row>
    <row r="37" spans="1:18">
      <c r="A37" s="4" t="s">
        <v>686</v>
      </c>
      <c r="O37" s="13" t="n">
        <v>750000000</v>
      </c>
    </row>
    <row r="38" spans="1:18">
      <c r="A38" s="4" t="s">
        <v>687</v>
      </c>
    </row>
    <row r="39" spans="1:18">
      <c r="A39" s="3" t="s">
        <v>667</v>
      </c>
    </row>
    <row r="40" spans="1:18">
      <c r="A40" s="4" t="s">
        <v>668</v>
      </c>
      <c r="I40" s="5" t="n">
        <v>0</v>
      </c>
      <c r="L40" s="13" t="n">
        <v>435000000</v>
      </c>
      <c r="N40" s="5" t="n">
        <v>300000000</v>
      </c>
    </row>
    <row r="41" spans="1:18">
      <c r="A41" s="4" t="s">
        <v>686</v>
      </c>
      <c r="G41" s="13" t="n">
        <v>600000000</v>
      </c>
    </row>
    <row r="42" spans="1:18">
      <c r="A42" s="4" t="s">
        <v>688</v>
      </c>
      <c r="P42" s="15" t="n">
        <v>1000000000</v>
      </c>
    </row>
    <row r="43" spans="1:18">
      <c r="A43" s="4" t="s">
        <v>689</v>
      </c>
      <c r="I43" s="5" t="n">
        <v>0</v>
      </c>
    </row>
    <row r="44" spans="1:18">
      <c r="A44" s="4" t="s">
        <v>690</v>
      </c>
    </row>
    <row r="45" spans="1:18">
      <c r="A45" s="3" t="s">
        <v>667</v>
      </c>
    </row>
    <row r="46" spans="1:18">
      <c r="A46" s="4" t="s">
        <v>691</v>
      </c>
      <c r="B46" s="4" t="s">
        <v>314</v>
      </c>
      <c r="I46" s="13" t="n">
        <v>498300000</v>
      </c>
      <c r="N46" s="5" t="n">
        <v>488800000</v>
      </c>
    </row>
    <row r="47" spans="1:18">
      <c r="A47" s="4" t="s">
        <v>692</v>
      </c>
      <c r="I47" s="4" t="s">
        <v>693</v>
      </c>
    </row>
    <row r="48" spans="1:18">
      <c r="A48" s="4" t="s">
        <v>686</v>
      </c>
      <c r="G48" s="5" t="n">
        <v>614300000</v>
      </c>
    </row>
    <row r="49" spans="1:18">
      <c r="A49" s="4" t="s">
        <v>694</v>
      </c>
    </row>
    <row r="50" spans="1:18">
      <c r="A50" s="3" t="s">
        <v>667</v>
      </c>
    </row>
    <row r="51" spans="1:18">
      <c r="A51" s="4" t="s">
        <v>695</v>
      </c>
      <c r="Q51" s="15" t="n">
        <v>500000000</v>
      </c>
    </row>
    <row r="52" spans="1:18">
      <c r="A52" s="4" t="s">
        <v>696</v>
      </c>
    </row>
    <row r="53" spans="1:18">
      <c r="A53" s="3" t="s">
        <v>667</v>
      </c>
    </row>
    <row r="54" spans="1:18">
      <c r="A54" s="4" t="s">
        <v>406</v>
      </c>
      <c r="B54" s="4" t="s">
        <v>376</v>
      </c>
      <c r="I54" s="13" t="n">
        <v>500000000</v>
      </c>
      <c r="N54" s="5" t="n">
        <v>500000000</v>
      </c>
    </row>
    <row r="55" spans="1:18">
      <c r="A55" s="4" t="s">
        <v>697</v>
      </c>
      <c r="I55" s="4" t="s">
        <v>698</v>
      </c>
      <c r="R55" s="4" t="s">
        <v>698</v>
      </c>
    </row>
    <row r="56" spans="1:18">
      <c r="A56" s="4" t="s">
        <v>692</v>
      </c>
      <c r="I56" s="4" t="s">
        <v>699</v>
      </c>
    </row>
    <row r="57" spans="1:18">
      <c r="A57" s="4" t="s">
        <v>686</v>
      </c>
      <c r="R57" s="13" t="n">
        <v>500000000</v>
      </c>
    </row>
    <row r="58" spans="1:18">
      <c r="A58" s="4" t="s">
        <v>700</v>
      </c>
    </row>
    <row r="59" spans="1:18">
      <c r="A59" s="3" t="s">
        <v>667</v>
      </c>
    </row>
    <row r="60" spans="1:18">
      <c r="A60" s="4" t="s">
        <v>406</v>
      </c>
      <c r="B60" s="4" t="s">
        <v>701</v>
      </c>
      <c r="I60" s="13" t="n">
        <v>205000000</v>
      </c>
      <c r="N60" s="5" t="n">
        <v>195500000</v>
      </c>
    </row>
    <row r="61" spans="1:18">
      <c r="A61" s="4" t="s">
        <v>697</v>
      </c>
      <c r="I61" s="4" t="s">
        <v>702</v>
      </c>
    </row>
    <row r="62" spans="1:18">
      <c r="A62" s="4" t="s">
        <v>692</v>
      </c>
      <c r="I62" s="4" t="s">
        <v>703</v>
      </c>
    </row>
    <row r="63" spans="1:18">
      <c r="A63" s="4" t="s">
        <v>704</v>
      </c>
    </row>
    <row r="64" spans="1:18">
      <c r="A64" s="3" t="s">
        <v>667</v>
      </c>
    </row>
    <row r="65" spans="1:18">
      <c r="A65" s="4" t="s">
        <v>406</v>
      </c>
      <c r="B65" s="4" t="s">
        <v>701</v>
      </c>
      <c r="I65" s="13" t="n">
        <v>341700000</v>
      </c>
      <c r="N65" s="5" t="n">
        <v>325800000</v>
      </c>
    </row>
    <row r="66" spans="1:18">
      <c r="A66" s="4" t="s">
        <v>697</v>
      </c>
      <c r="I66" s="4" t="s">
        <v>705</v>
      </c>
    </row>
    <row r="67" spans="1:18">
      <c r="A67" s="4" t="s">
        <v>692</v>
      </c>
      <c r="I67" s="4" t="s">
        <v>706</v>
      </c>
    </row>
    <row r="68" spans="1:18">
      <c r="A68" s="4" t="s">
        <v>707</v>
      </c>
    </row>
    <row r="69" spans="1:18">
      <c r="A69" s="3" t="s">
        <v>667</v>
      </c>
    </row>
    <row r="70" spans="1:18">
      <c r="A70" s="4" t="s">
        <v>406</v>
      </c>
      <c r="B70" s="4" t="s">
        <v>376</v>
      </c>
      <c r="I70" s="13" t="n">
        <v>600000000</v>
      </c>
      <c r="N70" s="5" t="n">
        <v>600000000</v>
      </c>
    </row>
    <row r="71" spans="1:18">
      <c r="A71" s="4" t="s">
        <v>697</v>
      </c>
      <c r="I71" s="4" t="s">
        <v>708</v>
      </c>
      <c r="R71" s="4" t="s">
        <v>708</v>
      </c>
    </row>
    <row r="72" spans="1:18">
      <c r="A72" s="4" t="s">
        <v>692</v>
      </c>
      <c r="I72" s="4" t="s">
        <v>709</v>
      </c>
    </row>
    <row r="73" spans="1:18">
      <c r="A73" s="4" t="s">
        <v>686</v>
      </c>
      <c r="R73" s="13" t="n">
        <v>600000000</v>
      </c>
    </row>
    <row r="74" spans="1:18">
      <c r="A74" s="4" t="s">
        <v>710</v>
      </c>
    </row>
    <row r="75" spans="1:18">
      <c r="A75" s="3" t="s">
        <v>667</v>
      </c>
    </row>
    <row r="76" spans="1:18">
      <c r="A76" s="4" t="s">
        <v>406</v>
      </c>
      <c r="B76" s="4" t="s">
        <v>701</v>
      </c>
      <c r="I76" s="13" t="n">
        <v>136700000</v>
      </c>
      <c r="N76" s="5" t="n">
        <v>130300000</v>
      </c>
    </row>
    <row r="77" spans="1:18">
      <c r="A77" s="4" t="s">
        <v>697</v>
      </c>
      <c r="I77" s="4" t="s">
        <v>711</v>
      </c>
    </row>
    <row r="78" spans="1:18">
      <c r="A78" s="4" t="s">
        <v>692</v>
      </c>
      <c r="I78" s="4" t="s">
        <v>712</v>
      </c>
    </row>
    <row r="79" spans="1:18">
      <c r="A79" s="4" t="s">
        <v>713</v>
      </c>
    </row>
    <row r="80" spans="1:18">
      <c r="A80" s="3" t="s">
        <v>667</v>
      </c>
    </row>
    <row r="81" spans="1:18">
      <c r="A81" s="4" t="s">
        <v>406</v>
      </c>
      <c r="B81" s="4" t="s">
        <v>714</v>
      </c>
      <c r="I81" s="13" t="n">
        <v>500000000</v>
      </c>
      <c r="N81" s="5" t="n">
        <v>0</v>
      </c>
    </row>
    <row r="82" spans="1:18">
      <c r="A82" s="4" t="s">
        <v>697</v>
      </c>
      <c r="I82" s="4" t="s">
        <v>715</v>
      </c>
      <c r="M82" s="4" t="s">
        <v>715</v>
      </c>
    </row>
    <row r="83" spans="1:18">
      <c r="A83" s="4" t="s">
        <v>692</v>
      </c>
      <c r="I83" s="4" t="s">
        <v>716</v>
      </c>
    </row>
    <row r="84" spans="1:18">
      <c r="A84" s="4" t="s">
        <v>686</v>
      </c>
      <c r="M84" s="13" t="n">
        <v>500000000</v>
      </c>
    </row>
    <row r="85" spans="1:18">
      <c r="A85" s="4" t="s">
        <v>717</v>
      </c>
    </row>
    <row r="86" spans="1:18">
      <c r="A86" s="3" t="s">
        <v>667</v>
      </c>
    </row>
    <row r="87" spans="1:18">
      <c r="A87" s="4" t="s">
        <v>406</v>
      </c>
      <c r="B87" s="4" t="s">
        <v>718</v>
      </c>
      <c r="I87" s="13" t="n">
        <v>500000000</v>
      </c>
      <c r="N87" s="5" t="n">
        <v>500000000</v>
      </c>
    </row>
    <row r="88" spans="1:18">
      <c r="A88" s="4" t="s">
        <v>697</v>
      </c>
      <c r="H88" s="4" t="s">
        <v>715</v>
      </c>
      <c r="I88" s="4" t="s">
        <v>715</v>
      </c>
    </row>
    <row r="89" spans="1:18">
      <c r="A89" s="4" t="s">
        <v>692</v>
      </c>
      <c r="I89" s="4" t="s">
        <v>719</v>
      </c>
    </row>
    <row r="90" spans="1:18">
      <c r="A90" s="4" t="s">
        <v>686</v>
      </c>
      <c r="H90" s="13" t="n">
        <v>500000000</v>
      </c>
    </row>
    <row r="91" spans="1:18">
      <c r="A91" s="4" t="s">
        <v>674</v>
      </c>
      <c r="H91" s="4" t="s">
        <v>720</v>
      </c>
    </row>
    <row r="92" spans="1:18">
      <c r="A92" s="4" t="s">
        <v>721</v>
      </c>
    </row>
    <row r="93" spans="1:18">
      <c r="A93" s="3" t="s">
        <v>667</v>
      </c>
    </row>
    <row r="94" spans="1:18">
      <c r="A94" s="4" t="s">
        <v>406</v>
      </c>
      <c r="B94" s="4" t="s">
        <v>701</v>
      </c>
      <c r="I94" s="13" t="n">
        <v>153700000</v>
      </c>
      <c r="N94" s="5" t="n">
        <v>146700000</v>
      </c>
    </row>
    <row r="95" spans="1:18">
      <c r="A95" s="4" t="s">
        <v>697</v>
      </c>
      <c r="I95" s="4" t="s">
        <v>722</v>
      </c>
    </row>
    <row r="96" spans="1:18">
      <c r="A96" s="4" t="s">
        <v>692</v>
      </c>
      <c r="I96" s="4" t="s">
        <v>723</v>
      </c>
    </row>
    <row r="97" spans="1:18">
      <c r="A97" s="4" t="s">
        <v>724</v>
      </c>
    </row>
    <row r="98" spans="1:18">
      <c r="A98" s="3" t="s">
        <v>667</v>
      </c>
    </row>
    <row r="99" spans="1:18">
      <c r="A99" s="4" t="s">
        <v>406</v>
      </c>
      <c r="B99" s="4" t="s">
        <v>376</v>
      </c>
      <c r="I99" s="13" t="n">
        <v>800000000</v>
      </c>
      <c r="N99" s="5" t="n">
        <v>800000000</v>
      </c>
    </row>
    <row r="100" spans="1:18">
      <c r="A100" s="4" t="s">
        <v>697</v>
      </c>
      <c r="I100" s="4" t="s">
        <v>725</v>
      </c>
      <c r="R100" s="4" t="s">
        <v>725</v>
      </c>
    </row>
    <row r="101" spans="1:18">
      <c r="A101" s="4" t="s">
        <v>692</v>
      </c>
      <c r="I101" s="4" t="s">
        <v>726</v>
      </c>
    </row>
    <row r="102" spans="1:18">
      <c r="A102" s="4" t="s">
        <v>686</v>
      </c>
      <c r="R102" s="13" t="n">
        <v>800000000</v>
      </c>
    </row>
    <row r="103" spans="1:18">
      <c r="A103" s="4" t="s">
        <v>727</v>
      </c>
    </row>
    <row r="104" spans="1:18">
      <c r="A104" s="3" t="s">
        <v>667</v>
      </c>
    </row>
    <row r="105" spans="1:18">
      <c r="A105" s="4" t="s">
        <v>406</v>
      </c>
      <c r="B105" s="4" t="s">
        <v>718</v>
      </c>
      <c r="I105" s="13" t="n">
        <v>700000000</v>
      </c>
      <c r="N105" s="5" t="n">
        <v>700000000</v>
      </c>
    </row>
    <row r="106" spans="1:18">
      <c r="A106" s="4" t="s">
        <v>697</v>
      </c>
      <c r="H106" s="4" t="s">
        <v>728</v>
      </c>
      <c r="I106" s="4" t="s">
        <v>728</v>
      </c>
    </row>
    <row r="107" spans="1:18">
      <c r="A107" s="4" t="s">
        <v>692</v>
      </c>
      <c r="I107" s="4" t="s">
        <v>729</v>
      </c>
    </row>
    <row r="108" spans="1:18">
      <c r="A108" s="4" t="s">
        <v>686</v>
      </c>
      <c r="H108" s="13" t="n">
        <v>700000000</v>
      </c>
    </row>
    <row r="109" spans="1:18">
      <c r="A109" s="4" t="s">
        <v>730</v>
      </c>
    </row>
    <row r="110" spans="1:18">
      <c r="A110" s="3" t="s">
        <v>667</v>
      </c>
    </row>
    <row r="111" spans="1:18">
      <c r="A111" s="4" t="s">
        <v>406</v>
      </c>
      <c r="B111" s="4" t="s">
        <v>714</v>
      </c>
      <c r="I111" s="13" t="n">
        <v>700000000</v>
      </c>
      <c r="N111" s="5" t="n">
        <v>0</v>
      </c>
    </row>
    <row r="112" spans="1:18">
      <c r="A112" s="4" t="s">
        <v>697</v>
      </c>
      <c r="I112" s="4" t="s">
        <v>731</v>
      </c>
      <c r="M112" s="4" t="s">
        <v>731</v>
      </c>
    </row>
    <row r="113" spans="1:18">
      <c r="A113" s="4" t="s">
        <v>692</v>
      </c>
      <c r="I113" s="4" t="s">
        <v>732</v>
      </c>
    </row>
    <row r="114" spans="1:18">
      <c r="A114" s="4" t="s">
        <v>686</v>
      </c>
      <c r="M114" s="13" t="n">
        <v>700000000</v>
      </c>
    </row>
    <row r="115" spans="1:18">
      <c r="A115" s="4" t="s">
        <v>733</v>
      </c>
    </row>
    <row r="116" spans="1:18">
      <c r="A116" s="3" t="s">
        <v>667</v>
      </c>
    </row>
    <row r="117" spans="1:18">
      <c r="A117" s="4" t="s">
        <v>406</v>
      </c>
      <c r="B117" s="4" t="s">
        <v>376</v>
      </c>
      <c r="I117" s="13" t="n">
        <v>400000000</v>
      </c>
      <c r="N117" s="5" t="n">
        <v>400000000</v>
      </c>
    </row>
    <row r="118" spans="1:18">
      <c r="A118" s="4" t="s">
        <v>697</v>
      </c>
      <c r="I118" s="4" t="s">
        <v>734</v>
      </c>
      <c r="R118" s="4" t="s">
        <v>734</v>
      </c>
    </row>
    <row r="119" spans="1:18">
      <c r="A119" s="4" t="s">
        <v>692</v>
      </c>
      <c r="I119" s="4" t="s">
        <v>735</v>
      </c>
    </row>
    <row r="120" spans="1:18">
      <c r="A120" s="4" t="s">
        <v>686</v>
      </c>
      <c r="R120" s="13" t="n">
        <v>400000000</v>
      </c>
    </row>
    <row r="121" spans="1:18">
      <c r="A121" s="4" t="s">
        <v>736</v>
      </c>
    </row>
    <row r="122" spans="1:18">
      <c r="A122" s="3" t="s">
        <v>667</v>
      </c>
    </row>
    <row r="123" spans="1:18">
      <c r="A123" s="4" t="s">
        <v>406</v>
      </c>
      <c r="B123" s="4" t="s">
        <v>718</v>
      </c>
      <c r="I123" s="13" t="n">
        <v>400000000</v>
      </c>
      <c r="N123" s="5" t="n">
        <v>400000000</v>
      </c>
    </row>
    <row r="124" spans="1:18">
      <c r="A124" s="4" t="s">
        <v>697</v>
      </c>
      <c r="H124" s="4" t="s">
        <v>737</v>
      </c>
      <c r="I124" s="4" t="s">
        <v>737</v>
      </c>
    </row>
    <row r="125" spans="1:18">
      <c r="A125" s="4" t="s">
        <v>692</v>
      </c>
      <c r="I125" s="4" t="s">
        <v>738</v>
      </c>
    </row>
    <row r="126" spans="1:18">
      <c r="A126" s="4" t="s">
        <v>686</v>
      </c>
      <c r="H126" s="13" t="n">
        <v>400000000</v>
      </c>
    </row>
    <row r="127" spans="1:18">
      <c r="A127" s="4" t="s">
        <v>739</v>
      </c>
    </row>
    <row r="128" spans="1:18">
      <c r="A128" s="3" t="s">
        <v>667</v>
      </c>
    </row>
    <row r="129" spans="1:18">
      <c r="A129" s="4" t="s">
        <v>686</v>
      </c>
      <c r="G129" s="13" t="n">
        <v>368600000</v>
      </c>
    </row>
    <row r="130" spans="1:18">
      <c r="A130" s="4" t="s">
        <v>740</v>
      </c>
    </row>
    <row r="131" spans="1:18">
      <c r="A131" s="3" t="s">
        <v>667</v>
      </c>
    </row>
    <row r="132" spans="1:18">
      <c r="A132" s="4" t="s">
        <v>695</v>
      </c>
      <c r="Q132" s="15" t="n">
        <v>300000000</v>
      </c>
    </row>
    <row r="133" spans="1:18">
      <c r="A133" s="4" t="s">
        <v>741</v>
      </c>
    </row>
    <row r="134" spans="1:18">
      <c r="A134" s="3" t="s">
        <v>667</v>
      </c>
    </row>
    <row r="135" spans="1:18">
      <c r="A135" s="4" t="s">
        <v>406</v>
      </c>
      <c r="M135" s="13" t="n">
        <v>1200000000</v>
      </c>
    </row>
    <row r="136" spans="1:18">
      <c r="A136" s="4" t="s">
        <v>742</v>
      </c>
    </row>
    <row r="137" spans="1:18">
      <c r="A137" s="3" t="s">
        <v>667</v>
      </c>
    </row>
    <row r="138" spans="1:18">
      <c r="A138" s="4" t="s">
        <v>697</v>
      </c>
      <c r="E138" s="4" t="s">
        <v>743</v>
      </c>
      <c r="P138" s="4" t="s">
        <v>743</v>
      </c>
    </row>
    <row r="139" spans="1:18">
      <c r="A139" s="4" t="s">
        <v>692</v>
      </c>
      <c r="E139" s="4" t="s">
        <v>744</v>
      </c>
      <c r="F139" s="4" t="s">
        <v>744</v>
      </c>
    </row>
    <row r="140" spans="1:18">
      <c r="A140" s="4" t="s">
        <v>745</v>
      </c>
    </row>
    <row r="141" spans="1:18">
      <c r="A141" s="3" t="s">
        <v>667</v>
      </c>
    </row>
    <row r="142" spans="1:18">
      <c r="A142" s="4" t="s">
        <v>613</v>
      </c>
      <c r="E142" s="13" t="n">
        <v>20000000</v>
      </c>
    </row>
    <row r="143" spans="1:18">
      <c r="A143" s="4" t="s">
        <v>746</v>
      </c>
    </row>
    <row r="144" spans="1:18">
      <c r="A144" s="3" t="s">
        <v>667</v>
      </c>
    </row>
    <row r="145" spans="1:18">
      <c r="A145" s="4" t="s">
        <v>697</v>
      </c>
      <c r="E145" s="4" t="s">
        <v>722</v>
      </c>
      <c r="P145" s="4" t="s">
        <v>722</v>
      </c>
    </row>
    <row r="146" spans="1:18">
      <c r="A146" s="4" t="s">
        <v>692</v>
      </c>
      <c r="E146" s="4" t="s">
        <v>747</v>
      </c>
      <c r="F146" s="4" t="s">
        <v>747</v>
      </c>
    </row>
    <row r="147" spans="1:18">
      <c r="A147" s="4" t="s">
        <v>332</v>
      </c>
      <c r="E147" s="13" t="n">
        <v>147000000</v>
      </c>
    </row>
    <row r="148" spans="1:18">
      <c r="A148" s="4" t="s">
        <v>748</v>
      </c>
    </row>
    <row r="149" spans="1:18">
      <c r="A149" s="3" t="s">
        <v>667</v>
      </c>
    </row>
    <row r="150" spans="1:18">
      <c r="A150" s="4" t="s">
        <v>749</v>
      </c>
      <c r="P150" s="15" t="n">
        <v>135000000</v>
      </c>
    </row>
    <row r="151" spans="1:18">
      <c r="A151" s="4" t="s">
        <v>750</v>
      </c>
    </row>
    <row r="152" spans="1:18">
      <c r="A152" s="3" t="s">
        <v>667</v>
      </c>
    </row>
    <row r="153" spans="1:18">
      <c r="A153" s="4" t="s">
        <v>697</v>
      </c>
      <c r="E153" s="4" t="s">
        <v>705</v>
      </c>
      <c r="P153" s="4" t="s">
        <v>705</v>
      </c>
    </row>
    <row r="154" spans="1:18">
      <c r="A154" s="4" t="s">
        <v>692</v>
      </c>
      <c r="E154" s="4" t="s">
        <v>751</v>
      </c>
      <c r="F154" s="4" t="s">
        <v>751</v>
      </c>
    </row>
    <row r="155" spans="1:18">
      <c r="A155" s="4" t="s">
        <v>613</v>
      </c>
      <c r="E155" s="13" t="n">
        <v>326700000</v>
      </c>
    </row>
    <row r="156" spans="1:18">
      <c r="A156" s="4" t="s">
        <v>752</v>
      </c>
    </row>
    <row r="157" spans="1:18">
      <c r="A157" s="3" t="s">
        <v>667</v>
      </c>
    </row>
    <row r="158" spans="1:18">
      <c r="A158" s="4" t="s">
        <v>615</v>
      </c>
      <c r="P158" s="15" t="n">
        <v>300000000</v>
      </c>
    </row>
    <row r="159" spans="1:18">
      <c r="A159" s="4" t="s">
        <v>753</v>
      </c>
    </row>
    <row r="160" spans="1:18">
      <c r="A160" s="3" t="s">
        <v>667</v>
      </c>
    </row>
    <row r="161" spans="1:18">
      <c r="A161" s="4" t="s">
        <v>697</v>
      </c>
      <c r="E161" s="4" t="s">
        <v>702</v>
      </c>
      <c r="P161" s="4" t="s">
        <v>702</v>
      </c>
    </row>
    <row r="162" spans="1:18">
      <c r="A162" s="4" t="s">
        <v>692</v>
      </c>
      <c r="E162" s="4" t="s">
        <v>751</v>
      </c>
      <c r="F162" s="4" t="s">
        <v>751</v>
      </c>
    </row>
    <row r="163" spans="1:18">
      <c r="A163" s="4" t="s">
        <v>613</v>
      </c>
      <c r="E163" s="13" t="n">
        <v>196000000</v>
      </c>
    </row>
    <row r="164" spans="1:18">
      <c r="A164" s="4" t="s">
        <v>754</v>
      </c>
    </row>
    <row r="165" spans="1:18">
      <c r="A165" s="3" t="s">
        <v>667</v>
      </c>
    </row>
    <row r="166" spans="1:18">
      <c r="A166" s="4" t="s">
        <v>615</v>
      </c>
      <c r="P166" s="15" t="n">
        <v>180000000</v>
      </c>
    </row>
    <row r="167" spans="1:18">
      <c r="A167" s="4" t="s">
        <v>755</v>
      </c>
    </row>
    <row r="168" spans="1:18">
      <c r="A168" s="3" t="s">
        <v>667</v>
      </c>
    </row>
    <row r="169" spans="1:18">
      <c r="A169" s="4" t="s">
        <v>697</v>
      </c>
      <c r="E169" s="4" t="s">
        <v>711</v>
      </c>
      <c r="P169" s="4" t="s">
        <v>711</v>
      </c>
    </row>
    <row r="170" spans="1:18">
      <c r="A170" s="4" t="s">
        <v>692</v>
      </c>
      <c r="E170" s="4" t="s">
        <v>756</v>
      </c>
      <c r="F170" s="4" t="s">
        <v>756</v>
      </c>
    </row>
    <row r="171" spans="1:18">
      <c r="A171" s="4" t="s">
        <v>613</v>
      </c>
      <c r="E171" s="13" t="n">
        <v>130700000</v>
      </c>
    </row>
    <row r="172" spans="1:18">
      <c r="A172" s="4" t="s">
        <v>757</v>
      </c>
    </row>
    <row r="173" spans="1:18">
      <c r="A173" s="3" t="s">
        <v>667</v>
      </c>
    </row>
    <row r="174" spans="1:18">
      <c r="A174" s="4" t="s">
        <v>615</v>
      </c>
      <c r="P174" s="15" t="n">
        <v>120000000</v>
      </c>
    </row>
    <row r="175" spans="1:18">
      <c r="A175" s="4" t="s">
        <v>758</v>
      </c>
    </row>
    <row r="176" spans="1:18">
      <c r="A176" s="3" t="s">
        <v>667</v>
      </c>
    </row>
    <row r="177" spans="1:18">
      <c r="A177" s="4" t="s">
        <v>406</v>
      </c>
      <c r="H177" s="13" t="n">
        <v>1600000000</v>
      </c>
    </row>
    <row r="178" spans="1:18">
      <c r="A178" s="4" t="s">
        <v>612</v>
      </c>
    </row>
    <row r="179" spans="1:18">
      <c r="A179" s="3" t="s">
        <v>667</v>
      </c>
    </row>
    <row r="180" spans="1:18">
      <c r="A180" s="4" t="s">
        <v>613</v>
      </c>
      <c r="E180" s="5" t="n">
        <v>544500000</v>
      </c>
    </row>
    <row r="181" spans="1:18">
      <c r="A181" s="4" t="s">
        <v>759</v>
      </c>
    </row>
    <row r="182" spans="1:18">
      <c r="A182" s="3" t="s">
        <v>667</v>
      </c>
    </row>
    <row r="183" spans="1:18">
      <c r="A183" s="4" t="s">
        <v>615</v>
      </c>
      <c r="P183" s="5" t="n">
        <v>500000000</v>
      </c>
    </row>
    <row r="184" spans="1:18">
      <c r="A184" s="4" t="s">
        <v>760</v>
      </c>
    </row>
    <row r="185" spans="1:18">
      <c r="A185" s="3" t="s">
        <v>667</v>
      </c>
    </row>
    <row r="186" spans="1:18">
      <c r="A186" s="4" t="s">
        <v>689</v>
      </c>
      <c r="I186" s="13" t="n">
        <v>60400000</v>
      </c>
      <c r="N186" s="13" t="n">
        <v>82900000</v>
      </c>
    </row>
    <row r="187" spans="1:18">
      <c r="A187" s="4" t="s">
        <v>761</v>
      </c>
    </row>
    <row r="188" spans="1:18">
      <c r="A188" s="3" t="s">
        <v>667</v>
      </c>
    </row>
    <row r="189" spans="1:18">
      <c r="A189" s="4" t="s">
        <v>613</v>
      </c>
      <c r="E189" s="13" t="n">
        <v>56000000</v>
      </c>
    </row>
    <row r="190" spans="1:18">
      <c r="A190" s="4" t="s">
        <v>762</v>
      </c>
    </row>
    <row r="191" spans="1:18">
      <c r="A191" s="3" t="s">
        <v>667</v>
      </c>
    </row>
    <row r="192" spans="1:18">
      <c r="A192" s="4" t="s">
        <v>615</v>
      </c>
      <c r="P192" s="15" t="n">
        <v>51400000</v>
      </c>
    </row>
    <row r="193" spans="1:18"/>
    <row r="194" spans="1:18">
      <c r="A194" s="4" t="s">
        <v>314</v>
      </c>
      <c r="B194" s="4" t="s">
        <v>763</v>
      </c>
    </row>
    <row r="195" spans="1:18">
      <c r="A195" s="4" t="s">
        <v>376</v>
      </c>
      <c r="B195" s="4" t="s">
        <v>764</v>
      </c>
    </row>
    <row r="196" spans="1:18">
      <c r="A196" s="4" t="s">
        <v>765</v>
      </c>
      <c r="B196" s="4" t="s">
        <v>766</v>
      </c>
    </row>
    <row r="197" spans="1:18">
      <c r="A197" s="4" t="s">
        <v>714</v>
      </c>
      <c r="B197" s="4" t="s">
        <v>767</v>
      </c>
    </row>
    <row r="198" spans="1:18">
      <c r="A198" s="4" t="s">
        <v>718</v>
      </c>
      <c r="B198" s="4" t="s">
        <v>768</v>
      </c>
    </row>
  </sheetData>
  <mergeCells count="7">
    <mergeCell ref="A1:B1"/>
    <mergeCell ref="A193:Q193"/>
    <mergeCell ref="B194:Q194"/>
    <mergeCell ref="B195:Q195"/>
    <mergeCell ref="B196:Q196"/>
    <mergeCell ref="B197:Q197"/>
    <mergeCell ref="B198:Q19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5"/>
  </cols>
  <sheetData>
    <row r="1" spans="1:5">
      <c r="A1" s="1" t="s">
        <v>769</v>
      </c>
      <c r="C1" s="2" t="s">
        <v>1</v>
      </c>
    </row>
    <row r="2" spans="1:5">
      <c r="C2" s="2" t="s">
        <v>2</v>
      </c>
      <c r="D2" s="2" t="s">
        <v>25</v>
      </c>
      <c r="E2" s="2" t="s">
        <v>770</v>
      </c>
    </row>
    <row r="3" spans="1:5">
      <c r="A3" s="3" t="s">
        <v>771</v>
      </c>
    </row>
    <row r="4" spans="1:5">
      <c r="A4" s="4" t="s">
        <v>45</v>
      </c>
      <c r="C4" s="13" t="n">
        <v>-529200000</v>
      </c>
      <c r="D4" s="13" t="n">
        <v>-22200000</v>
      </c>
    </row>
    <row r="5" spans="1:5">
      <c r="A5" s="3" t="s">
        <v>772</v>
      </c>
    </row>
    <row r="6" spans="1:5">
      <c r="A6" s="4" t="s">
        <v>773</v>
      </c>
      <c r="C6" s="5" t="n">
        <v>143200000</v>
      </c>
      <c r="D6" s="5" t="n">
        <v>140800000</v>
      </c>
    </row>
    <row r="7" spans="1:5">
      <c r="A7" s="4" t="s">
        <v>774</v>
      </c>
      <c r="B7" s="4" t="s">
        <v>314</v>
      </c>
      <c r="C7" s="5" t="n">
        <v>0</v>
      </c>
      <c r="D7" s="5" t="n">
        <v>0</v>
      </c>
    </row>
    <row r="8" spans="1:5">
      <c r="A8" s="4" t="s">
        <v>775</v>
      </c>
      <c r="C8" s="5" t="n">
        <v>143200000</v>
      </c>
      <c r="D8" s="5" t="n">
        <v>140800000</v>
      </c>
    </row>
    <row r="9" spans="1:5">
      <c r="A9" s="4" t="s">
        <v>776</v>
      </c>
      <c r="C9" s="5" t="n">
        <v>0</v>
      </c>
      <c r="D9" s="5" t="n">
        <v>0</v>
      </c>
    </row>
    <row r="10" spans="1:5">
      <c r="A10" s="4" t="s">
        <v>777</v>
      </c>
      <c r="C10" s="5" t="n">
        <v>79000</v>
      </c>
      <c r="D10" s="5" t="n">
        <v>35000</v>
      </c>
    </row>
    <row r="11" spans="1:5">
      <c r="A11" s="3" t="s">
        <v>778</v>
      </c>
    </row>
    <row r="12" spans="1:5">
      <c r="A12" s="4" t="s">
        <v>779</v>
      </c>
      <c r="C12" s="13" t="n">
        <v>1500000000</v>
      </c>
    </row>
    <row r="13" spans="1:5">
      <c r="A13" s="4" t="s">
        <v>780</v>
      </c>
      <c r="C13" s="5" t="n">
        <v>0</v>
      </c>
    </row>
    <row r="14" spans="1:5">
      <c r="A14" s="4" t="s">
        <v>682</v>
      </c>
    </row>
    <row r="15" spans="1:5">
      <c r="A15" s="3" t="s">
        <v>778</v>
      </c>
    </row>
    <row r="16" spans="1:5">
      <c r="A16" s="4" t="s">
        <v>781</v>
      </c>
      <c r="E16" s="13" t="n">
        <v>2000000000</v>
      </c>
    </row>
    <row r="17" spans="1:5"/>
    <row r="18" spans="1:5">
      <c r="A18" s="4" t="s">
        <v>314</v>
      </c>
      <c r="B18" s="4" t="s">
        <v>782</v>
      </c>
    </row>
  </sheetData>
  <mergeCells count="4">
    <mergeCell ref="A1:B2"/>
    <mergeCell ref="C1:D1"/>
    <mergeCell ref="A17:D17"/>
    <mergeCell ref="B18:D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25</v>
      </c>
    </row>
    <row r="3" spans="1:3">
      <c r="A3" s="3" t="s">
        <v>784</v>
      </c>
    </row>
    <row r="4" spans="1:3">
      <c r="A4" s="4" t="s">
        <v>466</v>
      </c>
      <c r="B4" s="7" t="n">
        <v>-15.3</v>
      </c>
    </row>
    <row r="5" spans="1:3">
      <c r="A5" s="4" t="s">
        <v>785</v>
      </c>
      <c r="B5" s="8" t="n">
        <v>152.6</v>
      </c>
    </row>
    <row r="6" spans="1:3">
      <c r="A6" s="4" t="s">
        <v>786</v>
      </c>
      <c r="B6" s="8" t="n">
        <v>0.1</v>
      </c>
    </row>
    <row r="7" spans="1:3">
      <c r="A7" s="4" t="s">
        <v>60</v>
      </c>
      <c r="B7" s="8" t="n">
        <v>152.7</v>
      </c>
      <c r="C7" s="7" t="n">
        <v>-26.3</v>
      </c>
    </row>
    <row r="8" spans="1:3">
      <c r="A8" s="4" t="s">
        <v>472</v>
      </c>
      <c r="B8" s="8" t="n">
        <v>137.4</v>
      </c>
    </row>
    <row r="9" spans="1:3">
      <c r="A9" s="4" t="s">
        <v>56</v>
      </c>
    </row>
    <row r="10" spans="1:3">
      <c r="A10" s="3" t="s">
        <v>784</v>
      </c>
    </row>
    <row r="11" spans="1:3">
      <c r="A11" s="4" t="s">
        <v>466</v>
      </c>
      <c r="B11" s="8" t="n">
        <v>-4.6</v>
      </c>
    </row>
    <row r="12" spans="1:3">
      <c r="A12" s="4" t="s">
        <v>785</v>
      </c>
      <c r="B12" s="8" t="n">
        <v>151.4</v>
      </c>
    </row>
    <row r="13" spans="1:3">
      <c r="A13" s="4" t="s">
        <v>786</v>
      </c>
      <c r="B13" s="5" t="n">
        <v>0</v>
      </c>
    </row>
    <row r="14" spans="1:3">
      <c r="A14" s="4" t="s">
        <v>60</v>
      </c>
      <c r="B14" s="8" t="n">
        <v>151.4</v>
      </c>
    </row>
    <row r="15" spans="1:3">
      <c r="A15" s="4" t="s">
        <v>472</v>
      </c>
      <c r="B15" s="8" t="n">
        <v>146.8</v>
      </c>
    </row>
    <row r="16" spans="1:3">
      <c r="A16" s="4" t="s">
        <v>787</v>
      </c>
    </row>
    <row r="17" spans="1:3">
      <c r="A17" s="3" t="s">
        <v>784</v>
      </c>
    </row>
    <row r="18" spans="1:3">
      <c r="A18" s="4" t="s">
        <v>466</v>
      </c>
      <c r="B18" s="8" t="n">
        <v>-14.2</v>
      </c>
    </row>
    <row r="19" spans="1:3">
      <c r="A19" s="4" t="s">
        <v>785</v>
      </c>
      <c r="B19" s="8" t="n">
        <v>-5.8</v>
      </c>
    </row>
    <row r="20" spans="1:3">
      <c r="A20" s="4" t="s">
        <v>786</v>
      </c>
      <c r="B20" s="8" t="n">
        <v>0.1</v>
      </c>
    </row>
    <row r="21" spans="1:3">
      <c r="A21" s="4" t="s">
        <v>60</v>
      </c>
      <c r="B21" s="8" t="n">
        <v>-5.7</v>
      </c>
    </row>
    <row r="22" spans="1:3">
      <c r="A22" s="4" t="s">
        <v>472</v>
      </c>
      <c r="B22" s="8" t="n">
        <v>-19.9</v>
      </c>
    </row>
    <row r="23" spans="1:3">
      <c r="A23" s="4" t="s">
        <v>788</v>
      </c>
    </row>
    <row r="24" spans="1:3">
      <c r="A24" s="3" t="s">
        <v>784</v>
      </c>
    </row>
    <row r="25" spans="1:3">
      <c r="A25" s="4" t="s">
        <v>466</v>
      </c>
      <c r="B25" s="8" t="n">
        <v>6.4</v>
      </c>
    </row>
    <row r="26" spans="1:3">
      <c r="A26" s="4" t="s">
        <v>785</v>
      </c>
      <c r="B26" s="8" t="n">
        <v>6.2</v>
      </c>
    </row>
    <row r="27" spans="1:3">
      <c r="A27" s="4" t="s">
        <v>786</v>
      </c>
      <c r="B27" s="5" t="n">
        <v>0</v>
      </c>
    </row>
    <row r="28" spans="1:3">
      <c r="A28" s="4" t="s">
        <v>60</v>
      </c>
      <c r="B28" s="8" t="n">
        <v>6.2</v>
      </c>
    </row>
    <row r="29" spans="1:3">
      <c r="A29" s="4" t="s">
        <v>472</v>
      </c>
      <c r="B29" s="8" t="n">
        <v>12.6</v>
      </c>
    </row>
    <row r="30" spans="1:3">
      <c r="A30" s="4" t="s">
        <v>789</v>
      </c>
    </row>
    <row r="31" spans="1:3">
      <c r="A31" s="3" t="s">
        <v>784</v>
      </c>
    </row>
    <row r="32" spans="1:3">
      <c r="A32" s="4" t="s">
        <v>466</v>
      </c>
      <c r="B32" s="8" t="n">
        <v>-2.9</v>
      </c>
    </row>
    <row r="33" spans="1:3">
      <c r="A33" s="4" t="s">
        <v>785</v>
      </c>
      <c r="B33" s="8" t="n">
        <v>0.8</v>
      </c>
    </row>
    <row r="34" spans="1:3">
      <c r="A34" s="4" t="s">
        <v>786</v>
      </c>
      <c r="B34" s="5" t="n">
        <v>0</v>
      </c>
    </row>
    <row r="35" spans="1:3">
      <c r="A35" s="4" t="s">
        <v>60</v>
      </c>
      <c r="B35" s="8" t="n">
        <v>0.8</v>
      </c>
    </row>
    <row r="36" spans="1:3">
      <c r="A36" s="4" t="s">
        <v>472</v>
      </c>
      <c r="B36" s="7" t="n">
        <v>-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90</v>
      </c>
      <c r="B1" s="2" t="s">
        <v>1</v>
      </c>
    </row>
    <row r="2" spans="1:4">
      <c r="B2" s="2" t="s">
        <v>2</v>
      </c>
      <c r="C2" s="2" t="s">
        <v>25</v>
      </c>
      <c r="D2" s="2" t="s">
        <v>63</v>
      </c>
    </row>
    <row r="3" spans="1:4">
      <c r="A3" s="3" t="s">
        <v>192</v>
      </c>
    </row>
    <row r="4" spans="1:4">
      <c r="A4" s="4" t="s">
        <v>791</v>
      </c>
      <c r="B4" s="4" t="s">
        <v>792</v>
      </c>
      <c r="C4" s="4" t="s">
        <v>793</v>
      </c>
    </row>
    <row r="5" spans="1:4">
      <c r="A5" s="3" t="s">
        <v>794</v>
      </c>
    </row>
    <row r="6" spans="1:4">
      <c r="A6" s="4" t="s">
        <v>795</v>
      </c>
      <c r="B6" s="7" t="n">
        <v>355.9</v>
      </c>
      <c r="D6" s="7" t="n">
        <v>340.3</v>
      </c>
    </row>
    <row r="7" spans="1:4">
      <c r="A7" s="4" t="s">
        <v>796</v>
      </c>
      <c r="B7" s="8" t="n">
        <v>56.3</v>
      </c>
      <c r="D7" s="7" t="n">
        <v>52.1</v>
      </c>
    </row>
    <row r="8" spans="1:4">
      <c r="A8" s="4" t="s">
        <v>797</v>
      </c>
      <c r="B8" s="5" t="n">
        <v>8</v>
      </c>
    </row>
    <row r="9" spans="1:4">
      <c r="A9" s="4" t="s">
        <v>798</v>
      </c>
      <c r="B9" s="7" t="n">
        <v>68.90000000000001</v>
      </c>
    </row>
    <row r="10" spans="1:4">
      <c r="A10" s="4" t="s">
        <v>799</v>
      </c>
    </row>
    <row r="11" spans="1:4">
      <c r="A11" s="3" t="s">
        <v>794</v>
      </c>
    </row>
    <row r="12" spans="1:4">
      <c r="A12" s="4" t="s">
        <v>800</v>
      </c>
      <c r="B12" s="4" t="s">
        <v>801</v>
      </c>
    </row>
    <row r="13" spans="1:4">
      <c r="A13" s="4" t="s">
        <v>802</v>
      </c>
      <c r="B13" s="4" t="s">
        <v>5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3</v>
      </c>
      <c r="B1" s="2" t="s">
        <v>804</v>
      </c>
      <c r="C1" s="2" t="s">
        <v>1</v>
      </c>
    </row>
    <row r="2" spans="1:3">
      <c r="B2" s="2" t="s">
        <v>805</v>
      </c>
      <c r="C2" s="2" t="s">
        <v>233</v>
      </c>
    </row>
    <row r="3" spans="1:3">
      <c r="A3" s="4" t="s">
        <v>806</v>
      </c>
    </row>
    <row r="4" spans="1:3">
      <c r="A4" s="3" t="s">
        <v>807</v>
      </c>
    </row>
    <row r="5" spans="1:3">
      <c r="A5" s="4" t="s">
        <v>808</v>
      </c>
      <c r="B5" s="5" t="n">
        <v>9</v>
      </c>
    </row>
    <row r="6" spans="1:3">
      <c r="A6" s="4" t="s">
        <v>809</v>
      </c>
      <c r="B6" s="5" t="n">
        <v>1</v>
      </c>
    </row>
    <row r="7" spans="1:3">
      <c r="A7" s="4" t="s">
        <v>810</v>
      </c>
      <c r="B7" s="5" t="n">
        <v>8</v>
      </c>
    </row>
    <row r="8" spans="1:3">
      <c r="A8" s="4" t="s">
        <v>811</v>
      </c>
      <c r="B8" s="5" t="n">
        <v>1</v>
      </c>
    </row>
    <row r="9" spans="1:3">
      <c r="A9" s="4" t="s">
        <v>812</v>
      </c>
    </row>
    <row r="10" spans="1:3">
      <c r="A10" s="3" t="s">
        <v>807</v>
      </c>
    </row>
    <row r="11" spans="1:3">
      <c r="A11" s="4" t="s">
        <v>813</v>
      </c>
      <c r="C11" s="4" t="s">
        <v>814</v>
      </c>
    </row>
    <row r="12" spans="1:3">
      <c r="A12" s="4" t="s">
        <v>815</v>
      </c>
    </row>
    <row r="13" spans="1:3">
      <c r="A13" s="3" t="s">
        <v>807</v>
      </c>
    </row>
    <row r="14" spans="1:3">
      <c r="A14" s="4" t="s">
        <v>813</v>
      </c>
      <c r="C14" s="4" t="s">
        <v>8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16</v>
      </c>
      <c r="B1" s="2" t="s">
        <v>1</v>
      </c>
    </row>
    <row r="2" spans="1:3">
      <c r="B2" s="2" t="s">
        <v>2</v>
      </c>
      <c r="C2" s="2" t="s">
        <v>25</v>
      </c>
    </row>
    <row r="3" spans="1:3">
      <c r="A3" s="3" t="s">
        <v>817</v>
      </c>
    </row>
    <row r="4" spans="1:3">
      <c r="A4" s="4" t="s">
        <v>466</v>
      </c>
      <c r="B4" s="7" t="n">
        <v>20.7</v>
      </c>
      <c r="C4" s="7" t="n">
        <v>3.2</v>
      </c>
    </row>
    <row r="5" spans="1:3">
      <c r="A5" s="4" t="s">
        <v>818</v>
      </c>
      <c r="B5" s="8" t="n">
        <v>5.4</v>
      </c>
      <c r="C5" s="8" t="n">
        <v>1.1</v>
      </c>
    </row>
    <row r="6" spans="1:3">
      <c r="A6" s="4" t="s">
        <v>819</v>
      </c>
      <c r="B6" s="8" t="n">
        <v>-18.2</v>
      </c>
      <c r="C6" s="8" t="n">
        <v>-0.7</v>
      </c>
    </row>
    <row r="7" spans="1:3">
      <c r="A7" s="4" t="s">
        <v>820</v>
      </c>
      <c r="B7" s="8" t="n">
        <v>5.1</v>
      </c>
      <c r="C7" s="5" t="n">
        <v>0</v>
      </c>
    </row>
    <row r="8" spans="1:3">
      <c r="A8" s="4" t="s">
        <v>472</v>
      </c>
      <c r="B8" s="5" t="n">
        <v>13</v>
      </c>
      <c r="C8" s="7" t="n">
        <v>3.6</v>
      </c>
    </row>
    <row r="9" spans="1:3">
      <c r="A9" s="4" t="s">
        <v>821</v>
      </c>
    </row>
    <row r="10" spans="1:3">
      <c r="A10" s="3" t="s">
        <v>822</v>
      </c>
    </row>
    <row r="11" spans="1:3">
      <c r="A11" s="4" t="s">
        <v>823</v>
      </c>
      <c r="B11" s="8" t="n">
        <v>7.2</v>
      </c>
    </row>
    <row r="12" spans="1:3">
      <c r="A12" s="4" t="s">
        <v>824</v>
      </c>
    </row>
    <row r="13" spans="1:3">
      <c r="A13" s="3" t="s">
        <v>822</v>
      </c>
    </row>
    <row r="14" spans="1:3">
      <c r="A14" s="4" t="s">
        <v>823</v>
      </c>
      <c r="B14" s="7" t="n">
        <v>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825</v>
      </c>
      <c r="B1" s="2" t="s">
        <v>1</v>
      </c>
    </row>
    <row r="2" spans="1:4">
      <c r="B2" s="2" t="s">
        <v>2</v>
      </c>
      <c r="C2" s="2" t="s">
        <v>25</v>
      </c>
      <c r="D2" s="2" t="s">
        <v>63</v>
      </c>
    </row>
    <row r="3" spans="1:4">
      <c r="A3" s="3" t="s">
        <v>826</v>
      </c>
    </row>
    <row r="4" spans="1:4">
      <c r="A4" s="4" t="s">
        <v>275</v>
      </c>
      <c r="B4" s="7" t="n">
        <v>-204.4</v>
      </c>
      <c r="C4" s="7" t="n">
        <v>100.8</v>
      </c>
    </row>
    <row r="5" spans="1:4">
      <c r="A5" s="4" t="s">
        <v>27</v>
      </c>
      <c r="B5" s="8" t="n">
        <v>1347.3</v>
      </c>
      <c r="C5" s="8" t="n">
        <v>967.2</v>
      </c>
    </row>
    <row r="6" spans="1:4">
      <c r="A6" s="4" t="s">
        <v>827</v>
      </c>
      <c r="B6" s="8" t="n">
        <v>-231.6</v>
      </c>
      <c r="C6" s="8" t="n">
        <v>190.4</v>
      </c>
    </row>
    <row r="7" spans="1:4">
      <c r="A7" s="4" t="s">
        <v>828</v>
      </c>
      <c r="B7" s="8" t="n">
        <v>85.3</v>
      </c>
      <c r="C7" s="8" t="n">
        <v>35.2</v>
      </c>
    </row>
    <row r="8" spans="1:4">
      <c r="A8" s="4" t="s">
        <v>829</v>
      </c>
      <c r="B8" s="8" t="n">
        <v>19499.7</v>
      </c>
      <c r="C8" s="8" t="n">
        <v>19349.6</v>
      </c>
      <c r="D8" s="7" t="n">
        <v>19349.6</v>
      </c>
    </row>
    <row r="9" spans="1:4">
      <c r="A9" s="4" t="s">
        <v>45</v>
      </c>
      <c r="B9" s="8" t="n">
        <v>-529.2</v>
      </c>
      <c r="C9" s="8" t="n">
        <v>-22.2</v>
      </c>
    </row>
    <row r="10" spans="1:4">
      <c r="A10" s="4" t="s">
        <v>475</v>
      </c>
    </row>
    <row r="11" spans="1:4">
      <c r="A11" s="3" t="s">
        <v>826</v>
      </c>
    </row>
    <row r="12" spans="1:4">
      <c r="A12" s="4" t="s">
        <v>27</v>
      </c>
      <c r="B12" s="8" t="n">
        <v>700.3</v>
      </c>
      <c r="C12" s="8" t="n">
        <v>684.9</v>
      </c>
    </row>
    <row r="13" spans="1:4">
      <c r="A13" s="4" t="s">
        <v>827</v>
      </c>
      <c r="B13" s="8" t="n">
        <v>99.5</v>
      </c>
      <c r="C13" s="8" t="n">
        <v>104.3</v>
      </c>
    </row>
    <row r="14" spans="1:4">
      <c r="A14" s="4" t="s">
        <v>828</v>
      </c>
      <c r="B14" s="8" t="n">
        <v>19.8</v>
      </c>
      <c r="C14" s="8" t="n">
        <v>16.1</v>
      </c>
    </row>
    <row r="15" spans="1:4">
      <c r="A15" s="4" t="s">
        <v>829</v>
      </c>
      <c r="B15" s="8" t="n">
        <v>3742.7</v>
      </c>
      <c r="C15" s="8" t="n">
        <v>3384.8</v>
      </c>
    </row>
    <row r="16" spans="1:4">
      <c r="A16" s="4" t="s">
        <v>476</v>
      </c>
    </row>
    <row r="17" spans="1:4">
      <c r="A17" s="3" t="s">
        <v>826</v>
      </c>
    </row>
    <row r="18" spans="1:4">
      <c r="A18" s="4" t="s">
        <v>27</v>
      </c>
      <c r="B18" s="8" t="n">
        <v>362.8</v>
      </c>
      <c r="C18" s="5" t="n">
        <v>0</v>
      </c>
    </row>
    <row r="19" spans="1:4">
      <c r="A19" s="4" t="s">
        <v>827</v>
      </c>
      <c r="B19" s="8" t="n">
        <v>-398.1</v>
      </c>
      <c r="C19" s="5" t="n">
        <v>0</v>
      </c>
    </row>
    <row r="20" spans="1:4">
      <c r="A20" s="4" t="s">
        <v>828</v>
      </c>
      <c r="B20" s="8" t="n">
        <v>35.5</v>
      </c>
      <c r="C20" s="5" t="n">
        <v>0</v>
      </c>
    </row>
    <row r="21" spans="1:4">
      <c r="A21" s="4" t="s">
        <v>829</v>
      </c>
      <c r="B21" s="8" t="n">
        <v>6416.3</v>
      </c>
      <c r="C21" s="8" t="n">
        <v>7083.5</v>
      </c>
    </row>
    <row r="22" spans="1:4">
      <c r="A22" s="4" t="s">
        <v>477</v>
      </c>
    </row>
    <row r="23" spans="1:4">
      <c r="A23" s="3" t="s">
        <v>826</v>
      </c>
    </row>
    <row r="24" spans="1:4">
      <c r="A24" s="4" t="s">
        <v>27</v>
      </c>
      <c r="B24" s="8" t="n">
        <v>263.6</v>
      </c>
      <c r="C24" s="8" t="n">
        <v>251.6</v>
      </c>
    </row>
    <row r="25" spans="1:4">
      <c r="A25" s="4" t="s">
        <v>827</v>
      </c>
      <c r="B25" s="8" t="n">
        <v>94.3</v>
      </c>
      <c r="C25" s="5" t="n">
        <v>100</v>
      </c>
    </row>
    <row r="26" spans="1:4">
      <c r="A26" s="4" t="s">
        <v>828</v>
      </c>
      <c r="B26" s="8" t="n">
        <v>29.5</v>
      </c>
      <c r="C26" s="8" t="n">
        <v>18.3</v>
      </c>
    </row>
    <row r="27" spans="1:4">
      <c r="A27" s="4" t="s">
        <v>829</v>
      </c>
      <c r="B27" s="8" t="n">
        <v>3384.5</v>
      </c>
      <c r="C27" s="5" t="n">
        <v>2738</v>
      </c>
    </row>
    <row r="28" spans="1:4">
      <c r="A28" s="4" t="s">
        <v>478</v>
      </c>
    </row>
    <row r="29" spans="1:4">
      <c r="A29" s="3" t="s">
        <v>826</v>
      </c>
    </row>
    <row r="30" spans="1:4">
      <c r="A30" s="4" t="s">
        <v>27</v>
      </c>
      <c r="B30" s="5" t="n">
        <v>0</v>
      </c>
      <c r="C30" s="5" t="n">
        <v>0</v>
      </c>
    </row>
    <row r="31" spans="1:4">
      <c r="A31" s="4" t="s">
        <v>827</v>
      </c>
      <c r="B31" s="8" t="n">
        <v>-1.4</v>
      </c>
      <c r="C31" s="8" t="n">
        <v>-3.3</v>
      </c>
    </row>
    <row r="32" spans="1:4">
      <c r="A32" s="4" t="s">
        <v>828</v>
      </c>
      <c r="B32" s="5" t="n">
        <v>0</v>
      </c>
      <c r="C32" s="8" t="n">
        <v>0.3</v>
      </c>
    </row>
    <row r="33" spans="1:4">
      <c r="A33" s="4" t="s">
        <v>829</v>
      </c>
      <c r="B33" s="8" t="n">
        <v>5738.8</v>
      </c>
      <c r="C33" s="8" t="n">
        <v>5930.2</v>
      </c>
    </row>
    <row r="34" spans="1:4">
      <c r="A34" s="4" t="s">
        <v>128</v>
      </c>
    </row>
    <row r="35" spans="1:4">
      <c r="A35" s="3" t="s">
        <v>826</v>
      </c>
    </row>
    <row r="36" spans="1:4">
      <c r="A36" s="4" t="s">
        <v>27</v>
      </c>
      <c r="B36" s="8" t="n">
        <v>20.6</v>
      </c>
      <c r="C36" s="8" t="n">
        <v>30.7</v>
      </c>
    </row>
    <row r="37" spans="1:4">
      <c r="A37" s="4" t="s">
        <v>827</v>
      </c>
      <c r="B37" s="8" t="n">
        <v>5.4</v>
      </c>
      <c r="C37" s="8" t="n">
        <v>10.5</v>
      </c>
    </row>
    <row r="38" spans="1:4">
      <c r="A38" s="4" t="s">
        <v>828</v>
      </c>
      <c r="B38" s="8" t="n">
        <v>0.5</v>
      </c>
      <c r="C38" s="8" t="n">
        <v>0.5</v>
      </c>
    </row>
    <row r="39" spans="1:4">
      <c r="A39" s="4" t="s">
        <v>829</v>
      </c>
      <c r="B39" s="8" t="n">
        <v>217.4</v>
      </c>
      <c r="C39" s="8" t="n">
        <v>213.1</v>
      </c>
    </row>
    <row r="40" spans="1:4">
      <c r="A40" s="4" t="s">
        <v>830</v>
      </c>
    </row>
    <row r="41" spans="1:4">
      <c r="A41" s="3" t="s">
        <v>826</v>
      </c>
    </row>
    <row r="42" spans="1:4">
      <c r="A42" s="4" t="s">
        <v>27</v>
      </c>
      <c r="B42" s="5" t="n">
        <v>0</v>
      </c>
      <c r="C42" s="5" t="n">
        <v>0</v>
      </c>
    </row>
    <row r="43" spans="1:4">
      <c r="A43" s="4" t="s">
        <v>827</v>
      </c>
      <c r="B43" s="8" t="n">
        <v>-31.3</v>
      </c>
      <c r="C43" s="8" t="n">
        <v>-21.1</v>
      </c>
    </row>
    <row r="44" spans="1:4">
      <c r="A44" s="4" t="s">
        <v>828</v>
      </c>
      <c r="B44" s="4" t="s">
        <v>91</v>
      </c>
      <c r="C44" s="5" t="n">
        <v>0</v>
      </c>
    </row>
    <row r="45" spans="1:4">
      <c r="A45" s="4" t="s">
        <v>829</v>
      </c>
      <c r="B45" s="13" t="n">
        <v>0</v>
      </c>
      <c r="C45" s="1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31:14Z</dcterms:created>
  <dcterms:modified xmlns:dcterms="http://purl.org/dc/terms/" xmlns:xsi="http://www.w3.org/2001/XMLSchema-instance" xsi:type="dcterms:W3CDTF">2017-05-22T17:31:14Z</dcterms:modified>
</cp:coreProperties>
</file>